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Investments" sheetId="9" r:id="rId9"/>
    <s:sheet name="Premiums Receivable" sheetId="10" r:id="rId10"/>
    <s:sheet name="Deferred Policy Acquisition Cos" sheetId="11" r:id="rId11"/>
    <s:sheet name="Property and Equipment" sheetId="12" r:id="rId12"/>
    <s:sheet name="Reinsurance" sheetId="13" r:id="rId13"/>
    <s:sheet name="Income Taxes" sheetId="14" r:id="rId14"/>
    <s:sheet name="Line of Credit" sheetId="15" r:id="rId15"/>
    <s:sheet name="Loss and Loss Adjustment Expens" sheetId="16" r:id="rId16"/>
    <s:sheet name="Statutory Accounting and Regula" sheetId="17" r:id="rId17"/>
    <s:sheet name="Capital Stock" sheetId="18" r:id="rId18"/>
    <s:sheet name="Stock Options and Restricted St" sheetId="19" r:id="rId19"/>
    <s:sheet name="Earnings Per Share" sheetId="20" r:id="rId20"/>
    <s:sheet name="Comprehensive Income and Accumu" sheetId="21" r:id="rId21"/>
    <s:sheet name="Employee Benefit Plan" sheetId="22" r:id="rId22"/>
    <s:sheet name="Commitments and Contingencies" sheetId="23" r:id="rId23"/>
    <s:sheet name="Concentration of Operations" sheetId="24" r:id="rId24"/>
    <s:sheet name="Fair Values of Financial Instru" sheetId="25" r:id="rId25"/>
    <s:sheet name="Quarterly Financial Data (Unaud" sheetId="26" r:id="rId26"/>
    <s:sheet name="Capital Management" sheetId="27" r:id="rId27"/>
    <s:sheet name="Subsequent Events" sheetId="28" r:id="rId28"/>
    <s:sheet name="Schedule II. Condensed Financia" sheetId="29" r:id="rId29"/>
    <s:sheet name="Schedule VI. Supplemental Infor" sheetId="30" r:id="rId30"/>
    <s:sheet name="Summary of Significant Accoun31" sheetId="31" r:id="rId31"/>
    <s:sheet name="Investments (Tables)" sheetId="32" r:id="rId32"/>
    <s:sheet name="Premiums Receivable (Tables)" sheetId="33" r:id="rId33"/>
    <s:sheet name="Deferred Policy Acquisition C34" sheetId="34" r:id="rId34"/>
    <s:sheet name="Property and Equipment (Tables)" sheetId="35" r:id="rId35"/>
    <s:sheet name="Reinsurance (Tables)" sheetId="36" r:id="rId36"/>
    <s:sheet name="Income Taxes (Tables)" sheetId="37" r:id="rId37"/>
    <s:sheet name="Loss and Loss Adjustment Expe38" sheetId="38" r:id="rId38"/>
    <s:sheet name="Statutory Accounting and Regu39" sheetId="39" r:id="rId39"/>
    <s:sheet name="Stock Options and Restricted 40" sheetId="40" r:id="rId40"/>
    <s:sheet name="Earnings Per Share (Tables)" sheetId="41" r:id="rId41"/>
    <s:sheet name="Comprehensive Income and Accu42" sheetId="42" r:id="rId42"/>
    <s:sheet name="Commitments and Contingencies (" sheetId="43" r:id="rId43"/>
    <s:sheet name="Concentration of Operations (Ta" sheetId="44" r:id="rId44"/>
    <s:sheet name="Fair Values of Financial Inst45" sheetId="45" r:id="rId45"/>
    <s:sheet name="Quarterly Financial Data (Una46" sheetId="46" r:id="rId46"/>
    <s:sheet name="Summary of Significant Accoun47" sheetId="47" r:id="rId47"/>
    <s:sheet name="Investments - Additional Inform" sheetId="48" r:id="rId48"/>
    <s:sheet name="Investments - Gross Unrealized " sheetId="49" r:id="rId49"/>
    <s:sheet name="Investments - Gross Unrealize50" sheetId="50" r:id="rId50"/>
    <s:sheet name="Investments - Summary of Amorti" sheetId="51" r:id="rId51"/>
    <s:sheet name="Investments - Summary of Amor52" sheetId="52" r:id="rId52"/>
    <s:sheet name="Investments - A Summary of the " sheetId="53" r:id="rId53"/>
    <s:sheet name="Investments - Major Categories " sheetId="54" r:id="rId54"/>
    <s:sheet name="Investments - Investment Securi" sheetId="55" r:id="rId55"/>
    <s:sheet name="Premiums Receivable - Component" sheetId="56" r:id="rId56"/>
    <s:sheet name="Premiums Receivable - Summarize" sheetId="57" r:id="rId57"/>
    <s:sheet name="Premiums Receivable - Summari58" sheetId="58" r:id="rId58"/>
    <s:sheet name="Premiums Receivable - Additiona" sheetId="59" r:id="rId59"/>
    <s:sheet name="Deferred Policy Acquisition C60" sheetId="60" r:id="rId60"/>
    <s:sheet name="Deferred Policy Acquisition C61" sheetId="61" r:id="rId61"/>
    <s:sheet name="Property and Equipment - Schedu" sheetId="62" r:id="rId62"/>
    <s:sheet name="Property and Equipment - Additi" sheetId="63" r:id="rId63"/>
    <s:sheet name="Property and Equipment - Sche64" sheetId="64" r:id="rId64"/>
    <s:sheet name="Reinsurance - Schedule of the E" sheetId="65" r:id="rId65"/>
    <s:sheet name="Reinsurance - Schedule of the A" sheetId="66" r:id="rId66"/>
    <s:sheet name="Reinsurance - Additional Inform" sheetId="67" r:id="rId67"/>
    <s:sheet name="Reinsurance - Schedule of Unsec" sheetId="68" r:id="rId68"/>
    <s:sheet name="Income Taxes - Schedule of Comp" sheetId="69" r:id="rId69"/>
    <s:sheet name="Income Taxes - Components of Co" sheetId="70" r:id="rId70"/>
    <s:sheet name="Income Taxes - Additional Infor" sheetId="71" r:id="rId71"/>
    <s:sheet name="Income Taxes - Income Tax Expen" sheetId="72" r:id="rId72"/>
    <s:sheet name="Line of Credit - Additional Inf" sheetId="73" r:id="rId73"/>
    <s:sheet name="Loss and Loss Adjustment Expe74" sheetId="74" r:id="rId74"/>
    <s:sheet name="Loss and Loss Adjustment Expe75" sheetId="75" r:id="rId75"/>
    <s:sheet name="Loss and Loss Adjustment Expe76" sheetId="76" r:id="rId76"/>
    <s:sheet name="Statutory Accounting and Regu77" sheetId="77" r:id="rId77"/>
    <s:sheet name="Statutory Accounting and Regu78" sheetId="78" r:id="rId78"/>
    <s:sheet name="Capital Stock - Additional Info" sheetId="79" r:id="rId79"/>
    <s:sheet name="Stock Options and Restricted 80" sheetId="80" r:id="rId80"/>
    <s:sheet name="Stock Options and Restricted 81" sheetId="81" r:id="rId81"/>
    <s:sheet name="Stock Options and Restricted 82" sheetId="82" r:id="rId82"/>
    <s:sheet name="Stock Options and Restricted 83" sheetId="83" r:id="rId83"/>
    <s:sheet name="Earnings Per Share - Calculatio" sheetId="84" r:id="rId84"/>
    <s:sheet name="Earnings Per Share - Calculat85" sheetId="85" r:id="rId85"/>
    <s:sheet name="Comprehensive Income and Accu86" sheetId="86" r:id="rId86"/>
    <s:sheet name="Comprehensive Income and Accu87" sheetId="87" r:id="rId87"/>
    <s:sheet name="Comprehensive Income and Accu88" sheetId="88" r:id="rId88"/>
    <s:sheet name="Comprehensive Income and Accu89" sheetId="89" r:id="rId89"/>
    <s:sheet name="Employee Benefit Plan - Additio" sheetId="90" r:id="rId90"/>
    <s:sheet name="Commitments and Contingencies -" sheetId="91" r:id="rId91"/>
    <s:sheet name="Commitments and Contingencies92" sheetId="92" r:id="rId92"/>
    <s:sheet name="Commitments and Contingencies93" sheetId="93" r:id="rId93"/>
    <s:sheet name="Concentration of Operations - N" sheetId="94" r:id="rId94"/>
    <s:sheet name="Concentration of Operations -95" sheetId="95" r:id="rId95"/>
    <s:sheet name="Fair Values of Financial Inst96" sheetId="96" r:id="rId96"/>
    <s:sheet name="Fair Values of Financial Inst97" sheetId="97" r:id="rId97"/>
    <s:sheet name="Fair Values of Financial Inst98" sheetId="98" r:id="rId98"/>
    <s:sheet name="Fair Values of Financial Inst99" sheetId="99" r:id="rId99"/>
    <s:sheet name="Fair Values of Financial Ins100" sheetId="100" r:id="rId100"/>
    <s:sheet name="Quarterly Financial Data (Un101" sheetId="101" r:id="rId101"/>
    <s:sheet name="Capital Management - Additional" sheetId="102" r:id="rId102"/>
    <s:sheet name="Subsequent Events - Additional " sheetId="103" r:id="rId103"/>
    <s:sheet name="Schedule II. Condensed Finan104" sheetId="104" r:id="rId104"/>
    <s:sheet name="Schedule II. Condensed Finan105" sheetId="105" r:id="rId105"/>
    <s:sheet name="Schedule II. Condensed Finan106" sheetId="106" r:id="rId106"/>
    <s:sheet name="Schedule II. Condensed Finan107" sheetId="107" r:id="rId107"/>
    <s:sheet name="Schedule VI. Supplemental In108" sheetId="108" r:id="rId108"/>
  </s:sheets>
  <s:definedNames/>
  <s:calcPr calcId="124519" calcMode="auto" fullCalcOnLoad="1"/>
</s:workbook>
</file>

<file path=xl/sharedStrings.xml><?xml version="1.0" encoding="utf-8"?>
<sst xmlns="http://schemas.openxmlformats.org/spreadsheetml/2006/main" uniqueCount="928">
  <si>
    <t>Document and Entity Information - USD ($) $ in Millions</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MSF</t>
  </si>
  <si>
    <t>Entity Registrant Name</t>
  </si>
  <si>
    <t>AMERISAF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Investments:</t>
  </si>
  <si>
    <t>Fixed maturity securities-held-to-maturity, at amortized cost (fair value $662,276 and $664,371 in 2015 and 2014, respectively)</t>
  </si>
  <si>
    <t>Fixed maturity securities-available-for-sale, at fair value (cost $376,109 and $327,004 in 2015 and 2014, respectively)</t>
  </si>
  <si>
    <t>Equity securities-available-for-sale, at fair value (cost $0 in 2015 and 2014)</t>
  </si>
  <si>
    <t>Short-term investments</t>
  </si>
  <si>
    <t>Other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Federal income tax recoverable</t>
  </si>
  <si>
    <t>Other assets</t>
  </si>
  <si>
    <t>Total assets</t>
  </si>
  <si>
    <t>Liabilities:</t>
  </si>
  <si>
    <t>Reserves for loss and loss adjustment expenses</t>
  </si>
  <si>
    <t>Unearned premiums</t>
  </si>
  <si>
    <t>Reinsurance premiums payable</t>
  </si>
  <si>
    <t>Amounts held for others</t>
  </si>
  <si>
    <t>Policyholder deposits</t>
  </si>
  <si>
    <t>Insurance-related assessments</t>
  </si>
  <si>
    <t>Federal income tax payable</t>
  </si>
  <si>
    <t>Accounts payable and other liabilities</t>
  </si>
  <si>
    <t>Payable for investments purchased</t>
  </si>
  <si>
    <t>Total liabilities</t>
  </si>
  <si>
    <t>Shareholders' equity:</t>
  </si>
  <si>
    <t>Voting-$0.01 par value authorized shares-50,000,000 in 2015 and 2014, 20,388,396 and 20,155,936 shares issued and 19,130,146 and 18,897,686 shares outstanding in 2015 and 2014, respectively</t>
  </si>
  <si>
    <t>Additional paid-in capital</t>
  </si>
  <si>
    <t>Treasury stock at cost (1,258,250 shares in 2015 and 2014)</t>
  </si>
  <si>
    <t>Accumulated earnings</t>
  </si>
  <si>
    <t>Accumulated other comprehensive income, net</t>
  </si>
  <si>
    <t>Total shareholders' equity</t>
  </si>
  <si>
    <t>Total liabilities and shareholders' equity</t>
  </si>
  <si>
    <t>Consolidated Balance Sheets (Parenthetical) - USD ($) $ in Thousands</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solidated Statements of Income - USD ($) $ in Thousands</t>
  </si>
  <si>
    <t>Dec. 31, 2013</t>
  </si>
  <si>
    <t>Revenues</t>
  </si>
  <si>
    <t>Premiums earned</t>
  </si>
  <si>
    <t>Net investment income</t>
  </si>
  <si>
    <t>Net realized gains (losses) on investments</t>
  </si>
  <si>
    <t>Loss on disposal of asset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Net income available to common shareholders</t>
  </si>
  <si>
    <t>Earnings per share</t>
  </si>
  <si>
    <t>Basic</t>
  </si>
  <si>
    <t>Diluted</t>
  </si>
  <si>
    <t>Shares used in computing earnings per share</t>
  </si>
  <si>
    <t>Extraordinary cash dividends declared per common share</t>
  </si>
  <si>
    <t>Cash dividends declared per common share</t>
  </si>
  <si>
    <t>Consolidated Statements of Comprehensive Income - USD ($) $ in Thousands</t>
  </si>
  <si>
    <t>3 Months Ended</t>
  </si>
  <si>
    <t>Sep. 30, 2015</t>
  </si>
  <si>
    <t>Mar. 31, 2015</t>
  </si>
  <si>
    <t>Sep. 30, 2014</t>
  </si>
  <si>
    <t>Jun. 30, 2014</t>
  </si>
  <si>
    <t>Mar. 31, 2014</t>
  </si>
  <si>
    <t>Statement of Comprehensive Income [Abstract]</t>
  </si>
  <si>
    <t>Other comprehensive income:</t>
  </si>
  <si>
    <t>Unrealized gain (loss) on securities, net of tax</t>
  </si>
  <si>
    <t>Comprehensive income</t>
  </si>
  <si>
    <t>Consolidated Statements of Changes in Shareholders' Equity - USD ($) $ in Thousands</t>
  </si>
  <si>
    <t>Total</t>
  </si>
  <si>
    <t>Common Stock [Member]</t>
  </si>
  <si>
    <t>Treasury Stock [Member]</t>
  </si>
  <si>
    <t>Additional Paid-In Capital [Member]</t>
  </si>
  <si>
    <t>Accumulated Earnings [Member]</t>
  </si>
  <si>
    <t>Accumulated Other Comprehensive Loss [Member]</t>
  </si>
  <si>
    <t>Beginning Balance at Dec. 31, 2012</t>
  </si>
  <si>
    <t>Beginning Balance, Shares at Dec. 31, 2012</t>
  </si>
  <si>
    <t>Treasury Stock Beginning Balance, Shares at Dec. 31, 2012</t>
  </si>
  <si>
    <t>Comprehensive income:</t>
  </si>
  <si>
    <t>Change in unrealized gains loss, net of tax</t>
  </si>
  <si>
    <t>Common stock issued upon exercise of options</t>
  </si>
  <si>
    <t>Common stock issued upon exercise of options, Shares</t>
  </si>
  <si>
    <t>Restricted common stock issued</t>
  </si>
  <si>
    <t>Restricted common stock issued, Shares</t>
  </si>
  <si>
    <t>Share-based compensation</t>
  </si>
  <si>
    <t>Tax benefit from share-based payments</t>
  </si>
  <si>
    <t>Dividends to shareholders</t>
  </si>
  <si>
    <t>Ending Balance at Dec. 31, 2013</t>
  </si>
  <si>
    <t>Ending Balance, Shares at Dec. 31, 2013</t>
  </si>
  <si>
    <t>Treasury Stock Ending Balance, Shares at Dec. 31, 2013</t>
  </si>
  <si>
    <t>Ending Balance at Dec. 31, 2014</t>
  </si>
  <si>
    <t>Ending Balance, Shares at Dec. 31, 2014</t>
  </si>
  <si>
    <t>Treasury Stock Ending Balance, Shares at Dec. 31, 2014</t>
  </si>
  <si>
    <t>Ending Balance at Dec. 31, 2015</t>
  </si>
  <si>
    <t>Ending Balance, Shares at Dec. 31, 2015</t>
  </si>
  <si>
    <t>Treasury Stock Ending Balance, Shares at Dec. 31, 2015</t>
  </si>
  <si>
    <t>Consolidated Statements of Cash Flows - USD ($) $ in Thousands</t>
  </si>
  <si>
    <t>Operating activities</t>
  </si>
  <si>
    <t>Adjustments to reconcile net income to net cash provided by operating activities:</t>
  </si>
  <si>
    <t>Depreciation</t>
  </si>
  <si>
    <t>Net amortization of investments</t>
  </si>
  <si>
    <t>Net realized (gains) losses on investment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short-term investments</t>
  </si>
  <si>
    <t>Purchases of other invested assets</t>
  </si>
  <si>
    <t>Proceeds from maturities of investments held-to-maturity</t>
  </si>
  <si>
    <t>Proceeds from sales and maturities of investments available-for-sale</t>
  </si>
  <si>
    <t>Proceeds from sales and maturities of short-term investments</t>
  </si>
  <si>
    <t>Purchases of property and equipment</t>
  </si>
  <si>
    <t>Net cash (used in)/provided by investing activities</t>
  </si>
  <si>
    <t>Financing activities</t>
  </si>
  <si>
    <t>Proceeds from stock option exercises</t>
  </si>
  <si>
    <t>Net cash used in financing activities</t>
  </si>
  <si>
    <t>Change in cash and cash equivalents</t>
  </si>
  <si>
    <t>Cash and cash equivalents at beginning of year</t>
  </si>
  <si>
    <t>Cash and cash equivalents at end of year</t>
  </si>
  <si>
    <t>Supplemental disclosure of cash flow information</t>
  </si>
  <si>
    <t>Income taxes paid</t>
  </si>
  <si>
    <t>Summary of Significant Accounting Policies</t>
  </si>
  <si>
    <t>Accounting Policies [Abstract]</t>
  </si>
  <si>
    <t>1. Summary of Significant Accounting
Policies
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manufacturing, agriculture and
oil and gas. Assets and revenues of AIIC represent at least 95% of
comparable consolidated amounts of the Company for each of 2015,
2014 and 2013.
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have been reclassified to conform with
the current year presentation.
Investments
The Company has the ability and positive intent to hold certain
investments until maturity. Therefore, fixed maturity securities
classified as held-to-maturity are recorded at amortized cost.
Equity securities and fixed maturity securities classified as
available-for-sale are recorded at fair value. Temporary changes in
the fair value of these securities are reported in
shareholders’ equity as a component of other comprehensive
income, net of deferred income taxes.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Other-than-temporary impairment losses on equity securities are
recognized in net income and are measured as the difference between
cost and fair value.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
Cash and Cash Equivalents
Cash equivalents include short-term money market funds and
corporate bonds with an original maturity of 90 days or less.
Short-Term Investments
Short-term investments include municipal securities, corporate
bonds and certificates of deposit with an original maturity greater
than three months but less than one year.
Other Investments
Other investments consist of a limited partnership
(“LP”) interest that is accounted for under the equity
method valued using the net asset value provided by the general
partner of the LP, which approximates the fair value of the
interest. The LP’s objective is to generate absolute returns
by investing long and short in publicly-traded global securities.
Redemptions are allowed monthly following a 60 day notice with no
lock up periods. The Company has no unfunded commitments related to
the LP.
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
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
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5, 2014 or 2013.
Reserves for Loss and Loss Adjustment Expenses
Reserves for loss and loss adjustment expenses represent the
estimated ultimate cost of all reported and unreported losses
incurred through December 31. The Company does not discount
loss and loss adjustment expense reserves.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adjustments are included in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
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records an adjustment to premium, related
losses, and expenses as warranted.
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had an impact of $0.3 million on underwriting and
certain other operating costs in 2015 compared to no impact in 2014
and $(9.3) million in 2013.
Fee and Other Income
The Company recognizes income related to commissions earned by AGAI
as the related services are performed.
Advertising
All advertising expenditures incurred by the Company are charged to
expense in the period to which they relate and are included in
underwriting and certain other operating costs in the consolidated
statements of income. Total advertising expenses incurred were $0.7
million in 2015, $0.5 million in 2014 and $0.5 million in 2013.
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
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The Company has a premium tax benefit accrued of
$3.8 million and $4.0 million as of December 31, 2015 and
2014, respectively, for mandatory assessments that may be recovered
through a reduction in future premium taxes in certain states.
Assessments based on premiums are generally paid one year after the
calendar year in which the premium is written, while assessments
based on losses are generally paid within one year of the calendar
year in which the loss is paid.
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
Earnings Per Share
The Company computes earnings per share (EPS) in accordance with
Financial Accounting Standards Board (“FASB”)
Accounting Standards Codification (“ASC”) Topic
260, Earnings
Per Share.
Under the two-class method,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Participating common shares include unvested share-based
payment awards that contain nonforfeitable rights to dividends,
whether paid or unpaid. Any remaining undistributed earnings are
allocated to the common and participating common shareholders to
the extent that each security shares in earnings as if all of the
earnings for the period had been distributed. The amount of
earnings allocable to each security is divided by the number of
outstanding shares of the security to which the earnings are
allocated to determine the EPS for the security. In a period of
loss, no losses are allocated to the participating common
shareholders. Instead, all such losses are allocated to the common
shareholders.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We
determine diluted EPS as the more dilutive result of either the
treasury method or the two-class method.
Share-Based Compensation
The Company recognizes the impact of its share-based compensation
in accordance with FASB ASC Topic 718, Compensation-Stock
Compensation</t>
  </si>
  <si>
    <t>Investments</t>
  </si>
  <si>
    <t>Investments, Debt and Equity Securities [Abstract]</t>
  </si>
  <si>
    <t>2. Investments
Short-term investments held at December 31, 2015 include $7.7
million of corporate bonds. Short-term investments held at
December 31, 2014 include $32.7 million of corporate bonds and
certificates of deposit of $1.0 million. All certificates of
deposit are fully insured by the Federal Deposit Insurance
Corporation.
Amerisafe holds an investment in a limited partnership hedge fund
accounted for under the equity method. The carrying value of this
investment is $12.2 million at December 31, 2015.
The gross unrealized gains and losses on, and the amortized cost
and fair value of, those investments classified as held-to-maturity
at December 31, 2015 are summarized as follows:
Amortized Gross Gross Fair Value
(in
thousands)
States and political subdivisions $ 408,447 $ 15,352 $ (45) $ 423,754
Corporate bonds 171,224 159 (810) 170,573
Commercial mortgage-backed securities 37,494 204 (15) 37,683
U.S. agency-based mortgage-backed securities 13,223 1,249 (1) 14,471
U.S. Treasury securities and obligations of U.S. government
agencies 12,487 897 (4) 13,380
Asset-backed securities 2,289 202 (76) 2,415
Totals $ 645,164 $
18,063 $ (951) $ 662,276
The gross unrealized gains and losses on, and the cost or amortized
cost and fair value of, those investments classified as
available-for-sale at December 31, 2015 are summarized as
follows:
Cost or Gross Gross Fair Value
(in
thousands)
Fixed maturity:
States and political subdivisions $ 164,684 $ 6,942 $ (207) $ 171,419
Corporate bonds 202,537 253 (1,486) 201,304
U.S. agency-based mortgage-backed securities 8,888 4 (1,593) 7,299
Total fixed maturity 376,109 7,199 (3,286) 380,022
Other investments 10,000 2,217
— 12,217
Equity securities
— 31
— 31
Totals $ 386,109 $
9,447 $ (3,286) $ 392,270
The gross unrealized gains and losses on, and the amortized cost
and fair value of, those investments classified as held-to-maturity
at December 31, 2014 are summarized as follows:
Amortized Gross Gross Fair Value
(in
thousands)
States and political subdivisions $ 385,623 $ 20,100 $ (58) $ 405,665
Corporate bonds 176,880 374 (520) 176,734
Commercial mortgage-backed securities 46,662 1,867
— 48,529
U.S. agency-based mortgage-backed securities 16,972 1,702 (2) 18,672
U.S. Treasury securities and obligations of U.S. government
agencies 10,697 1,097 (2) 11,792
Asset-backed securities 2,797 264 (82) 2,979
Totals $ 639,631 $
25,404 $ (664) $ 664,371
The gross unrealized gains and losses on, and the cost or amortized
cost and fair value of, those investments classified as
available-for-sale at December 31, 2014 are summarized as
follows:
Cost or Gross Gross Fair Value
(in
thousands)
Fixed maturity:
States and political subdivisions $ 151,744 $ 7,302 $ (1,672) $ 157,374
Corporate bonds 165,412 428 (470) 165,370
U.S. agency-based mortgage-backed securities 9,848 2 (1,352) 8,498
Total fixed maturity 327,004 7,732 (3,494) 331,242
Other investments 10,000 1,748
— 11,748
Equity securities
— 28
— 28
Totals $
337,004 $
9,508 $ (3,494) $ 343,018
A summary of the amortized cost and fair value of investments in
fixed maturity securities, classified as held-to-maturity at
December 31, 2015, by contractual maturity, is as follows:
Amortized Fair Value
(in
thousands)
Maturity:
Within one year $ 112,187 $ 112,830
After one year through five years 299,100 306,633
After five years through ten years 109,901 114,362
After ten years 70,970 73,882
U.S. agency-based mortgage-backed securities 13,223 14,471
Commercial mortgage-backed securities 37,494 37,683
Asset-backed securities 2,289 2,415
Totals $
645,164 $
662,276
A summary of the amortized cost and fair value of investments in
fixed maturity securities, classified as available-for-sale at
December 31, 2015, by contractual maturity, is as follows:
Amortized Fair Value
(in
thousands)
Maturity:
Within one year $ 32,687 $ 32,724
After one year through five years 206,409 206,375
After five years through ten years 19,394 19,585
After ten years 108,731 114,039
U.S. agency-based mortgage-backed securities 8,888 7,299
Totals $
376,109 $
380,022
Actual maturities may differ from contractual maturities because
certain borrowers have the right to call or prepay certain
obligations with or without call or prepayment penalties.
At December 31, 2015, there were $20.3 million of
held-to-maturity investments and $1.5 million of cash on deposit
with regulatory agencies of states in which the Company does
business.
A summary of the Company’s realized gains and losses on
sales, calls or redemptions of investments for 2015, 2014 and 2013
is as follows:
Fixed Equity Other Total
(in
thousands)
Year ended December 31, 2015
Proceeds from sales $ 4,432 $
— $
— $ 4,432
Gross realized investment gains $ 177 $
— $
— $ 177
Gross realized investment (losses) (162 )
—
— (162 )
Net realized investment gains 15
—
— 15
Impairments (2,653 )
—
— (2,653 )
Other, including gains on calls and redemptions 102
— 42 144
Net realized gains (losses) on investments $ (2,536 ) $
— $ 42 $ (2,494 )
Year ended December 31, 2014
Proceeds from sales $ 768 $ 9,780 $
— $ 10,548
Gross realized investment gains $ 1 $ 749 $
— $ 750
Gross realized investment (losses)
— (451 )
— (451 )
Net realized investment gains 1 298
— 299
Impairments (222 )
—
— (222 )
Other, including gains on calls and redemptions 244
— 376 620
Net realized gains on investments $ 23 $ 298 $ 376 $ 697
Year ended December 31, 2013
Proceeds from sales $ 2,090 $ 8,900 $
— $ 10,990
Gross realized investment gains $ 90 $ 1,264 $
— $ 1,354
Gross realized investment (losses)
— (471 )
— (471 )
Net realized investment gains 90 793
— 883
Impairments
— (2,229 )
— (2,229 )
Other, including gains on calls and redemptions 38
— 97
135
Net realized gains (losses) on investments $
128 $ (1,436 ) $
97 $ (1,211 )
Major categories of the Company’s net investment income are
summarized as follows:
Year Ended
December 31,
2015 2014 2013
(in
thousands)
Gross investment income:
Fixed maturity securities $ 28,498 $ 26,622 $ 26,422
Short-term investments and cash and cash equivalents 149 426 634
Equity securities
— 232 543
Other investments 763 1,611 803
Total gross investment income 29,410 28,891 28,402
Investment expenses (1,508 ) (1,677 ) (1,373 )
Net investment income $ 27,902 $ 27,214 $ 27,029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Gross Fair Value of Gross Fair Value of Gross
(in
thousands)
December 31, 2015
Held-to-Maturity
Fixed maturity securities:
Corporate bonds $ 128,436 $ 687 $ 18,139 $ 123 $ 146,575 $ 810
States and political subdivisions 24,068 45
—
— 24,068 45
U.S. Treasury securities and obligations of U.S. Government
agencies 2,980 4
—
— 2,980 4
U.S. agency-based mortgage-backed securities 18
— 28 1 46 1
Asset-backed securities
—
— 1,389 76 1,389 76
Commercial mortgage-backed securities 9,784 15
—
— 9,784 15
Total held-to-maturity securities 165,286 751 19,556 200 184,842 951
Available-for Sale
Fixed maturity securities:
Corporate bonds $ 141,857 $ 1,475 $ 4,216 $ 11 $ 146,073 $ 1,486
States and political subdivisions 6,560 9 4,439 198 10,999 207
U.S. agency-based mortgage-backed securities 434 37 6,794 1,556 7,228 1,593
Total available-for-sale securities 148,851 1,521 15,449 1,765 164,300 3,286
Total $
314,137 $
2,272 $
35,005 $
1,965 $
349,142 $
4,237
December 31, 2014
Held-to-Maturity
Fixed maturity securities:
Corporate bonds $ 129,788 $ 520 $
— $
— $ 129,788 $ 520
States and political subdivisions 16,896 58
—
— 16,896 58
U.S. Treasury securities and obligations of U.S. Government
agencies 3,385 2
—
— 3,385 2
U.S. agency-based mortgage-backed securities 78 2
—
— 78 2
Asset-backed securities
—
— 1,662 82 1,662 82
Total held-to-maturity securities 150,147 582 1,662 82 151,809 664
Available-for Sale
Fixed maturity securities:
Corporate bonds $ 106,185 $ 470 $
— $
— $ 106,185 $ 470
States and political subdivisions 3,810 6 10,347 1,666 14,157 1,672
U.S. agency-based mortgage-backed securities 627 11 7,757 1,341 8,384 1,352
Total available-for-sale securities 110,622 487 18,104 3,007 128,726 3,494
Total $
260,769 $
1,069 $
19,766 $
3,089 $
280,535 $
4,158
At December 31, 2015, the Company held 198 individual fixed
maturity securities that were in an unrealized loss position, of
which 29 were in a continuous unrealized loss position for longer
than 12 months.
The Company regularly reviews its investment portfolio to evaluate
the necessity of recording impairment losses for
other-than-temporary declines in the fair value of our investments.
The Company considers various factors in determining if a decline
in the fair value of an individual security is
other-than-temporary. The key factors considered are: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forced to
sell the security before the recovery of its value; and
• an evaluation as to whether there are
any credit losses on debt securities.
The Company reviewed all securities with unrealized losses in
accordance with the impairment policy described above. With the
exception of four securities deemed to be other-than-temporarily
impaired,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and the
transfer of the investments from the available-for-sale
classification to the held-to-maturity classification in January
2004. We expect to recover the carrying value of these securities
as it is not more likely than not that we will be required to sell
the security before the recovery of its amortized cost basis.
In 2015, the Company impaired four fixed maturity securities in the
amount of $2.7 million. The impairment charge is included in
“Net realized gains (losses) on investments” for 2015.
We impaired the securities due to a downgrade of the securities and
the amount of the accumulated unrealized loss.</t>
  </si>
  <si>
    <t>Premiums Receivable</t>
  </si>
  <si>
    <t>Insurance [Abstract]</t>
  </si>
  <si>
    <t>3. Premiums Receivable
Premiums receivable consist primarily of premium-related balances
due from policyholders. The balance is shown net of the allowance
for doubtful accounts. The components of premiums receivable are
shown below:
December 31,
2015 2014
(in
thousands)
Premiums receivable $ 190,216 $ 184,128
Allowance for doubtful accounts (4,852 ) (5,211 )
Premiums receivable, net $
185,364 $
178,917
The following summarizes the activity in the allowance for doubtful
accounts:
December 31,
2015 2014 2013
(in
thousands)
Balance, beginning of year $ 5,211 $ 5,458 $ 6,424
Provision for bad debts (1) 806 673 52
Write-offs (1,165 ) (920 ) (1,018 )
Balance, end of year $
4,852 $
5,211 $
5,458
(1) Includes a one-time adjustment of
$1.7 million in 2013 as a result of a change in accounting estimate
of uncollectible accounts based on historical experience.
Included in premiums receivable at December 31, 2015, 2014 and
2013 is the Company’s estimate for EBUB premium of $7.6
million, $5.2 million and $4.3 million, respectively.</t>
  </si>
  <si>
    <t>Deferred Policy Acquisition Costs</t>
  </si>
  <si>
    <t>4. Deferred Policy Acquisition
Costs
Deferred policy acquisition costs represent those costs that are
incremental and directly related to the successful acquisition of
new or the renewal of existing insurance contracts. We defer
incremental costs that result directly from, and are essential to,
the acquisition or renewal of an insurance contract.
We also defer a portion of employee total compensation costs
directly related to time spent performing specific acquisition or
renewal activities.
These costs are deferred and expensed over the life of the related
policies. Major categories of the Company’s deferred policy
acquisition costs are summarized as follows:
December 31,
2015 2014
(in
thousands)
Agents’ commissions $ 15,997 $ 15,351
Premium taxes 3,121 3,100
Deferred underwriting expenses 1,294 1,198
Total deferred policy acquisition costs $
20,412 $
19,649
The following summarizes the activity in the deferred policy
acquisition costs:
Year Ended
December 31,
2015 2014 2013
(in
thousands)
Balance, beginning of year $ 19,649 $ 19,171 $ 18,419
Policy acquisition costs deferred 45,604 44,295 41,278
Amortization expense during the year (44,841 ) (43,817 ) (40,526 )
Balance, end of year $
20,412 $
19,649 $
19,171</t>
  </si>
  <si>
    <t>Property and Equipment</t>
  </si>
  <si>
    <t>Property, Plant and Equipment [Abstract]</t>
  </si>
  <si>
    <t>5. Property and Equipment
Property and equipment consist of the following:
December 31,
2015 2014
(in
thousands)
Land and office building $ 7,069 $ 7,758
Furniture and equipment 6,227 6,593
Software 6,277 9,875
Automobiles 74 73
19,647 24,299
Accumulated depreciation (13,466 ) (17,059 )
Property and equipment, net $
6,181 $
7,240
Furniture and equipment included property held under capital leases
of $0.1 million at December 31, 2015. Accumulated depreciation
includes $97,000 that is related to these properties at
December 31, 2015. Furniture and equipment included property
held under capital leases of $0.1 million at December 31,
2014. Accumulated depreciation includes $49,000 that is related to
these properties at December 31, 2014. The capital lease
obligations related to these properties are included in accounts
payable and other liabilities. The Company had no capital lease
obligations at December 31, 2013.
Future minimum lease payments related to the capital lease
obligations are detailed below (in thousands):
2016 $ 39
2017 28
Present value of net minimum lease payments $
67
The company made a partial disposition election under tax
regulations to write-off capitalized amounts for book and tax
purposes of certain fixed assets and deductible repairs in the
amount of $0.6 million in 2015 and this amount is included in
“Loss on disposal of assets.”</t>
  </si>
  <si>
    <t>Reinsurance</t>
  </si>
  <si>
    <t>6. Reinsurance
The Company cedes certain premiums and losses to various reinsurers
under quota share and excess-of-loss treaties. These reinsurance
arrangements provide for greater diversification of business, allow
management to control exposure to potential losses arising from
large risks, and provide additional capacity for growth. Ceded
reinsurance contracts do not relieve the Company from its
obligations to policyholders. The Company remains liable to its
policyholders for the portion reinsured to the extent that any
reinsurer does not meet the obligations assumed under the
reinsurance agreements. To minimize its exposure to significant
losses from reinsurer insolvencies, the Company evaluates the
financial condition of its reinsurers and monitors concentrations
of credit risk arising from similar geographic regions, activities,
or economic characteristics of the reinsurers on a continual basis.
The effect of reinsurance on premiums written and earned in 2015,
2014 and 2013 was as follows:
2015 Premiums 2014 Premiums 2013 Premiums
Written Earned Written Earned Written Earned
(in
thousands)
Gross $ 386,529 $ 387,122 $ 393,819 $ 389,540 $ 372,177 $ 348,408
Ceded (11,228 ) (11,228 ) (13,793 ) (13,793 ) (18,425 ) (18,425 )
Net premiums $
375,301 $
375,894 $
380,026 $
375,747 $
353,752 $
329,983
The amounts recoverable from reinsurers consist of the
following:
December 31,
2015 2014
(in
thousands)
Unpaid losses recoverable:
Case basis $ 37,207 $ 34,196
Incurred but not reported 27,651 25,138
Paid losses recoverable 414 424
Experience-rated commissions recoverable 25,805 26,130
Total $
91,077 $
85,888
Amounts recoverable from reinsurers consists of ceded case
reserves, ceded incurred but not reported (“IBNR”)
reserves, paid losses recoverable and experience-rated commissions
recoverable. Ceded case and ceded IBNR reserves represent the
portion of gross loss and loss adjustment expense liabilities that
are recoverable under reinsurance agreements, but are not yet due
from reinsurers. Paid losses recoverable are receivables currently
due from reinsurers for ceded paid losses. The Company considers
paid losses recoverable outstanding for more than 90 days to be
past due. At December 31, 2015, there were no paid losses
recoverable past due. Experience-rated commissions recoverable
represents earned commission from certain reinsurance companies
based on the financial results of the applicable risks ceded to the
reinsurers.
In 2013, the Company returned previous recoveries of $2.3 million
due to a single closed claim. Excluding this impact, the Company
received reinsurance recoveries of $1.0 million in 2015, $1.5
million in 2014 and $2.1 million in 2013.
At December 31, 2015, unsecured reinsurance recoverables from
reinsurers that exceeded 1.5% of statutory surplus of the
Company’s insurance subsidiary are shown below (in
thousands). The A.M. Best Company rating for the reinsurer is shown
parenthetically.
Hannover Reinsurance (Ireland) Limited (A+) $ 35,530
Odyssey America Reinsurance Corporation (A) 12,127
Minnesota Workers’ Compensation Reinsurance Association
(NR) 9,034
Tokio Millenium Reinsurance Limited (A++) 7,294
Clearwater Insurance Company (bbb) 5,610
Other reinsurers 21,482
Total reinsurance recoverables 91,077
Letters of credit and funds held (53,572 )
Total unsecured reinsurance recoverables $
37,505</t>
  </si>
  <si>
    <t>Income Taxes</t>
  </si>
  <si>
    <t>Income Tax Disclosure [Abstract]</t>
  </si>
  <si>
    <t>7. Income Taxes
The Company’s deferred income tax assets and liabilities are
as follows:
December 31,
2015 2014
(in
thousands)
Deferred income tax assets:
Discounting of net unpaid loss and loss adjustment expenses $ 15,415 $ 17,952
Unearned premiums 14,839 14,788
Accrued expenses and other 3,904 4,306
State income tax 488 591
Accrued policyholder dividends 719 438
Impaired securities 238 80
Capital loss carryforward 715
—
Accrued insurance-related assessments 4,953 4,804
Total deferred tax assets 41,271 42,959
Deferred income tax liabilities:
Deferred policy acquisition costs (9,012 ) (8,815 )
Unrealized gain (loss) on securities available-for-sale (1,393 ) (1,513 )
Property and equipment and other (696 ) (331 )
Salvage and subrogation (265 ) (289 )
Guaranty fund related items
— (780 )
Total deferred income tax liabilities (11,366 ) (11,728 )
Net deferred income taxes $
29,905 $
31,231
The components of consolidated income tax expense (benefit) are as
follows:
Year Ended
December 31,
2015 2014 2013
(in
thousands)
Current:
Federal $ 28,047 $ 20,811 $ 15,270
State 1,012 684 504
29,059 21,495 15,774
Deferred:
Federal 1,343 (821 ) (207 )
State 103 (591 )
—
1,446 (1,412 ) (207 )
Total $
30,505 $
20,083 $
15,567
In 2013, 2014 and 2015, the Company made no adjustment to the
valuation allowance. As of December 31, 2015, there is no
valuation allowance.
Income tax expense from operations is different from the amount
computed by applying the U.S. federal income tax statutory rate of
35% to income before income taxes as follows:
Year Ended
December 31,
2015 2014 2013
(in
thousands)
Income tax computed at federal statutory tax rate $ 35,338 $ 25,812 $ 20,721
Tax-exempt interest, net (5,630 ) (5,620 ) (5,458 )
State income tax 762 (146 ) 504
Dividends received deduction (19 ) (60 ) (113 )
Other 54 97 (87 )
$
30,505 $
20,083 $
15,567
The Company recognizes interest and penalties related to uncertain
tax positions in income tax expense. There were no uncertain tax
positions as of December 31, 2015, 2014 and 2013.
Tax years 2012 through 2015 are subject to examination by the
federal and state taxing authorities. Tax year 2011 is currently
being examined by the state of Illinois.</t>
  </si>
  <si>
    <t>Line of Credit</t>
  </si>
  <si>
    <t>Text Block [Abstract]</t>
  </si>
  <si>
    <t>8. Line of Credit
In 2013, the Company entered into an agreement providing for a line
of credit in the maximum amount of $20.0 million with Frost Bank,
NA. The agreement expires in December 2016. Under the agreement,
advances may be made either in the form of loans or letters of
credit. Borrowings under the agreement accrue at interest rates
based upon prime rate or LIBOR. Under the agreement, the Company
will pay a fee of 0.25% on the unused portion of the loan in
arrears quarterly for a fee of $50,000 annually, assuming the line
of credit is not used during the calendar year. The line of credit
is unsecured. No borrowings or letters of credit were outstanding
under the line of credit arrangement at December 31, 2015 or
2014.</t>
  </si>
  <si>
    <t>Loss and Loss Adjustment Expenses</t>
  </si>
  <si>
    <t>9. Loss and Loss Adjustment
Expenses
The following table provides a reconciliation of the beginning and
ending reserve balances, net of related amounts recoverable from
reinsurers, for 2015, 2014 and 2013:
Year Ended
December 31,
2015 2014 2013
(in
thousands)
Balance, beginning of period $ 687,602 $ 614,557 $ 570,450
Less amounts recoverable from reinsurers on unpaid loss and loss
adjustment expenses 59,334 48,699 55,190
Net balance, beginning of period 628,268 565,858 515,260
Add incurred related to:
Current accident year 262,387 268,633 241,584
Prior accident years (47,814 ) (23,717 ) (12,611 )
Total incurred 214,573 244,916 228,973
Less paid related to:
Current accident year 53,955 52,848 51,169
Prior accident years 135,711 129,658 127,206
Total paid 189,666 182,506 178,375
Net balance, end of period 653,175 628,268 565,858
Add amounts recoverable from reinsurers on unpaid loss and loss
adjustment expenses 64,858 59,334 48,699
Balance, end of period $ 718,033 $ 687,602 $ 614,557
The foregoing reconciliation reflects favorable development of the
net reserves at December 31, 2015, 2014, and 2013. The
favorable development reduced loss and loss adjustment expense
incurred by $47.8 million in 2015 driven primarily by accident
years 2012, 2013 and 2008 of $19.2 million, $8.2 million and $7.2
million, respectively. In 2014 and 2013, the Company recorded
favorable development of $23.7 million and $12.6 million,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Reserves established for workers’ compensation insurance have
included the exposure to occupational disease or accidents related
to asbestos or environmental claims. The exposure to asbestos
claims emanate from the direct sale of workers’ compensation
insurance. These claims resulted from industry workers who were
exposed to tremolite asbestos dust and electricians and carpenters
who were exposed to products that contained asbestos. There has
been no known exposure to asbestos claims arising from assumed
business. The emergence of these claims is slow and highly
unpredictable. The Company estimates full impact of the asbestos
exposure by establishing full case basis reserves on all known
losses. Reserves for losses incurred but not reported (IBNR)
include a provision for development of reserves on reported losses.
Reserves are established for loss adjustment expenses (LAE)
associated with these case and IBNR loss reserves.
The following table details our exposures to various asbestos
related claims:
Year Ended
December 31,
2015 2014 2013
(in
thousands)
Reserves for loss and LAE at beginning of year $ 819 $ 219 $ 167
Incurred losses and LAE during the current year 444 882 53
Loss and LAE payments (305 ) (282 ) (1 )
Reserves for loss and LAE at end of year $
958 $
819 $
219
The Company has historically written general liability coverages
that are reported in other liability lines of business. These
coverages may be associated with the property and casualty
industry’s exposure to environmental claims. However, the
Company has not been notified by any insured for which exposure
exists due to these types of claims. Company management believes
potential exposure to environmental claims to be remote. Therefore,
the Company has no loss or loss adjustment expense reserves for
such liabilities.
The anticipated effect of inflation is implicitly considered when
estimating liabilities for loss and loss adjustment expenses.
Average severities are projected based on historical trends
adjusted for implemented changes in underwriting standards, policy
provisions and general economic trends. These anticipated trends
are monitored based on actual development and are modified if
necessary.</t>
  </si>
  <si>
    <t>Statutory Accounting and Regulatory Requirements</t>
  </si>
  <si>
    <t>10. Statutory Accounting and
Regulatory Requirements
The Company’s insurance subsidiaries file financial
statements prepared in accordance with statutory accounting
principles prescribed or permitted by the insurance regulatory
authorities of the states in which the subsidiaries are domiciled.
Statutory-basis shareholders’ capital and surplus at
December 31, 2015, 2014 and 2013 of the directly owned
insurance subsidiary, AIIC, and the combined statutory-basis net
income and realized investment gains for all AMERISAFE’s
insurance subsidiaries for the three years in the period ended
December 31, 2015, were as follows (in thousands):
2015 2014 2013
Capital and surplus $
371,365 $
377,742 $
354,293
Net income 71,937 50,205 44,751
Net realized gains (losses) on investments (3,131 ) 693 (1,214 )
Property and casualty insurance companies are subject to certain
risk-based capital (“RBC”) requirements specified by
the National Association of Insurance Commissioners. Under these
requirements, a target minimum amount of capital and surplus
maintained by a property/casualty insurance company is determined
based on the various risk factors related to it. At
December 31, 2015, the capital and surplus of AIIC and its
subsidiaries exceeded the minimum RBC requirement.
Pursuant to regulatory requirements, AIIC cannot pay dividends to
the Company in excess of the lesser of 10% of statutory surplus, or
statutory net income, excluding realized investment gains, for the
preceding 12-month period, without the prior approval of the
Nebraska Director of Insurance. However, for purposes of this
dividend calculation, net income from the previous two calendar
years may be carried forward to the extent that it has not already
been paid out as dividends. AIIC paid $50.0 million in dividends to
the Company in 2015, $25.0 million in 2014 and $15.0 million in
2013. Based upon the dividend limitation described above, AIIC
could pay to the Company dividends of up to $57.1 million in 2016
without seeking regulatory approval.</t>
  </si>
  <si>
    <t>Capital Stock</t>
  </si>
  <si>
    <t>11. Capital Stock
Common Stock
The Company is authorized to issue 50,000,000 shares of common
stock, par value $0.01 per share. At December 31, 2015, there
were 20,388,396 shares of common stock issued and 19,130,146 shares
outstanding.
Preferred Stock
The Company is authorized to issue 10,000,000 shares of preferred
stock, par value $0.01 per share. At December 31, 2015, there
were no shares of preferred stock outstanding.</t>
  </si>
  <si>
    <t>Stock Options and Restricted Stock</t>
  </si>
  <si>
    <t>Disclosure of Compensation Related Costs, Share-based Payments [Abstract]</t>
  </si>
  <si>
    <t>12. Stock Options and Restricted
Stock
2005 Incentive Plan
The AMERISAFE 2005 Equity Incentive Plan (the “2005 Incentive
Plan”) is administered by the Compensation Committee of the
Board and is designed to provide incentive compensation to
executive officers and other key management personnel. The 2005
Incentive Plan permits awards in the form of incentive stock
options, as defined in Section 422(b) of the Internal Revenue
Code of 1986, non-qualified stock options, restricted shares of
common stock and restricted stock units. In connection with the
approval of the 2012 Equity and Incentive Compensation Plan by the
Company’s shareholders, no further awards will be made under
the 2005 Equity Incentive Plan.
Stock options granted under the 2005 Incentive Plan have an
exercise price of not less than 100% of the fair value of the
common stock on the date of grant. However, any stock options
granted to holders of more than 10% of the Company’s voting
stock will have an exercise price of not less than 110% of the fair
value of the common stock on the date of grant. Stock option grants
are exercisable, subject to vesting requirements determined by the
Compensation Committee, for periods of up to ten years from the
date of grant, except for any grants to holders of more than 10% of
the Company’s voting stock, which will have exercise periods
limited to a maximum of five years. Stock options generally expire
90 days after the cessation of an optionee’s service as an
employee. However, in the case of an optionee’s death or
disability, the unexercised portion of a stock option remains
exercisable for up to one year after the optionee’s death or
disability. Stock options granted under the 2005 Incentive Plan are
not transferable, except by will or the laws of descent and
distribution.
The Company uses the Black-Scholes-Merton option pricing model to
estimate the fair value of each option on the date of grant. The
expected terms of options are developed by considering the
Company’s historical attrition rate for those employees at
the officer level, who are eligible to receive options. Further,
the Company aggregates individual awards into homogenous groups
based upon grant date. Expected volatility is estimated using daily
historical volatility for six companies within the property and
casualty insurance sector. The Company believes that historical
volatility of this peer group is currently the best estimate of
expected volatility of the market price of the Company’s
common shares. The dividend yield was assumed to be zero as the
Company did not pay cash dividends until 2013. The risk-free
interest rate is the yield on the grant date of U.S. Treasury zero
coupon securities with a maturity comparable to the expected term
of the options.
The following table summarizes information about the stock options
outstanding under the 2005 Incentive Plan at December 31,
2013, 2014 and 2015:
Shares Weighted- Average Exercise Price
Weighted- Average Remaining Contractual Life (in years)
Outstanding at January 1, 2013 832,548 10.51 4.6
Granted
—
—
—
Exercised (256,300 ) 9.00
—
Canceled, forfeited, or expired
—
—
—
Outstanding at December 31, 2013 576,248 11.12 3.8
Exercisable at December 31, 2013 557,448 10.91 3.7
Outstanding at January 1, 2014 576,248 11.12 3.8
Granted
—
—
—
Exercised (294,165 ) 9.09
—
Canceled, forfeited, or expired
—
—
—
Outstanding at December 31, 2014 282,083 11.30 3.6
Exercisable at December 31, 2014 282,083 11.30 3.6
Outstanding at January 1, 2015 282,083 11.30 3.6
Granted
—
—
—
Exercised (193,204 ) 9.55
—
Canceled, forfeited, or expired
—
—
—
Outstanding at December 31, 2015 88,879 12.10 4.3
Exercisable at December 31, 2015 88,879 12.10 4.3
2015 2014 2013
(in
thousands)
Cash received from option exercises $
1,844 $
2,674 $
2,344
Total tax benefits realized for tax deductions from options
exercised 2,109 2,797 2,002
Total intrinsic value of options exercised 6,969 9,145 6,654
Grant date fair value of options vested
— 144 226
Aggregate intrinsic value of vested options outstanding 3,448 8,763 17,467
The following table summarizes information about the restricted
stock outstanding under the 2005 Incentive Plan at
December 31, 2015:
Shares Weighted-Average Grant-Date Fair Value per Share
Nonvested balance at January 1, 2013 8,000 27.47
Granted
—
—
Vested (1,600 ) 27.47
Forfeited
—
—
Nonvested balance at December 31, 2013 6,400 27.47
Granted
—
—
Vested (800 ) 27.35
Forfeited (3,200 ) 27.59
Nonvested balance at December 31, 2014 2,400 27.35
Granted
—
—
Vested (800 ) 27.35
Forfeited
—
—
Nonvested balance at December 31, 2015 1,600 27.35
The Company recognized compensation expense of $0.1 million in 2015
and $0.3 million in 2014 and 2013, related to awards made under the
2005 Incentive Plan. Total tax benefits realized for tax deductions
from vesting of restricted stock in 2015 and 2014 were $81,000 and
$38,000, respectively.
2010 Restricted Stock Plan
In 2010, the Company’s shareholders approved an amendment to
the AMERISAFE Non-Employee Director Restricted Stock Plan (the
“2010 Restricted Stock Plan”). The Plan is administered
by the Compensation Committee of the Board and provides for the
automatic grant of restricted stock awards to non-employee
directors of the Company. Awards to non-employee directors are
generally subject to terms including non-transferability, immediate
vesting upon death or total disability of a director, forfeiture of
unvested shares upon termination of service by a director and
acceleration of vesting upon a change of control of the Company.
The maximum number of shares of common stock that may be issued
pursuant to restricted stock awards under the 2010 Restricted Stock
Plan is 100,000 shares, subject to the authority of the Board to
adjust this amount in the event of a merger, consolidation,
reorganization, stock split, combination of shares,
recapitalization or similar transaction affecting the common stock.
At December 31, 2015, there were 26,074 shares of common stock
available for future awards under the 2010 Restricted Stock
Plan.
Under the 2010 Restricted Stock Plan, each non-employee director is
automatically granted a restricted stock award for a number of
shares equal to $30,000 divided by the closing price of the
Company’s common stock on the date of the annual meeting of
shareholders at which the non-employee director is elected or is
continuing as a member of the Board. Each restricted stock award
vests on the date of the next annual meeting of shareholders
following the date of grant, subject to the continued service of
the non-employee director.
The Board approved an amendment to increase the restricted stock
award from $30,000 to $45,000, effective with the grants to be
awarded at the annual meeting in 2015 with $15,000 of that grant
subject to shareholder approval at the annual meeting of
shareholders to be held in 2016.
As of December 31, 2015, there were 7,112 shares of restricted
stock outstanding under the 2010 Restricted Stock Plan, all of
which will vest on the date of the annual meeting of shareholders
in 2016.
The following table summarizes information about the restricted
stock outstanding under the 2010 Restricted Stock Plan at
December 31, 2015:
Shares
Weighted-Average Grant-Date Fair Value per Share
Nonvested balance at January 1, 2012 7,833 26.79
Granted 5,376 33.47
Vested (7,833 ) 26.79
Forfeited
—
—
Nonvested balance at December 31, 2013 5,376 33.47
Granted 5,229 37.27
Vested (5,376 ) 33.47
Forfeited
—
—
Nonvested balance at December 31, 2014 5,229 37.27
Granted 7,112 44.26
Vested (5,229 ) 37.27
Forfeited
—
—
Nonvested balance at December 31, 2015 7,112 44.26
The Company recognized compensation expense of $0.3 million in
2015, and $0.2 million in 2014 and 2013 related to the 2010
Restricted Stock Plan. Total tax benefits realized for tax
deductions from vesting of restricted stock in 2015, 2014 and 2013
were $13,000, $7,000 and $18,000, respectively.
2012 Equity and Incentive Compensation Plan
In 2012, the Company’s shareholders approved the AMERISAFE
2012 Equity and Incentive Compensation Plan (the “2012
Incentive Plan”). The 2012 Incentive Plan is administered by
the Compensation Committee of the Board and is designed to attract,
retain and motivate non-employee directors, officers, key employees
and consultants by providing incentives for superior performance.
The 2012 Incentive Plan authorizes the grant of equity-based
compensation in the form of option rights, appreciation rights,
restricted shares, restricted stock units, cash incentive awards,
performance shares and units, and other types of awards.
A maximum of 500,000 shares of common stock may be issued or
transferred upon the exercise of option rights or appreciation
rights, as restricted shares and released from substantial risk of
forfeiture, in payment of restricted stock units, in payment of
performance shares or performance units that have been earned, as
awards of shares of common stock to non-employee directors, as
other awards granted under the 2012 Incentive Plan, or in payment
of dividend equivalents paid with respect to awards made under the
plan subject to adjustment in the event of a merger, stock
dividend, stock split or similar event, which may be original issue
shares or treasury shares or a combination of the two.
In 2015, 50,461 shares of restricted stock were granted under the
2012 Incentive Plan, which will vest through 2020. In 2014, 4,312
shares of restricted stock were granted under the 2012 Incentive
Plan, which will vest through 2017. At December 31, 2015,
there were 380,935 shares of common stock available for future
awards under the 2012 Incentive Plan.
The following table summarizes information about the restricted
stock outstanding under the 2012 Incentive Plan at
December 31, 2015:
Shares
Weighted-Average Grant-Date Fair Value per Share
Nonvested balance at January 1, 2013 2,331 26.79
Granted 80,278 34.14
Vested
—
—
Forfeited
—
—
Nonvested balance at December 31, 2013 82,609 33.93
Granted 4,312 43.83
Vested (14,000 ) 33.58
Forfeited
—
—
Nonvested balance at December 31, 2014 72,921 34.59
Granted 50,461 45.80
Vested (27,537 ) 37.27
Forfeited (18,317 ) 35.48
Nonvested balance at December 31, 2015 77,528 40.57
The Company recognized compensation expense of $0.6 million, $0.6
million and $0.3 million in 2015, 2014 and 2013, respectively,
related to share-based grants. The Company recognized compensation
expense of $0.2 million, $0.4 million and $0.6 million in 2015,
2014 and 2013, respectively, related to long-term incentive awards
under the 2012 Incentive Plan. The long-term incentive award is a
liability award.</t>
  </si>
  <si>
    <t>Earnings Per Share</t>
  </si>
  <si>
    <t>Earnings Per Share [Abstract]</t>
  </si>
  <si>
    <t>13. Earnings Per Share
Diluted earnings per share includes common shares assumed issued
under the “treasury stock method,” which reflects the
potential dilution that would occur if any outstanding options are
exercised. Diluted earnings per share also includes the “if
converted” method for participating securities if the result
is dilutive. Diluted EPS is calculated as the more dilutive result
of either the treasury method or the two-class method.
The calculation of basic and diluted EPS for the years ended
December 31, 2015, 2014 and 2013 are presented below.
For the Year Ended
December 31,
2015
2014
2013
(in thousands, except earnings per share amounts)
Basic EPS:
Net income, as reported $ 70,462 $ 53,666 $ 43,637
Less allocated income to participating securities
—
— 142
Net income available to common shareholders – basic $ 70,462 $ 53,666 $ 43,495
Basic weighted-average common shares 18,941 18,646 18,373
Basic earnings per share $ 3.72 $ 2.88 $ 2.37
Diluted EPS:
Net income available to common shareholders—diluted $ 70,462 $ 53,666 $ 43,495
Diluted weighted average common shares:
Weighted average common shares 18,941 18,646 18,373
Stock options and performance shares 178 282 376
Diluted weighted average common shares 19,119 18,928 18,749
Diluted earnings per common share $ 3.69 $ 2.84 $ 2.32
The table below sets forth the reconciliation of the weighted
average shares used for the basic and diluted EPS calculation.
Under the two-class method, unvested stock options, and
out-of-money vested stock options are not considered to be
participating securities.
Years Ended
2015
2014
2013
Basic weighted average common shares 18,941,077 18,646,128 18,373,033
Add: Other common shares eligible for common dividends:
Weighted average restricted shares and stock options (including tax
benefit component) 178,109 282,376 375,776
Diluted weighted average common shares 19,119,186 18,928,504 18,748,809</t>
  </si>
  <si>
    <t>Comprehensive Income and Accumulated Other Comprehensive Income</t>
  </si>
  <si>
    <t>Equity [Abstract]</t>
  </si>
  <si>
    <t>14. Comprehensive Income and
Accumulated Other Comprehensive Income
Comprehensive income includes net income plus unrealized
gains/losses on our available-for-sale investment securities, net
of tax. In reporting comprehensive income on a net basis in the
statement of income, we used a 35 percent tax rate. The following
table illustrates the changes in the balance of each component of
accumulated other comprehensive income (loss) for each period
presented in the financial statements.
Year Ended
December 31,
2015
2014
2013
(in
thousands)
Beginning balance $
2,810 $ (4,295 ) $
2,979
Other comprehensive income (loss) before reclassification (1,584 ) 6,558 (7,525 )
Amounts reclassified from accumulated other comprehensive
income 1,361 547 251
Net current period other comprehensive income (loss) (223 ) 7,105 (7,274 )
Ending balance $ 2,587 $
2,810 $ (4,295 )
The sale or other-than-temporary impairment (OTTI)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Comprehensive
Income
Year Ended
December 31,
Affected line item in the statement of
2015
2014
2013
(in
thousands)
Unrealized gains (losses) on available-for-sale securities $ (494 ) $ (825 ) $ 30
Net realized gains (losses) on investments
Other-than-temporary impairment (1,600 ) (16 ) (416 ) Net realized gains (losses) on investments
(2,094 ) (841 ) (386 ) Income before income taxes
733 294 135 Income tax expense
$ (1,361 ) $ (547 ) $ (251 ) Net income
Pre-Tax Amount
Tax Expense Net-of-Tax Amount
(in
thousands)
December 31, 2015
Unrealized loss on securities:
Unrealized loss on available-for-sale securities $ (2,572 ) $ (900 ) $ (1,672 )
Change in unrealized losses on available-for-sale securities with
OTTI 176 62 114
Less amortization of differences between fair value and amortized
cost for fixed maturity security transfer (40 ) (14 ) (26 )
Reclassification adjustment for gains realized in net income 2,093 732 1,361
Net unrealized loss (343 ) (120 ) (223 )
Other comprehensive income $ (343 ) $ (120 ) $ (223 )
December 31, 2014
Unrealized gain on securities:
Unrealized gain on available-for-sale securities $ 10,133 $ 3,546 $ 6,587
Less amortization of differences between fair value and amortized
cost for fixed maturity security transfer (44 ) (15 ) (29 )
Reclassification adjustment for gains realized in net income 842 295 547
Net unrealized gain 10,931 3,826 7,105
Other comprehensive income $ 10,931 $ 3,826 $ 7,105
December 31, 2013
Unrealized loss on securities:
Unrealized loss on available-for-sale securities $ (11,724 ) $ (4,104 ) $ (7,620 )
Change in unrealized losses on available-for-sale securities with
OTTI 222 78 144
Less amortization of differences between fair value and amortized
cost for fixed maturity security transfer (75 ) (26 ) (49 )
Reclassification adjustment for gains realized in net income 386 135 251
Net unrealized loss (11,191 ) (3,917 ) (7,274 )
Other comprehensive income $ (11,191 ) $ (3,917 ) $ (7,274 )</t>
  </si>
  <si>
    <t>Employee Benefit Plan</t>
  </si>
  <si>
    <t>Compensation and Retirement Disclosure [Abstract]</t>
  </si>
  <si>
    <t>15. Employee Benefit Plan
The Company’s 401(k) benefit plan is available to all
employees. The Company matches up to 2% of employee compensation
for participating employees, subject to certain limitations.
Employees are fully vested in employer contributions to this plan
after five years. Company contributions to this plan were $0.4
million in 2015, $0.4 million in 2014 and $0.3 million in 2013.</t>
  </si>
  <si>
    <t>Commitments and Contingencies</t>
  </si>
  <si>
    <t>Commitments and Contingencies Disclosure [Abstract]</t>
  </si>
  <si>
    <t>16. Commitments and
Contingencies
The Company is a party to various legal actions arising principally
from claims made under insurance policies and contracts. Those
actions are considered by the Company in estimating reserves for
loss and loss adjustment expenses. In the opinion of management,
the ultimate disposition of these matters will not have a material
adverse effect on the Company’s consolidated financial
position or results of operations.
The Company provides workers’ compensation insurance in
several states that maintain second-injury funds. Incurred losses
on qualifying claims that exceed certain amounts may be recovered
from these state funds. There is no assurance that the applicable
states will continue to provide funding under these programs.
The Company manages risk on certain long-duration claims by
settling these claims through the purchase of annuities from
unaffiliated carriers. In the event these carriers are unable to
meet their obligations under these contracts, the Company could be
liable to the claimants. The following table summarizes (in
thousands) the fair value of the annuities at December 31,
2015, that the Company has purchased to satisfy its obligations.
The A.M. Best Company rating is shown parenthetically.
Life Insurance Company
Statement Value of Annuities Exceeding 1% of
Statutory Surplus
Metropolitan Life Insurance Company (A+) $ 16,279
Pacific Life and Annuity Company (A+) 15,739
American General Life Insurance (A) 15,364
New York Life Insurance Company (A++) 11,303
John Hancock Life Insurance Company USA (A+) 7,596
Athene Annuity and Life Assurance Company (A-) 6,133
Liberty Life Assurance Company of Boston (A) 3,837
Other 19,441
$ 95,692
Substantially all of the annuities are issued or guaranteed by life
insurance companies that have an A.M. Best Company rating of
“A” (Excellent) or better.
The Company leases equipment and office space under noncancelable
operating leases. At December 31, 2015, future minimum lease
payments are as follows (in thousands):
2016 $
152
2017 114
2018 68
2019 6
$ 340
Rental expense was $0.2 million in 2015, 2014 and 2013.
In February 2015, the Company was notified of an adverse verdict
against its subsidiary, American Interstate Insurance Company,
related to a 2009 workers’ compensation claim in the State of
Iowa. The verdict was for $25.3 million, of which $0.3 million was
for actual damages and $25.0 million was awarded for punitive
damages. American Interstate is appealing both the verdict and the
damage awards. The Company has posted an appeal bond in the amount
of $27.8 million, as required by law. The Company maintains
reinsurance against catastrophic losses, including court ordered
judgments. The Company presently believes that this reserve amount,
together with its reinsurance coverage, is adequate to satisfy this
claim. As of December 31, 2015, the Company’s total
reserve for the claim was $2.5 million. The $2.5 million reserve
does not include payments that the Company has previously paid in
this case. The expenses, plus the $2.5 million reserve, total $5.4
million. The Company’s retention is $5.0 million before its
reinsurance providers are obligated to reimburse the Company for
additional costs.</t>
  </si>
  <si>
    <t>Concentration of Operations</t>
  </si>
  <si>
    <t>17. Concentration of
Operations
The Company derives its revenues almost entirely from its
operations in the workers’ compensation insurance line of
business. Total net premiums earned for the different lines of
business are shown below:
2015 2014 2013
Dollars Percent Dollars Percent Dollars Percent
(Dollars in
thousands)
Workers’ compensation $ 375,894 100.0% $ 375,746 100.0% $ 329,986 100.0%
General liability
— 0.0% 1 0.0% (3) 0.0%
Total net premiums earned $
375,894
100.0% $
375,747
100.0% $
329,983
100.0%
Net premiums earned during 2015, 2014 and 2013 for the top ten
states in 2015 and all others are shown below:
2015 2014 2013
Dollars Percent Dollars Percent Dollars Percent
(Dollars in
thousands)
Georgia $ 40,497 10.8% $ 36,761 9.8% $ 30,096 9.1%
Louisiana 38,874 10.3 47,643 12.7 42,110 12.8
Pennsylvania 36,294 9.7 35,488 9.4 28,880 8.8
Florida 24,792 6.6 20,691 5.5 12,950 3.9
Illinois 23,285 6.2 20,606 5.5 18,445 5.6
North Carolina 20,062 5.3 20,872 5.6 21,019 6.4
Virginia 15,656 4.2 16,764 4.5 15,751 4.8
Texas 15,226 4.0 14,846 4.0 14,949 4.5
Minnesota 14,618 3.9 13,159 3.5 10,470 3.2
Oklahoma 13,420 3.6 16,599 4.4 17,473 5.3
All others 133,170 35.4 132,318 35.1 117,840 35.6
Total net premiums earned $
375,894 100.0% $
375,747 100.0% $
329,983 100.0%</t>
  </si>
  <si>
    <t>Fair Values of Financial Instruments</t>
  </si>
  <si>
    <t>Fair Value Disclosures [Abstract]</t>
  </si>
  <si>
    <t>18. Fair Values of Financial
Instruments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Investments
Short Term Investments
Other Investments
The following table summarizes the carrying or reported values and
corresponding fair values for financial instruments:
December 31,
2015 2014
Carrying Fair Carrying Fair
(in
thousands)
Assets:
Fixed maturity securities—held to maturity $
645,164 $
662,276 $
639,631 $
664,371
Fixed maturity securities—available for sale 380,022 380,022 331,242 331,242
Equity securities 31 31 28 28
Cash and cash equivalents 69,481 69,481 90,956 90,956
Short-term investments 7,718 7,718 33,684 33,684
Other investments 12,217 12,217 11,748 11,748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year ended December 31, 2015.
Assets and liabilities measured at fair value on a recurring basis
as of December 31, 2015 and 2014 are as follows:
December 31,
2015
Level 1 Level 2 Level 3 Total Fair
(in
thousands)
Financial instruments carried at fair value, classified as
part of:
Other investments $
— $
— $ 12,217 $ 12,217
Securities available for sale—equity:
Domestic common stock 31
—
— 31
Securities available for sale—fixed maturity:
States and political subdivisions
— 171,419
— 171,419
U.S. agency-based mortgage-backed securities
— 7,299
— 7,299
Corporate bonds
— 201,304
— 201,304
Total available for sale—fixed maturity $
— $ 380,022 $
— $ 380,022
Total available for sale $ 31 $
380,022 $
12,217 $
392,270
December 31, 2014
Level 1 Level 2 Level 3 Total Fair
(in
thousands)
Financial instruments carried at fair value, classified as
part of:
Other investments $
— $
— $ 11,748 $ 11,748
Securities available for sale—equity:
Domestic common stock 28
—
— 28
Securities available for sale—fixed maturity:
States and political subdivisions
— 157,374
— 157,374
U.S. agency-based mortgage-backed securities
— 8,498
— 8,498
Corporate bonds
— 165,370
— 165,370
Total available for sale—fixed maturity $
— $ 331,242 $
— $ 331,242
Total available for sale $ 28 $ 331,242 $ 11,748 $ 343,018
Assets and liabilities measured at amortized cost as of
December 31, 2015 and 2014 are as follows:
December 31,
2015
Level 1 Level 2
Level 3 Inputs Total Fair
(in
thousands)
Securities held-to-maturity—fixed maturity:
States and political subdivisions $
— $ 423,754 $
— $ 423,754
Corporate bonds
— 170,573
— 170,573
Commercial mortgage-backed securities
— 37,683
— 37,683
U.S. agency-based mortgage-backed securities
— 14,471
— 14,471
U.S. Treasury securities 13,380
—
— 13,380
Asset-backed securities
— 2,415
— 2,415
Total held-to-maturity $
13,380 $
648,896 $
— $
662,276
December 31,
2014
Level 1 Level 2 Level 3 Total Fair
(in
thousands)
Securities held-to-maturity—fixed maturity:
States and political subdivisions $
— $ 405,665 $
— $ 405,665
Corporate bonds
— 176,734
— 176,734
Commercial mortgage-backed securities
— 48,529
— 48,529
U.S. agency-based mortgage-backed securities
— 18,672
— 18,672
U.S. Treasury securities 11,792
—
— 11,792
Asset-backed securities
— 2,979
— 2,979
Total held-to-maturity $ 11,792 $ 652,579 $
— $ 664,371
The following table presents summary information regarding changes
in the fair value of assets measured at fair value using Level 3
input.
December 31,
December 31,
(in
thousands)
Balance at beginning of year $ 11,748 $ 10,591
Total unrealized gains 469 1,157
Balance at end of year $ 12,217 $ 11,748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At December 31, 2015, the Company held two securities measured
at fair value on a nonrecurring basis due to a recognized
impairment of $0.3 million. The securities are valued using Level 2
inputs and had a value of $0.3 million at December 31, 2015.
The securities were valued at fair value at the time of impairment
and are currently being carried at the adjusted amortized cost. The
fair value of the securities was $0.5 million at December 31,
2015.</t>
  </si>
  <si>
    <t>Quarterly Financial Data (Unaudited)</t>
  </si>
  <si>
    <t>Quarterly Financial Information Disclosure [Abstract]</t>
  </si>
  <si>
    <t>19. Quarterly Financial Data
(Unaudited)
The following table represents unaudited quarterly financial data
for the years ended December 31, 2015 and 2014.
Three Months Ended
March 31
June 30
September 30
December 31
(in thousands,
except per share amounts)
2015
Premiums earned $ 94,787 $ 95,569 $ 90,504 $ 95,034
Net investment income 6,833 6,890 6,923 7,256
Net realized gains (losses) on investments 59 (2,617 ) 40 24
Total revenues 101,788 99,936 97,470 101,760
Income before income taxes 21,197 20,112 25,890 33,768
Net income 15,130 14,319 17,940 23,073
Net income available to common shareholders 15,130 14,319 17,940 23,073
Earnings per share:
Basic 0.80 0.76 0.95 1.21
Diluted 0.79 0.75 0.94 1.21
Comprehensive income 15,948 12,744 19,248 22,299
Extraordinary cash dividends declared per common share $
— $
— $
— $ 3.00
Cash dividends declared per common share $ 0.15 $ 0.15 $ 0.15 $ 0.15
2014
Premiums earned $ 89,233 $ 93,516 $ 95,928 $ 97,070
Net investment income 6,708 6,845 6,495 7,166
Net realized gains (losses) on investments 101 232 (152 ) 516
Total revenues 96,173 100,624 102,336 104,886
Income before income taxes 13,404 17,061 19,348 23,936
Net income 10,549 12,773 13,479 16,865
Net income available to common shareholders 10,549 12,773 13,479 16,865
Earnings per share:
Basic 0.57 0.69 0.72 0.90
Diluted 0.56 0.68 0.71 0.89
Comprehensive income 13,789 15,789 13,596 17,597
Extraordinary cash dividends declared per common share $ 0.50 $
— $
— $ 1.00
Cash dividends declared per common share $ 0.12 $ 0.12 $ 0.12 $ 0.12</t>
  </si>
  <si>
    <t>Capital Management</t>
  </si>
  <si>
    <t>20. Capital Management
The Company’s Board of Directors initiated a share repurchase
program in February 2010. In October 2015, the Board reauthorized
this program with a limit of $25.0 million. Unless reauthorized,
the program will expire on December 31, 2016. Since beginning
of this plan, the Company has repurchased a total of 1,258,250
shares for $22.4 million, or an average price of $17.78, including
commissions.
In 2013, the Company’s Board of Directors initiated a
quarterly dividend. During 2015, the Company’s Board of
Directors declared a quarterly dividend of $0.15 per share compared
to $0.12 per share in 2014 and $0.08 per share in 2013. The Company
declared extraordinary dividends totaling $3.00 per share in 2015
and $1.50 per share in 2014. There were no extraordinary dividends
declared in 2013.</t>
  </si>
  <si>
    <t>Subsequent Events</t>
  </si>
  <si>
    <t>Subsequent Events [Abstract]</t>
  </si>
  <si>
    <t>21. Subsequent Events
On February 23, 2016 the Company declared a regular quarterly
cash dividend of $0.18 per share payable on March 28, 2016 to
shareholders of record on March 14, 2016. In 2015, the Company
paid a quarterly cash dividend of $0.15 per share.
The Board intends to continue to consider the payment of a regular
cash dividend each calendar quarter. On an annualized basis, the
cash dividend is expected to be $0.72 per share.</t>
  </si>
  <si>
    <t>Schedule II. Condensed Financial Information of Registrant</t>
  </si>
  <si>
    <t>Condensed Financial Information of Parent Company Only Disclosure [Abstract]</t>
  </si>
  <si>
    <t>Schedule II. Condensed Financial Information of
Registrant AMERISAFE, INC. CONDENSED BALANCE SHEETS
December 31,
2015 2014
(in
thousands)
Assets
Investments:
Short-term investments $
— $ 250
Other investments 12,217 11,748
Investment in subsidiaries 408,135 387,954
Total investments 420,352 399,952
Cash and cash equivalents 26,968 43,585
Deferred income taxes 292 1,001
Notes receivable from subsidiaries 1,505 (1)
Property and equipment, net 1,817 2,070
Other assets 3,047 4,992
$ 453,981 $ 451,599
Liabilities, redeemable preferred stock and shareholders’
equity
Liabilities:
Accounts payable and other liabilities $
— $ 3,853
Notes payable to subsidiaries
— 778
Total liabilities
— 4,631
Shareholders’ equity (net of Treasury stock of $22,370 at
December 31, 2015 and 2014) 453,981 446,968
$
453,981 $
451,599
AMERISAFE, INC. CONDENSED STATEMENTS OF INCOME
Year Ended
December 31,
2015 2014 2013
(in
thousands)
Revenues
Net investment income $ 854 $ 1,541 $ 1,051
Fee and other income 5,893 5,368 5,453
Total revenues 6,747 6,909 6,504
Expenses
Other operating costs 6,747 6,909 6,504
Total expenses 6,747 6,909 6,504
Income (loss) before income taxes and equity in earnings of
subsidiaries
—
—
—
Income tax expense (benefit) (57) (13) 6
Gain (loss) before equity in earnings of subsidiaries 57 13 (6)
Equity in net income of subsidiaries 70,405 53,653 43,643
Net income $
70,462 $
53,666 $
43,637
AMERISAFE, INC. CONDENSED STATEMENTS OF CASH FLOWS
Year Ended
December 31,
2015 2014 2013
(in
thousands)
Operating activities
Net cash (used in)/provided by operating activities $ (1,727) $ 2,161 $ 1,829
Investing activities
Purchases of investments
— (1,462) (10,248)
Proceeds from sales of investments 250 2,404 11,674
Purchases of property and equipment (627) (691) (779)
Dividends from subsidiary 50,000 25,000 15,000
Net cash provided by investing activities 49,623 25,251 15,647
Financing activities
Proceeds from stock option exercises 1,844 2,674 2,344
Tax benefit from share-based payments 2,204 2,841 2,024
Dividends to shareholders (68,561) (37,068) (5,910)
Net cash used in financing activities (64,513) (31,553) (1,542)
Change in cash and cash equivalents (16,617) (4,141) 15,934
Cash and cash equivalents at beginning of year 43,585 47,726 31,792
Cash and cash equivalents at end of year $
26,968 $
43,585 $
47,726</t>
  </si>
  <si>
    <t>Schedule VI. Supplemental Information Concerning Property-Casualty Insurance Operations</t>
  </si>
  <si>
    <t>Supplemental Information for Property, Casualty Insurance Underwriters [Abstract]</t>
  </si>
  <si>
    <t xml:space="preserve">Schedule VI. Supplemental Information Concerning
Property—Casualty Insurance Operations AMERISAFE, INC. AND SUBSIDIARIES
Deferred
Reserves for Unearned Earned Net Loss and Loss and Amortization Paid Claims Net
(in
thousands)
2015 $ 20,412 $ 718,033 $ 167,983 $ 375,894 $ 27,902 $ 262,387 $ (47,814 ) $ (44,841 ) $ 189,666 $ 375,301
2014 19,649 687,602 168,576 375,747 27,214 268,633 (23,717 ) (43,817 ) 182,506 380,026
2013 19,171 614,557 164,296 329,983 27,029 241,584 (12,611 ) (40,526 ) 178,375 353,752 </t>
  </si>
  <si>
    <t>Summary of Significant Accounting Policies (Policies)</t>
  </si>
  <si>
    <t>Organization</t>
  </si>
  <si>
    <t>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manufacturing, agriculture and
oil and gas. Assets and revenues of AIIC represent at least 95% of
comparable consolidated amounts of the Company for each of 2015,
2014 and 2013.</t>
  </si>
  <si>
    <t>Basis of Presentation</t>
  </si>
  <si>
    <t>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have been reclassified to conform with
the current year presentation.</t>
  </si>
  <si>
    <t>Investments
The Company has the ability and positive intent to hold certain
investments until maturity. Therefore, fixed maturity securities
classified as held-to-maturity are recorded at amortized cost.
Equity securities and fixed maturity securities classified as
available-for-sale are recorded at fair value. Temporary changes in
the fair value of these securities are reported in
shareholders’ equity as a component of other comprehensive
income, net of deferred income taxes.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Other-than-temporary impairment losses on equity securities are
recognized in net income and are measured as the difference between
cost and fair value.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t>
  </si>
  <si>
    <t>Cash and Cash Equivalents</t>
  </si>
  <si>
    <t>Cash and Cash Equivalents
Cash equivalents include short-term money market funds and
corporate bonds with an original maturity of 90 days or less.</t>
  </si>
  <si>
    <t>Short-Term Investments</t>
  </si>
  <si>
    <t>Short-Term Investments
Short-term investments include municipal securities, corporate
bonds and certificates of deposit with an original maturity greater
than three months but less than one year.</t>
  </si>
  <si>
    <t>Other Investments</t>
  </si>
  <si>
    <t>Other Investments
Other investments consist of a limited partnership
(“LP”) interest that is accounted for under the equity
method valued using the net asset value provided by the general
partner of the LP, which approximates the fair value of the
interest. The LP’s objective is to generate absolute returns
by investing long and short in publicly-traded global securities.
Redemptions are allowed monthly following a 60 day notice with no
lock up periods. The Company has no unfunded commitments related to
the LP.</t>
  </si>
  <si>
    <t>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t>
  </si>
  <si>
    <t>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t>
  </si>
  <si>
    <t>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5, 2014 or 2013.</t>
  </si>
  <si>
    <t>Reserves for Loss and Loss Adjustment Expenses</t>
  </si>
  <si>
    <t>Reserves for Loss and Loss Adjustment Expenses
Reserves for loss and loss adjustment expenses represent the
estimated ultimate cost of all reported and unreported losses
incurred through December 31. The Company does not discount
loss and loss adjustment expense reserves.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adjustments are included in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t>
  </si>
  <si>
    <t>Premium Revenue</t>
  </si>
  <si>
    <t>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records an adjustment to premium, related
losses, and expenses as warranted.</t>
  </si>
  <si>
    <t>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had an impact of $0.3 million on underwriting and
certain other operating costs in 2015 compared to no impact in 2014
and $(9.3) million in 2013.</t>
  </si>
  <si>
    <t>Fee and Other Income</t>
  </si>
  <si>
    <t>Fee and Other Income
The Company recognizes income related to commissions earned by AGAI
as the related services are performed.</t>
  </si>
  <si>
    <t>Advertising</t>
  </si>
  <si>
    <t>Advertising
All advertising expenditures incurred by the Company are charged to
expense in the period to which they relate and are included in
underwriting and certain other operating costs in the consolidated
statements of income. Total advertising expenses incurred were $0.7
million in 2015, $0.5 million in 2014 and $0.5 million in 2013.</t>
  </si>
  <si>
    <t>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t>
  </si>
  <si>
    <t>Insurance-Related Assessments</t>
  </si>
  <si>
    <t>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The Company has a premium tax benefit accrued of
$3.8 million and $4.0 million as of December 31, 2015 and
2014, respectively, for mandatory assessments that may be recovered
through a reduction in future premium taxes in certain states.
Assessments based on premiums are generally paid one year after the
calendar year in which the premium is written, while assessments
based on losses are generally paid within one year of the calendar
year in which the loss is paid.</t>
  </si>
  <si>
    <t>Policyholder Dividends</t>
  </si>
  <si>
    <t>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t>
  </si>
  <si>
    <t>Earnings Per Share
The Company computes earnings per share (EPS) in accordance with
Financial Accounting Standards Board (“FASB”)
Accounting Standards Codification (“ASC”) Topic
260, Earnings
Per Share.
Under the two-class method,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Participating common shares include unvested share-based
payment awards that contain nonforfeitable rights to dividends,
whether paid or unpaid. Any remaining undistributed earnings are
allocated to the common and participating common shareholders to
the extent that each security shares in earnings as if all of the
earnings for the period had been distributed. The amount of
earnings allocable to each security is divided by the number of
outstanding shares of the security to which the earnings are
allocated to determine the EPS for the security. In a period of
loss, no losses are allocated to the participating common
shareholders. Instead, all such losses are allocated to the common
shareholders.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We
determine diluted EPS as the more dilutive result of either the
treasury method or the two-class method.</t>
  </si>
  <si>
    <t>Share-Based Compensation</t>
  </si>
  <si>
    <t>Share-Based Compensation
The Company recognizes the impact of its share-based compensation
in accordance with FASB ASC Topic 718, Compensation-Stock
Compensation</t>
  </si>
  <si>
    <t>Fair Value Measurements</t>
  </si>
  <si>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December 31, 2015 are summarized as follows:
Amortized Gross Gross Fair Value
(in
thousands)
States and political subdivisions $ 408,447 $ 15,352 $ (45) $ 423,754
Corporate bonds 171,224 159 (810) 170,573
Commercial mortgage-backed securities 37,494 204 (15) 37,683
U.S. agency-based mortgage-backed securities 13,223 1,249 (1) 14,471
U.S. Treasury securities and obligations of U.S. government
agencies 12,487 897 (4) 13,380
Asset-backed securities 2,289 202 (76) 2,415
Totals $ 645,164 $
18,063 $ (951) $ 662,276
The gross unrealized gains and losses on, and the amortized
cost and fair value of, those investments classified as
held-to-maturity at December 31, 2014 are summarized as
follows:
Amortized Gross Gross Fair Value
(in
thousands)
States and political subdivisions $ 385,623 $ 20,100 $ (58) $ 405,665
Corporate bonds 176,880 374 (520) 176,734
Commercial mortgage-backed securities 46,662 1,867
— 48,529
U.S. agency-based mortgage-backed securities 16,972 1,702 (2) 18,672
U.S. Treasury securities and obligations of U.S. government
agencies 10,697 1,097 (2) 11,792
Asset-backed securities 2,797 264 (82) 2,979
Totals $ 639,631 $
25,404 $ (664) $ 664,371</t>
  </si>
  <si>
    <t>Gross Unrealized Gains and Losses and Cost or Amortized Cost and Fair Value of Investments Classified as Available-for-sale</t>
  </si>
  <si>
    <t>The gross unrealized gains and losses on, and the cost or amortized
cost and fair value of, those investments classified as
available-for-sale at December 31, 2015 are summarized as
follows:
Cost or Amortized Cost Gross Unrealized Gains Gross Unrealized Losses Fair Value
(in
thousands)
Fixed maturity:
States and political subdivisions $ 164,684 $ 6,942 $ (207 ) $ 171,419
Corporate bonds 202,537 253 (1,486 ) 201,304
U.S. agency-based mortgage-backed securities 8,888 4 (1,593 ) 7,299
Total fixed maturity 376,109 7,199 (3,286 ) 380,022
Other investments 10,000 2,217
— 12,217
Equity securities
— 31
— 31
Totals $ 386,109 $ 9,447 $ (3,286 ) $ 392,270
The gross unrealized gains and losses on, and the cost or amortized
cost and fair value of, those investments classified as
available-for-sale at December 31, 2014 are summarized as
follows:
Cost or Amortized Cost Gross Unrealized Gains Gross Unrealized Losses Fair Value
(in
thousands)
Fixed maturity:
States and political subdivisions $ 151,744 $ 7,302 $ (1,672 ) $ 157,374
Corporate bonds 165,412 428 (470 ) 165,370
U.S. agency-based mortgage-backed securities 9,848 2 (1,352 ) 8,498
Total fixed maturity 327,004 7,732 (3,494 ) 331,242
Other investments 10,000 1,748
— 11,748
Equity securities
— 28
— 28
Totals $ 337,004 $ 9,508 $ (3,494 ) $ 343,018</t>
  </si>
  <si>
    <t>A Summary of the Company's Realized Gains and Losses on Sales, Calls or Redemptions of Investments</t>
  </si>
  <si>
    <t>A summary of the Company’s realized gains and losses on
sales, calls or redemptions of investments for 2015, 2014 and 2013
is as follows:
Fixed Equity Other Total
(in
thousands)
Year ended December 31, 2015
Proceeds from sales $ 4,432 $
— $
— $ 4,432
Gross realized investment gains $ 177 $
— $
— $ 177
Gross realized investment (losses) (162 )
—
— (162 )
Net realized investment gains 15
—
— 15
Impairments (2,653 )
—
— (2,653 )
Other, including gains on calls and redemptions 102
— 42 144
Net realized gains (losses) on investments $ (2,536 ) $
— $ 42 $ (2,494 )
Year ended December 31, 2014
Proceeds from sales $ 768 $ 9,780 $
— $ 10,548
Gross realized investment gains $ 1 $ 749 $
— $ 750
Gross realized investment (losses)
— (451 )
— (451 )
Net realized investment gains 1 298
— 299
Impairments (222 )
—
— (222 )
Other, including gains on calls and redemptions 244
— 376 620
Net realized gains on investments $ 23 $ 298 $ 376 $ 697
Year ended December 31, 2013
Proceeds from sales $ 2,090 $ 8,900 $
— $ 10,990
Gross realized investment gains $ 90 $ 1,264 $
— $ 1,354
Gross realized investment (losses)
— (471 )
— (471 )
Net realized investment gains 90 793
— 883
Impairments
— (2,229 )
— (2,229 )
Other, including gains on calls and redemptions 38
— 97
135
Net realized gains (losses) on investments $
128 $ (1,436 ) $
97 $ (1,211 )</t>
  </si>
  <si>
    <t>Major Categories of the Company's Net Investment Income</t>
  </si>
  <si>
    <t>Major categories of the Company’s net investment income are
summarized as follows:
Year Ended
December 31,
2015 2014 2013
(in
thousands)
Gross investment income:
Fixed maturity securities $ 28,498 $ 26,622 $ 26,422
Short-term investments and cash and cash equivalents 149 426 634
Equity securities
— 232 543
Other investments 763 1,611 803
Total gross investment income 29,410 28,891 28,402
Investment expenses (1,508 ) (1,677 ) (1,373 )
Net investment income $ 27,902 $ 27,214 $ 27,029</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Gross Fair Value of Gross Fair Value of Gross
(in
thousands)
December 31, 2015
Held-to-Maturity
Fixed maturity securities:
Corporate bonds $ 128,436 $ 687 $ 18,139 $ 123 $ 146,575 $ 810
States and political subdivisions 24,068 45
—
— 24,068 45
U.S. Treasury securities and obligations of U.S. Government
agencies 2,980 4
—
— 2,980 4
U.S. agency-based mortgage-backed securities 18
— 28 1 46 1
Asset-backed securities
—
— 1,389 76 1,389 76
Commercial mortgage-backed securities 9,784 15
—
— 9,784 15
Total held-to-maturity securities 165,286 751 19,556 200 184,842 951
Available-for Sale
Fixed maturity securities:
Corporate bonds $ 141,857 $ 1,475 $ 4,216 $ 11 $ 146,073 $ 1,486
States and political subdivisions 6,560 9 4,439 198 10,999 207
U.S. agency-based mortgage-backed securities 434 37 6,794 1,556 7,228 1,593
Total available-for-sale securities 148,851 1,521 15,449 1,765 164,300 3,286
Total $
314,137 $
2,272 $
35,005 $
1,965 $
349,142 $
4,237
December 31, 2014
Held-to-Maturity
Fixed maturity securities:
Corporate bonds $ 129,788 $ 520 $
— $
— $ 129,788 $ 520
States and political subdivisions 16,896 58
—
— 16,896 58
U.S. Treasury securities and obligations of U.S. Government
agencies 3,385 2
—
— 3,385 2
U.S. agency-based mortgage-backed securities 78 2
—
— 78 2
Asset-backed securities
—
— 1,662 82 1,662 82
Total held-to-maturity securities 150,147 582 1,662 82 151,809 664
Available-for Sale
Fixed maturity securities:
Corporate bonds $ 106,185 $ 470 $
— $
— $ 106,185 $ 470
States and political subdivisions 3,810 6 10,347 1,666 14,157 1,672
U.S. agency-based mortgage-backed securities 627 11 7,757 1,341 8,384 1,352
Total available-for-sale securities 110,622 487 18,104 3,007 128,726 3,494
Total $
260,769 $
1,069 $
19,766 $
3,089 $
280,535 $
4,158</t>
  </si>
  <si>
    <t>Held-to-Maturity Securities [Member]</t>
  </si>
  <si>
    <t>Summary of Amortized Cost and Fair Value of Investments in Fixed Maturity Securities, by Contractual Maturity</t>
  </si>
  <si>
    <t>A summary of the amortized cost and fair value of investments in
fixed maturity securities, classified as held-to-maturity at
December 31, 2015, by contractual maturity, is as follows:
Amortized Fair Value
(in
thousands)
Maturity:
Within one year $ 112,187 $ 112,830
After one year through five years 299,100 306,633
After five years through ten years 109,901 114,362
After ten years 70,970 73,882
U.S. agency-based mortgage-backed securities 13,223 14,471
Commercial mortgage-backed securities 37,494 37,683
Asset-backed securities 2,289 2,415
Totals $
645,164 $
662,276</t>
  </si>
  <si>
    <t>Available-for-Sale Securities [Member]</t>
  </si>
  <si>
    <t>A summary of the amortized cost and fair value of investments in
fixed maturity securities, classified as available-for-sale at
December 31, 2015, by contractual maturity, is as follows:
Amortized Fair Value
(in
thousands)
Maturity:
Within one year $ 32,687 $ 32,724
After one year through five years 206,409 206,375
After five years through ten years 19,394 19,585
After ten years 108,731 114,039
U.S. agency-based mortgage-backed securities 8,888 7,299
Totals $
376,109 $
380,022</t>
  </si>
  <si>
    <t>Premiums Receivable (Tables)</t>
  </si>
  <si>
    <t>Components of Premiums Receivable</t>
  </si>
  <si>
    <t>The components of premiums receivable are shown below:
December 31,
2015 2014
(in
thousands)
Premiums receivable $ 190,216 $ 184,128
Allowance for doubtful accounts (4,852 ) (5,211 )
Premiums receivable, net $
185,364 $
178,917</t>
  </si>
  <si>
    <t>Summarizes the Activity in the Allowance for Doubtful Accounts</t>
  </si>
  <si>
    <t>The following summarizes the activity in the allowance for doubtful
accounts:
December 31,
2015 2014 2013
(in
thousands)
Balance, beginning of year $ 5,211 $ 5,458 $ 6,424
Provision for bad debts (1) 806 673 52
Write-offs (1,165 ) (920 ) (1,018 )
Balance, end of year $
4,852 $
5,211 $
5,458
(1) Includes a one-time adjustment of
$1.7 million in 2013 as a result of a change in accounting estimate
of uncollectible accounts based on historical experience.</t>
  </si>
  <si>
    <t>Deferred Policy Acquisition Costs (Tables)</t>
  </si>
  <si>
    <t>Schedule of Major Categories of the Deferred Policy Acquisition Costs</t>
  </si>
  <si>
    <t>Major categories of the Company’s deferred policy acquisition
costs are summarized as follows:
December 31,
2015 2014
(in
thousands)
Agents’ commissions $ 15,997 $ 15,351
Premium taxes 3,121 3,100
Deferred underwriting expenses 1,294 1,198
Total deferred policy acquisition costs $
20,412 $
19,649</t>
  </si>
  <si>
    <t>Schedule of the Activity in the Deferred Policy Acquisition Costs</t>
  </si>
  <si>
    <t>The following summarizes the activity in the deferred policy
acquisition costs:
Year Ended
December 31,
2015 2014 2013
(in
thousands)
Balance, beginning of year $ 19,649 $ 19,171 $ 18,419
Policy acquisition costs deferred 45,604 44,295 41,278
Amortization expense during the year (44,841 ) (43,817 ) (40,526 )
Balance, end of year $
20,412 $
19,649 $
19,171</t>
  </si>
  <si>
    <t>Property and Equipment (Tables)</t>
  </si>
  <si>
    <t>Schedule of Property and Equipment</t>
  </si>
  <si>
    <t>Property and equipment consist of the following:
December 31,
2015 2014
(in
thousands)
Land and office building $ 7,069 $ 7,758
Furniture and equipment 6,227 6,593
Software 6,277 9,875
Automobiles 74 73
19,647 24,299
Accumulated depreciation (13,466 ) (17,059 )
Property and equipment, net $
6,181 $
7,240</t>
  </si>
  <si>
    <t>Schedule of Future Minimum Lease Payments for Capital Lease Obligations</t>
  </si>
  <si>
    <t>Future minimum lease payments related to the capital lease
obligations are detailed below (in thousands):
2016 $ 39
2017 28
Present value of net minimum lease payments $
67</t>
  </si>
  <si>
    <t>Reinsurance (Tables)</t>
  </si>
  <si>
    <t>Schedule of the Effect of Reinsurance on Premiums Written and Earned</t>
  </si>
  <si>
    <t>The effect of reinsurance on premiums written and earned in 2015,
2014 and 2013 was as follows:
2015 Premiums 2014 Premiums 2013 Premiums
Written Earned Written Earned Written Earned
(in
thousands)
Gross $ 386,529 $ 387,122 $ 393,819 $ 389,540 $ 372,177 $ 348,408
Ceded (11,228 ) (11,228 ) (13,793 ) (13,793 ) (18,425 ) (18,425 )
Net premiums $
375,301 $
375,894 $
380,026 $
375,747 $
353,752 $
329,983</t>
  </si>
  <si>
    <t>Schedule of the Amounts Recoverable from Reinsurers</t>
  </si>
  <si>
    <t>The amounts recoverable from reinsurers consist of the
following:
December 31,
2015 2014
(in
thousands)
Unpaid losses recoverable:
Case basis $ 37,207 $ 34,196
Incurred but not reported 27,651 25,138
Paid losses recoverable 414 424
Experience-rated commissions recoverable 25,805 26,130
Total $
91,077 $
85,888</t>
  </si>
  <si>
    <t>Schedule of Unsecured Reinsurance Recoverables from Reinsurers</t>
  </si>
  <si>
    <t>The A.M. Best Company rating for the reinsurer is shown
parenthetically.
Hannover Reinsurance (Ireland) Limited (A+) $ 35,530
Odyssey America Reinsurance Corporation (A) 12,127
Minnesota Workers’ Compensation Reinsurance Association
(NR) 9,034
Tokio Millenium Reinsurance Limited (A++) 7,294
Clearwater Insurance Company (bbb) 5,610
Other reinsurers 21,482
Total reinsurance recoverables 91,077
Letters of credit and funds held (53,572 )
Total unsecured reinsurance recoverables $
37,505</t>
  </si>
  <si>
    <t>Income Taxes (Tables)</t>
  </si>
  <si>
    <t>Schedule of Company's Deferred Income Tax Assets and Liabilities</t>
  </si>
  <si>
    <t>The Company’s deferred income tax assets and liabilities are
as follows:
December 31,
2015 2014
(in
thousands)
Deferred income tax assets:
Discounting of net unpaid loss and loss adjustment expenses $ 15,415 $ 17,952
Unearned premiums 14,839 14,788
Accrued expenses and other 3,904 4,306
State income tax 488 591
Accrued policyholder dividends 719 438
Impaired securities 238 80
Capital loss carryforward 715
—
Accrued insurance-related assessments 4,953 4,804
Total deferred tax assets 41,271 42,959
Deferred income tax liabilities:
Deferred policy acquisition costs (9,012 ) (8,815 )
Unrealized gain (loss) on securities available-for-sale (1,393 ) (1,513 )
Property and equipment and other (696 ) (331 )
Salvage and subrogation (265 ) (289 )
Guaranty fund related items
— (780 )
Total deferred income tax liabilities (11,366 ) (11,728 )
Net deferred income taxes $
29,905 $
31,231</t>
  </si>
  <si>
    <t>Components of Consolidated Income Tax Expense (Benefit)</t>
  </si>
  <si>
    <t>The components of consolidated income tax expense (benefit) are as
follows:
Year Ended
December 31,
2015 2014 2013
(in
thousands)
Current:
Federal $ 28,047 $ 20,811 $ 15,270
State 1,012 684 504
29,059 21,495 15,774
Deferred:
Federal 1,343 (821 ) (207 )
State 103 (591 )
—
1,446 (1,412 ) (207 )
Total $
30,505 $
20,083 $
15,567</t>
  </si>
  <si>
    <t>Income Tax Expense from Operations from the Amount Computed by Applying the U.S. Federal Income Tax Statutory Rate of 35% to Income Before Income Taxes</t>
  </si>
  <si>
    <t>Income tax expense from operations is different from the amount
computed by applying the U.S. federal income tax statutory rate of
35% to income before income taxes as follows:
Year Ended
December 31,
2015 2014 2013
(in
thousands)
Income tax computed at federal statutory tax rate $ 35,338 $ 25,812 $ 20,721
Tax-exempt interest, net (5,630 ) (5,620 ) (5,458 )
State income tax 762 (146 ) 504
Dividends received deduction (19 ) (60 ) (113 )
Other 54 97 (87 )
$
30,505 $
20,083 $
15,567</t>
  </si>
  <si>
    <t>Loss and Loss Adjustment Expenses (Tables)</t>
  </si>
  <si>
    <t>Reconciliation of Beginning and Ending Reserve Balances, Net of Related Amounts Recoverable from Reinsurers</t>
  </si>
  <si>
    <t>The following table provides a reconciliation of the beginning and
ending reserve balances, net of related amounts recoverable from
reinsurers, for 2015, 2014 and 2013:
Year Ended
December 31,
2015 2014 2013
(in
thousands)
Balance, beginning of period $ 687,602 $ 614,557 $ 570,450
Less amounts recoverable from reinsurers on unpaid loss and loss
adjustment expenses 59,334 48,699 55,190
Net balance, beginning of period 628,268 565,858 515,260
Add incurred related to:
Current accident year 262,387 268,633 241,584
Prior accident years (47,814 ) (23,717 ) (12,611 )
Total incurred 214,573 244,916 228,973
Less paid related to:
Current accident year 53,955 52,848 51,169
Prior accident years 135,711 129,658 127,206
Total paid 189,666 182,506 178,375
Net balance, end of period 653,175 628,268 565,858
Add amounts recoverable from reinsurers on unpaid loss and loss
adjustment expenses 64,858 59,334 48,699
Balance, end of period $ 718,033 $ 687,602 $ 614,557</t>
  </si>
  <si>
    <t>Summary Exposures to Various Asbestos Related Claims</t>
  </si>
  <si>
    <t>The following table details our exposures to various asbestos
related claims:
Year Ended
December 31,
2015 2014 2013
(in
thousands)
Reserves for loss and LAE at beginning of year $ 819 $ 219 $ 167
Incurred losses and LAE during the current year 444 882 53
Loss and LAE payments (305 ) (282 ) (1 )
Reserves for loss and LAE at end of year $
958 $
819 $
219</t>
  </si>
  <si>
    <t>Statutory Accounting and Regulatory Requirements (Tables)</t>
  </si>
  <si>
    <t>Insurance Subsidiaries</t>
  </si>
  <si>
    <t xml:space="preserve">Statutory-basis shareholders’ capital and surplus at
December 31, 2015, 2014 and 2013 of the directly owned
insurance subsidiary, AIIC, and the combined statutory-basis net
income and realized investment gains for all AMERISAFE’s
insurance subsidiaries for the three years in the period ended
December 31, 2015, were as follows (in thousands):
2015 2014 2013
Capital and surplus $
371,365 $
377,742 $
354,293
Net income 71,937 50,205 44,751
Net realized gains (losses) on investments (3,131 ) 693 (1,214 ) </t>
  </si>
  <si>
    <t>Stock Options and Restricted Stock (Tables)</t>
  </si>
  <si>
    <t>Stock Options Outstanding</t>
  </si>
  <si>
    <t>The following table summarizes information about the stock options
outstanding under the 2005 Incentive Plan at December 31,
2013, 2014 and 2015:
Shares Weighted- Average Exercise Price
Weighted- Average Remaining Contractual Life (in years)
Outstanding at January 1, 2013 832,548 10.51 4.6
Granted
—
—
—
Exercised (256,300 ) 9.00
—
Canceled, forfeited, or expired
—
—
—
Outstanding at December 31, 2013 576,248 11.12 3.8
Exercisable at December 31, 2013 557,448 10.91 3.7
Outstanding at January 1, 2014 576,248 11.12 3.8
Granted
—
—
—
Exercised (294,165 ) 9.09
—
Canceled, forfeited, or expired
—
—
—
Outstanding at December 31, 2014 282,083 11.30 3.6
Exercisable at December 31, 2014 282,083 11.30 3.6
Outstanding at January 1, 2015 282,083 11.30 3.6
Granted
—
—
—
Exercised (193,204 ) 9.55
—
Canceled, forfeited, or expired
—
—
—
Outstanding at December 31, 2015 88,879 12.10 4.3
Exercisable at December 31, 2015 88,879 12.10 4.3</t>
  </si>
  <si>
    <t>Weighted Average Grant Date Fair Values of Options Granted</t>
  </si>
  <si>
    <t>2015 2014 2013
(in
thousands)
Cash received from option exercises $
1,844 $
2,674 $
2,344
Total tax benefits realized for tax deductions from options
exercised 2,109 2,797 2,002
Total intrinsic value of options exercised 6,969 9,145 6,654
Grant date fair value of options vested
— 144 226
Aggregate intrinsic value of vested options outstanding 3,448 8,763 17,467</t>
  </si>
  <si>
    <t>Restricted Stock Outstanding</t>
  </si>
  <si>
    <t>The following table summarizes information about the restricted
stock outstanding under the 2005 Incentive Plan at
December 31, 2015:
Shares Weighted-Average Grant-Date Fair Value per Share
Nonvested balance at January 1, 2013 8,000 27.47
Granted
—
—
Vested (1,600 ) 27.47
Forfeited
—
—
Nonvested balance at December 31, 2013 6,400 27.47
Granted
—
—
Vested (800 ) 27.35
Forfeited (3,200 ) 27.59
Nonvested balance at December 31, 2014 2,400 27.35
Granted
—
—
Vested (800 ) 27.35
Forfeited
—
—
Nonvested balance at December 31, 2015 1,600 27.35
Shares
Weighted-Average Grant-Date Fair Value per Share
Nonvested balance at January 1, 2012 7,833 26.79
Granted 5,376 33.47
Vested (7,833 ) 26.79
Forfeited
—
—
Nonvested balance at December 31, 2013 5,376 33.47
Granted 5,229 37.27
Vested (5,376 ) 33.47
Forfeited
—
—
Nonvested balance at December 31, 2014 5,229 37.27
Granted 7,112 44.26
Vested (5,229 ) 37.27
Forfeited
—
—
Nonvested balance at December 31, 2015 7,112 44.26
Shares
Weighted-Average Grant-Date Fair Value per Share
Nonvested balance at January 1, 2013 2,331 26.79
Granted 80,278 34.14
Vested
—
—
Forfeited
—
—
Nonvested balance at December 31, 2013 82,609 33.93
Granted 4,312 43.83
Vested (14,000 ) 33.58
Forfeited
—
—
Nonvested balance at December 31, 2014 72,921 34.59
Granted 50,461 45.80
Vested (27,537 ) 37.27
Forfeited (18,317 ) 35.48
Nonvested balance at December 31, 2015 77,528 40.57</t>
  </si>
  <si>
    <t>Earnings Per Share (Tables)</t>
  </si>
  <si>
    <t>Calculation of Basic and Diluted Earnings Per Share</t>
  </si>
  <si>
    <t xml:space="preserve">The calculation of basic and diluted EPS for the years ended
December 31, 2015, 2014 and 2013 are presented below.
For the Year Ended
December 31,
2015
2014
2013
(in thousands, except earnings per share amounts)
Basic EPS:
Net income, as reported $ 70,462 $ 53,666 $ 43,637
Less allocated income to participating securities
—
— 142
Net income available to common shareholders – basic $ 70,462 $ 53,666 $ 43,495
Basic weighted-average common shares 18,941 18,646 18,373
Basic earnings per share $ 3.72 $ 2.88 $ 2.37
Diluted EPS:
Net income available to common shareholders—diluted $ 70,462 $ 53,666 $ 43,495
Diluted weighted average common shares:
Weighted average common shares 18,941 18,646 18,373
Stock options and performance shares 178 282 376
Diluted weighted average common shares 19,119 18,928 18,749
Diluted earnings per common share $ 3.69 $ 2.84 $ 2.32 </t>
  </si>
  <si>
    <t>Calculation of Percentage of Net Income Allocable to Common Shareholders</t>
  </si>
  <si>
    <t>The table below sets forth the reconciliation of the weighted
average shares used for the basic and diluted EPS calculation.
Under the two-class method, unvested stock options, and
out-of-money vested stock options are not considered to be
participating securities.
Years Ended
2015
2014
2013
Basic weighted average common shares 18,941,077 18,646,128 18,373,033
Add: Other common shares eligible for common dividends:
Weighted average restricted shares and stock options (including tax
benefit component) 178,109 282,376 375,776
Diluted weighted average common shares 19,119,186 18,928,504 18,748,809</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loss) for each
period presented in the financial statements.
Year Ended
December 31,
2015
2014
2013
(in
thousands)
Beginning balance $
2,810 $ (4,295 ) $
2,979
Other comprehensive income (loss) before reclassification (1,584 ) 6,558 (7,525 )
Amounts reclassified from accumulated other comprehensive
income 1,361 547 251
Net current period other comprehensive income (loss) (223 ) 7,105 (7,274 )
Ending balance $ 2,587 $
2,810 $ (4,295 )</t>
  </si>
  <si>
    <t>Reclassification Out of Accumulated Other Comprehensive Income</t>
  </si>
  <si>
    <t>The effects of reclassifications out of accumulated other
comprehensive income by the respective line items of net income are
presented in the following table.
Component of Accumulated Other Comprehensive
Income
Year Ended
December 31,
Affected line item in the statement of
2015
2014
2013
(in
thousands)
Unrealized gains (losses) on available-for-sale securities $ (494 ) $ (825 ) $ 30
Net realized gains (losses) on investments
Other-than-temporary impairment (1,600 ) (16 ) (416 ) Net realized gains (losses) on investments
(2,094 ) (841 ) (386 ) Income before income taxes
733 294 135 Income tax expense
$ (1,361 ) $ (547 ) $ (251 ) Net income</t>
  </si>
  <si>
    <t>Other Comprehensive Income</t>
  </si>
  <si>
    <t>Pre-Tax Amount
Tax Expense Net-of-Tax Amount
(in
thousands)
December 31, 2015
Unrealized loss on securities:
Unrealized loss on available-for-sale securities $ (2,572 ) $ (900 ) $ (1,672 )
Change in unrealized losses on available-for-sale securities with
OTTI 176 62 114
Less amortization of differences between fair value and amortized
cost for fixed maturity security transfer (40 ) (14 ) (26 )
Reclassification adjustment for gains realized in net income 2,093 732 1,361
Net unrealized loss (343 ) (120 ) (223 )
Other comprehensive income $ (343 ) $ (120 ) $ (223 )
December 31, 2014
Unrealized gain on securities:
Unrealized gain on available-for-sale securities $ 10,133 $ 3,546 $ 6,587
Less amortization of differences between fair value and amortized
cost for fixed maturity security transfer (44 ) (15 ) (29 )
Reclassification adjustment for gains realized in net income 842 295 547
Net unrealized gain 10,931 3,826 7,105
Other comprehensive income $ 10,931 $ 3,826 $ 7,105
December 31, 2013
Unrealized loss on securities:
Unrealized loss on available-for-sale securities $ (11,724 ) $ (4,104 ) $ (7,620 )
Change in unrealized losses on available-for-sale securities with
OTTI 222 78 144
Less amortization of differences between fair value and amortized
cost for fixed maturity security transfer (75 ) (26 ) (49 )
Reclassification adjustment for gains realized in net income 386 135 251
Net unrealized loss (11,191 ) (3,917 ) (7,274 )
Other comprehensive income $ (11,191 ) $ (3,917 ) $ (7,274 )</t>
  </si>
  <si>
    <t>Commitments and Contingencies (Tables)</t>
  </si>
  <si>
    <t>Fair Value of Annuities</t>
  </si>
  <si>
    <t>The following table summarizes (in thousands) the fair value of the
annuities at December 31, 2015, that the Company has purchased
to satisfy its obligations. The A.M. Best Company rating is
shown parenthetically.
Life Insurance Company
Statement Value of Annuities Exceeding 1% of
Statutory Surplus
Metropolitan Life Insurance Company (A+) $ 16,279
Pacific Life and Annuity Company (A+) 15,739
American General Life Insurance (A) 15,364
New York Life Insurance Company (A++) 11,303
John Hancock Life Insurance Company USA (A+) 7,596
Athene Annuity and Life Assurance Company (A-) 6,133
Liberty Life Assurance Company of Boston (A) 3,837
Other 19,441
$ 95,692</t>
  </si>
  <si>
    <t>Future Minimum Lease Payments</t>
  </si>
  <si>
    <t>The Company leases equipment and office space under noncancelable
operating leases. At December 31, 2015, future minimum lease
payments are as follows (in thousands):
2016 $
152
2017 114
2018 68
2019 6
$ 340</t>
  </si>
  <si>
    <t>Concentration of Operations (Tables)</t>
  </si>
  <si>
    <t>Net Premiums Earned for the Different Lines of Business</t>
  </si>
  <si>
    <t>Total net premiums earned for the different lines of business are
shown below:
2015 2014 2013
Dollars Percent Dollars Percent Dollars Percent
(Dollars in
thousands)
Workers’ compensation $ 375,894 100.0% $ 375,746 100.0% $ 329,986 100.0%
General liability
— 0.0% 1 0.0% (3) 0.0%
Total net premiums earned $
375,894
100.0% $
375,747
100.0% $
329,983
100.0%</t>
  </si>
  <si>
    <t>Net Premiums Earned for the Top Ten States</t>
  </si>
  <si>
    <t>Net premiums earned during 2015, 2014 and 2013 for the top ten
states in 2015 and all others are shown below:
2015 2014 2013
Dollars Percent Dollars Percent Dollars Percent
(Dollars in
thousands)
Georgia $ 40,497 10.8% $ 36,761 9.8% $ 30,096 9.1%
Louisiana 38,874 10.3 47,643 12.7 42,110 12.8
Pennsylvania 36,294 9.7 35,488 9.4 28,880 8.8
Florida 24,792 6.6 20,691 5.5 12,950 3.9
Illinois 23,285 6.2 20,606 5.5 18,445 5.6
North Carolina 20,062 5.3 20,872 5.6 21,019 6.4
Virginia 15,656 4.2 16,764 4.5 15,751 4.8
Texas 15,226 4.0 14,846 4.0 14,949 4.5
Minnesota 14,618 3.9 13,159 3.5 10,470 3.2
Oklahoma 13,420 3.6 16,599 4.4 17,473 5.3
All others 133,170 35.4 132,318 35.1 117,840 35.6
Total net premiums earned $
375,894 100.0% $
375,747 100.0% $
329,983 100.0%</t>
  </si>
  <si>
    <t>Fair Values of Financial Instruments (Tables)</t>
  </si>
  <si>
    <t>Summary of Carrying Values and Corresponding Fair Values for Financial Instruments</t>
  </si>
  <si>
    <t xml:space="preserve">The following table summarizes the carrying or reported values and
corresponding fair values for financial instruments:
December 31,
2015 2014
Carrying Fair Carrying Fair
(in
thousands)
Assets:
Fixed maturity securities—held to maturity $
645,164 $
662,276 $
639,631 $
664,371
Fixed maturity securities—available for sale 380,022 380,022 331,242 331,242
Equity securities 31 31 28 28
Cash and cash equivalents 69,481 69,481 90,956 90,956
Short-term investments 7,718 7,718 33,684 33,684
Other investments 12,217 12,217 11,748 11,748 </t>
  </si>
  <si>
    <t>Schedule of Assets and Liabilities Measured at Fair Value on Recurring Basis</t>
  </si>
  <si>
    <t>Assets and liabilities measured at fair value on a recurring basis
as of December 31, 2015 and 2014 are as follows:
December 31,
2015
Level 1 Level 2 Level 3 Total Fair
(in
thousands)
Financial instruments carried at fair value, classified as
part of:
Other investments $
— $
— $ 12,217 $ 12,217
Securities available for sale—equity:
Domestic common stock 31
—
— 31
Securities available for sale—fixed maturity:
States and political subdivisions
— 171,419
— 171,419
U.S. agency-based mortgage-backed securities
— 7,299
— 7,299
Corporate bonds
— 201,304
— 201,304
Total available for sale—fixed maturity $
— $ 380,022 $
— $ 380,022
Total available for sale $ 31 $
380,022 $
12,217 $
392,270
December 31, 2014
Level 1 Level 2 Level 3 Total Fair
(in
thousands)
Financial instruments carried at fair value, classified as
part of:
Other investments $
— $
— $ 11,748 $ 11,748
Securities available for sale—equity:
Domestic common stock 28
—
— 28
Securities available for sale—fixed maturity:
States and political subdivisions
— 157,374
— 157,374
U.S. agency-based mortgage-backed securities
— 8,498
— 8,498
Corporate bonds
— 165,370
— 165,370
Total available for sale—fixed maturity $
— $ 331,242 $
— $ 331,242
Total available for sale $ 28 $ 331,242 $ 11,748 $ 343,018</t>
  </si>
  <si>
    <t>Schedule of Assets and Liabilities Measured at Amortized Cost</t>
  </si>
  <si>
    <t>Assets and liabilities measured at amortized cost as of
December 31, 2015 and 2014 are as follows:
December 31,
2015
Level 1 Level 2
Level 3 Inputs Total Fair
(in
thousands)
Securities held-to-maturity—fixed maturity:
States and political subdivisions $
— $ 423,754 $
— $ 423,754
Corporate bonds
— 170,573
— 170,573
Commercial mortgage-backed securities
— 37,683
— 37,683
U.S. agency-based mortgage-backed securities
— 14,471
— 14,471
U.S. Treasury securities 13,380
—
— 13,380
Asset-backed securities
— 2,415
— 2,415
Total held-to-maturity $
13,380 $
648,896 $
— $
662,276
December 31,
2014
Level 1 Level 2 Level 3 Total Fair
(in
thousands)
Securities held-to-maturity—fixed maturity:
States and political subdivisions $
— $ 405,665 $
— $ 405,665
Corporate bonds
— 176,734
— 176,734
Commercial mortgage-backed securities
— 48,529
— 48,529
U.S. agency-based mortgage-backed securities
— 18,672
— 18,672
U.S. Treasury securities 11,792
—
— 11,792
Asset-backed securities
— 2,979
— 2,979
Total held-to-maturity $ 11,792 $ 652,579 $
— $ 664,371</t>
  </si>
  <si>
    <t>Summary of Changes in Fair Value of Assets Measured at Fair Value</t>
  </si>
  <si>
    <t>The following table presents summary information regarding changes
in the fair value of assets measured at fair value using Level 3
input.
December 31,
December 31,
(in
thousands)
Balance at beginning of year $ 11,748 $ 10,591
Total unrealized gains 469 1,157
Balance at end of year $ 12,217 $ 11,748</t>
  </si>
  <si>
    <t>Quarterly Financial Data (Unaudited) (Tables)</t>
  </si>
  <si>
    <t>Unaudited Quarterly Financial Data</t>
  </si>
  <si>
    <t xml:space="preserve">The following table represents unaudited quarterly financial data
for the years ended December 31, 2015 and 2014.
Three Months Ended
March 31
June 30
September 30
December 31
(in thousands,
except per share amounts)
2015
Premiums earned $ 94,787 $ 95,569 $ 90,504 $ 95,034
Net investment income 6,833 6,890 6,923 7,256
Net realized gains (losses) on investments 59 (2,617 ) 40 24
Total revenues 101,788 99,936 97,470 101,760
Income before income taxes 21,197 20,112 25,890 33,768
Net income 15,130 14,319 17,940 23,073
Net income available to common shareholders 15,130 14,319 17,940 23,073
Earnings per share:
Basic 0.80 0.76 0.95 1.21
Diluted 0.79 0.75 0.94 1.21
Comprehensive income 15,948 12,744 19,248 22,299
Extraordinary cash dividends declared per common share $
— $
— $
— $ 3.00
Cash dividends declared per common share $ 0.15 $ 0.15 $ 0.15 $ 0.15
2014
Premiums earned $ 89,233 $ 93,516 $ 95,928 $ 97,070
Net investment income 6,708 6,845 6,495 7,166
Net realized gains (losses) on investments 101 232 (152 ) 516
Total revenues 96,173 100,624 102,336 104,886
Income before income taxes 13,404 17,061 19,348 23,936
Net income 10,549 12,773 13,479 16,865
Net income available to common shareholders 10,549 12,773 13,479 16,865
Earnings per share:
Basic 0.57 0.69 0.72 0.90
Diluted 0.56 0.68 0.71 0.89
Comprehensive income 13,789 15,789 13,596 17,597
Extraordinary cash dividends declared per common share $ 0.50 $
— $
— $ 1.00
Cash dividends declared per common share $ 0.12 $ 0.12 $ 0.12 $ 0.12 </t>
  </si>
  <si>
    <t>Summary of Significant Accounting Policies - Additional Information (Detail) - USD ($)</t>
  </si>
  <si>
    <t>Schedule Of Accounting Policies [Line Items]</t>
  </si>
  <si>
    <t>Percentage of comparable consolidated amounts</t>
  </si>
  <si>
    <t>95.00%</t>
  </si>
  <si>
    <t>Original maturity of cash equivalent</t>
  </si>
  <si>
    <t>90 days</t>
  </si>
  <si>
    <t>Experience rated commission and other operating costs</t>
  </si>
  <si>
    <t>Advertising expense</t>
  </si>
  <si>
    <t>Premium tax benefit</t>
  </si>
  <si>
    <t>Assessment Related premium Payment period</t>
  </si>
  <si>
    <t>1 year</t>
  </si>
  <si>
    <t>Assessment Related loss Payment period</t>
  </si>
  <si>
    <t>Land and Office Building [Member]</t>
  </si>
  <si>
    <t>Estimated useful life of assets</t>
  </si>
  <si>
    <t>39 years</t>
  </si>
  <si>
    <t>Limited Partnership [Member]</t>
  </si>
  <si>
    <t>Unfunded commitments</t>
  </si>
  <si>
    <t>Maximum [Member]</t>
  </si>
  <si>
    <t>Short-term investments maturity period</t>
  </si>
  <si>
    <t>P1Y</t>
  </si>
  <si>
    <t>Maximum [Member] | Other Fixed Assets [Member]</t>
  </si>
  <si>
    <t>7 years</t>
  </si>
  <si>
    <t>Minimum [Member]</t>
  </si>
  <si>
    <t>P3M</t>
  </si>
  <si>
    <t>Minimum [Member] | Other Fixed Assets [Member]</t>
  </si>
  <si>
    <t>3 years</t>
  </si>
  <si>
    <t>Investments - Additional Information (Detail) $ in Thousands</t>
  </si>
  <si>
    <t>Dec. 31, 2015USD ($)Securities</t>
  </si>
  <si>
    <t>Dec. 31, 2014USD ($)</t>
  </si>
  <si>
    <t>Dec. 31, 2013USD ($)</t>
  </si>
  <si>
    <t>Investment [Line Items]</t>
  </si>
  <si>
    <t>Carrying value of investments</t>
  </si>
  <si>
    <t>Individual fixed maturity held in unrealized loss position | Securities</t>
  </si>
  <si>
    <t>Individual fixed maturity held in unrealized loss position longer than 12 months | Securities</t>
  </si>
  <si>
    <t>Number of fixed maturity securities to be deemed other-than-temporarily impaired | Securities</t>
  </si>
  <si>
    <t>Impairment losses recognized</t>
  </si>
  <si>
    <t>Cash or cash held by insurance regulators</t>
  </si>
  <si>
    <t>Fixed Maturity Securities Available for Sale [Member]</t>
  </si>
  <si>
    <t>Cash [Member]</t>
  </si>
  <si>
    <t>Corporate Bonds [Member]</t>
  </si>
  <si>
    <t>Certificates of Deposit [Member]</t>
  </si>
  <si>
    <t>Investments - Gross Unrealized Gains and Losses and Amortized Cost and Fair Value of Investments Classified as Held-to-Maturity (Detail) - USD ($) $ in Thousands</t>
  </si>
  <si>
    <t>Held-to-Maturity, Amortized Cost</t>
  </si>
  <si>
    <t>Held-to-Maturity, Gross Unrealized Gains</t>
  </si>
  <si>
    <t>Held-to-Maturity, Gross Unrealized Losses</t>
  </si>
  <si>
    <t>Held-to-Maturity, Fair Value</t>
  </si>
  <si>
    <t>States and Political Subdivisions [Member]</t>
  </si>
  <si>
    <t>Commercial Mortgage-Backed Securities [Member]</t>
  </si>
  <si>
    <t>U.S. Agency-Based Mortgage-Backed Securities [Member]</t>
  </si>
  <si>
    <t>U.S. Treasury Securities and Obligations of U.S. Government Agencies [Member]</t>
  </si>
  <si>
    <t>Asset-Backed Securities [Member]</t>
  </si>
  <si>
    <t>Investments - Gross Unrealized Gains and Losses and Cost or Amortized Cost and Fair Value of Investments Classified as Available-for-Sale (Detail) - USD ($) $ in Thousands</t>
  </si>
  <si>
    <t>Available-for-Sale, Cost or Amortized Cost</t>
  </si>
  <si>
    <t>Available-for-Sale, Gross Unrealized Gains</t>
  </si>
  <si>
    <t>Available-for-Sale, Gross Unrealized Losses</t>
  </si>
  <si>
    <t>Available-for-Sale, Fair Value</t>
  </si>
  <si>
    <t>Total Fixed Maturity [Member]</t>
  </si>
  <si>
    <t>Other Investments [Member]</t>
  </si>
  <si>
    <t>Equity Securities [Member]</t>
  </si>
  <si>
    <t>Investments - Summary of Amortized Cost and Fair Value of Investments in Fixed Maturity Securities, Classified as Held-to-Maturity (Detail) - USD ($) $ in Thousands</t>
  </si>
  <si>
    <t>Within one year, Amortized Cost Basis</t>
  </si>
  <si>
    <t>After one year through five years, Amortized Cost Basis</t>
  </si>
  <si>
    <t>After five years through ten years, Amortized Cost Basis</t>
  </si>
  <si>
    <t>After ten years, Amortized Cost Basis</t>
  </si>
  <si>
    <t>Within one year, Fair Value</t>
  </si>
  <si>
    <t>After one year through five years, Fair Value</t>
  </si>
  <si>
    <t>After five years through ten years, Fair Value</t>
  </si>
  <si>
    <t>After ten years, Fair Value</t>
  </si>
  <si>
    <t>Total, Fair Value</t>
  </si>
  <si>
    <t>Held-to-maturity, Amortized Cost Basis</t>
  </si>
  <si>
    <t>Held-to-maturity, Fair Value</t>
  </si>
  <si>
    <t>Investments - Summary of Amortized Cost and Fair Value of Investments in Fixed Maturity Securities, Classified as Available-for-Sale (Detail) - USD ($) $ in Thousands</t>
  </si>
  <si>
    <t>Due in 2015, Amortized Cost Basis</t>
  </si>
  <si>
    <t>In 2016 through 2019, Amortized Cost Basis</t>
  </si>
  <si>
    <t>In 2020 through 2024, Amortized Cost Basis</t>
  </si>
  <si>
    <t>After 2024, Amortized Cost Basis</t>
  </si>
  <si>
    <t>Total , Amortized Cost Basis</t>
  </si>
  <si>
    <t>Due in 2015, Fair Value</t>
  </si>
  <si>
    <t>In 2016 through 2019, Fair Value</t>
  </si>
  <si>
    <t>In 2020 through 2024, Fair Value</t>
  </si>
  <si>
    <t>After 2024, Fair Value</t>
  </si>
  <si>
    <t>Available-for-sale securities, Amortized Cost Basis</t>
  </si>
  <si>
    <t>Available-for-sale securities, Fair value</t>
  </si>
  <si>
    <t>Investments - A Summary of the Company's Realized Gains and Losses on Sales, Calls or Redemptions of Investments (Detail) - USD ($) $ in Thousands</t>
  </si>
  <si>
    <t>Proceeds from sales</t>
  </si>
  <si>
    <t>Gross realized investment gains</t>
  </si>
  <si>
    <t>Gross realized investment (losses)</t>
  </si>
  <si>
    <t>Net realized investment gains</t>
  </si>
  <si>
    <t>Impairments</t>
  </si>
  <si>
    <t>Other, including gains on calls and redemptions</t>
  </si>
  <si>
    <t>Other [Member]</t>
  </si>
  <si>
    <t>Investments - Major Categories of the Company's Net Investment Income (Detail) - USD ($) $ in Thousands</t>
  </si>
  <si>
    <t>Total gross investment income</t>
  </si>
  <si>
    <t>Investment expenses</t>
  </si>
  <si>
    <t>Short-term Investments [Member]</t>
  </si>
  <si>
    <t>Investments - Investment Securities Continuous Unrealized Loss Position (Detail) - USD ($) $ in Thousands</t>
  </si>
  <si>
    <t>Held-to-maturity Securities, Continuous Unrealized Loss Position, Less than Twelve Months, Fair Value</t>
  </si>
  <si>
    <t>Held-to-maturity Securities, Continuous Unrealized Loss Position, Less Than Twelve Months, Accumulated Loss</t>
  </si>
  <si>
    <t>Held-to-maturity Securities, Continuous Unrealized Loss Position, Twelve Months or Longer, Fair Value</t>
  </si>
  <si>
    <t>Held-to-maturity Securities, Continuous Unrealized Loss Position Twelve Months Or Longer, Accumulated Loss</t>
  </si>
  <si>
    <t>Held-to-maturity Securities, Continuous Unrealized Loss Position, Fair Value</t>
  </si>
  <si>
    <t>Held-to-maturity Securities, Gross Unrealized Losses</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Premiums Receivable - Components of Premiums Receivable (Detail) - USD ($) $ in Thousands</t>
  </si>
  <si>
    <t>Dec. 31, 2012</t>
  </si>
  <si>
    <t>Premiums Receivable, Net [Abstract]</t>
  </si>
  <si>
    <t>Premiums receivable</t>
  </si>
  <si>
    <t>Allowance for doubtful accounts</t>
  </si>
  <si>
    <t>Premiums Receivable - Summarizes the Activity in the Allowance for Doubtful Accounts (Detail) - USD ($) $ in Thousands</t>
  </si>
  <si>
    <t>Premiums Receivable, Allowance for Doubtful Accounts [Roll Forward]</t>
  </si>
  <si>
    <t>Balance, beginning of year</t>
  </si>
  <si>
    <t>Provision for bad debts</t>
  </si>
  <si>
    <t>Write-offs</t>
  </si>
  <si>
    <t>Balance, end of year</t>
  </si>
  <si>
    <t>Premiums Receivable - Summarizes the Activity in the Allowance for Doubtful Accounts (Parenthetical) (Detail) - USD ($) $ in Thousands</t>
  </si>
  <si>
    <t>Receivables [Line Items]</t>
  </si>
  <si>
    <t>One-Time Adjustment [Member]</t>
  </si>
  <si>
    <t>Premiums Receivable - Additional Information (Detail) - USD ($) $ in Millions</t>
  </si>
  <si>
    <t>Earned but Unbilled</t>
  </si>
  <si>
    <t>Deferred Policy Acquisition Costs - Schedule of Major Categories of the Deferred Policy Acquisition Costs (Detail) - USD ($) $ in Thousands</t>
  </si>
  <si>
    <t>Deferred Charges, Insurers [Abstract]</t>
  </si>
  <si>
    <t>Agents' commissions</t>
  </si>
  <si>
    <t>Premium taxes</t>
  </si>
  <si>
    <t>Deferred underwriting expenses</t>
  </si>
  <si>
    <t>Total deferred policy acquisition costs</t>
  </si>
  <si>
    <t>Deferred Policy Acquisition Costs - Schedule of Activity in the Deferred Policy Acquisition Costs (Detail) - USD ($) $ in Thousands</t>
  </si>
  <si>
    <t>Movement Analysis of Deferred Policy Acquisition Costs [Roll Forward]</t>
  </si>
  <si>
    <t>Policy acquisition costs deferred</t>
  </si>
  <si>
    <t>Amortization expense during the year</t>
  </si>
  <si>
    <t>Property and Equipment - Schedule of Property and Equipment (Detail) - USD ($) $ in Thousands</t>
  </si>
  <si>
    <t>Property, Plant and Equipment [Line Items]</t>
  </si>
  <si>
    <t>Property and equipment, Gross</t>
  </si>
  <si>
    <t>Accumulated depreciation</t>
  </si>
  <si>
    <t>Furniture and Equipment [Member]</t>
  </si>
  <si>
    <t>Software [Member]</t>
  </si>
  <si>
    <t>Automobiles [Member]</t>
  </si>
  <si>
    <t>Property and Equipment - Additional Information (Detail) - USD ($)</t>
  </si>
  <si>
    <t>Property and equipment held under capital lease</t>
  </si>
  <si>
    <t>Capital lease obligations</t>
  </si>
  <si>
    <t>Property and Equipment - Schedule of Future Minimum Lease Payments for Capital Lease Obligations (Detail) $ in Thousands</t>
  </si>
  <si>
    <t>Dec. 31, 2015USD ($)</t>
  </si>
  <si>
    <t>Present value of net minimum lease payments</t>
  </si>
  <si>
    <t>Reinsurance - Schedule of the Effect of Reinsurance on Premiums Written and Earned (Detail) - USD ($) $ in Thousands</t>
  </si>
  <si>
    <t>Premiums Written and Earned [Abstract]</t>
  </si>
  <si>
    <t>Gross Written</t>
  </si>
  <si>
    <t>Ceded Written</t>
  </si>
  <si>
    <t>Net premiums Written</t>
  </si>
  <si>
    <t>Gross Earned</t>
  </si>
  <si>
    <t>Ceded Earned</t>
  </si>
  <si>
    <t>Net premiums Earned</t>
  </si>
  <si>
    <t>Reinsurance - Schedule of the Amounts Recoverable from Reinsurers (Detail) - USD ($) $ in Thousands</t>
  </si>
  <si>
    <t>Unpaid losses recoverable:</t>
  </si>
  <si>
    <t>Case basis</t>
  </si>
  <si>
    <t>Incurred but not reported</t>
  </si>
  <si>
    <t>Paid losses recoverable</t>
  </si>
  <si>
    <t>Experience-rated commissions recoverable</t>
  </si>
  <si>
    <t>Total reinsurance recoverables</t>
  </si>
  <si>
    <t>Reinsurance - Additional Information (Detail) - USD ($)</t>
  </si>
  <si>
    <t>Paid losses recoverable outstanding due date</t>
  </si>
  <si>
    <t>Paid losses recoverable past due</t>
  </si>
  <si>
    <t>Return of previous recoveries</t>
  </si>
  <si>
    <t>Received reinsurance recoveries</t>
  </si>
  <si>
    <t>Unsecured reinsurance recoverable by reinsurer reporting threshold</t>
  </si>
  <si>
    <t>1.50%</t>
  </si>
  <si>
    <t>Reinsurance - Schedule of Unsecured Reinsurance Recoverables from Reinsurers (Detail) - USD ($) $ in Thousands</t>
  </si>
  <si>
    <t>Ceded Credit Risk [Line Items]</t>
  </si>
  <si>
    <t>Letters of credit and funds held</t>
  </si>
  <si>
    <t>Total unsecured reinsurance recoverables</t>
  </si>
  <si>
    <t>Reinsurance Recoverable [Member] | Reinsurer Concentration Risk [Member] | Hannover Reinsurance (Ireland) Limited (A+) [Member]</t>
  </si>
  <si>
    <t>Reinsurance Recoverable [Member] | Reinsurer Concentration Risk [Member] | Odyssey America Reinsurance Corporation (A) [Member]</t>
  </si>
  <si>
    <t>Reinsurance Recoverable [Member] | Reinsurer Concentration Risk [Member] | Minnesota Workers' Compensation Reinsurance Association (NR) [Member]</t>
  </si>
  <si>
    <t>Reinsurance Recoverable [Member] | Reinsurer Concentration Risk [Member] | Tokio Millenium Reinsurance Limited (A++) [Member]</t>
  </si>
  <si>
    <t>Reinsurance Recoverable [Member] | Reinsurer Concentration Risk [Member] | Clearwater Insurance Company (bbb) [Member]</t>
  </si>
  <si>
    <t>Reinsurance Recoverable [Member] | Reinsurer Concentration Risk [Member] | Other Reinsurers [Member]</t>
  </si>
  <si>
    <t>Income Taxes - Schedule of Company's Deferred Income Tax Assets and Liabilities (Detail) - USD ($) $ in Thousands</t>
  </si>
  <si>
    <t>Deferred income tax assets:</t>
  </si>
  <si>
    <t>Discounting of net unpaid loss and loss adjustment expenses</t>
  </si>
  <si>
    <t>Accrued expenses and other</t>
  </si>
  <si>
    <t>State income tax</t>
  </si>
  <si>
    <t>Accrued policyholder dividends</t>
  </si>
  <si>
    <t>Impaired securities</t>
  </si>
  <si>
    <t>Capital loss carryforward</t>
  </si>
  <si>
    <t>Accrued insurance-related assessments</t>
  </si>
  <si>
    <t>Total deferred tax assets</t>
  </si>
  <si>
    <t>Deferred income tax liabilities:</t>
  </si>
  <si>
    <t>Unrealized gain (loss) on securities available-for-sale</t>
  </si>
  <si>
    <t>Property and equipment and other</t>
  </si>
  <si>
    <t>Salvage and subrogation</t>
  </si>
  <si>
    <t>Guaranty fund related items</t>
  </si>
  <si>
    <t>Total deferred income tax liabilities</t>
  </si>
  <si>
    <t>Net deferred income taxes</t>
  </si>
  <si>
    <t>Income Taxes - Components of Consolidated Income Tax Expense (Benefit) (Detail) - USD ($) $ in Thousands</t>
  </si>
  <si>
    <t>Current:</t>
  </si>
  <si>
    <t>Federal</t>
  </si>
  <si>
    <t>State</t>
  </si>
  <si>
    <t>Total Current</t>
  </si>
  <si>
    <t>Deferred:</t>
  </si>
  <si>
    <t>Total Deferred</t>
  </si>
  <si>
    <t>Income tax expense, Total</t>
  </si>
  <si>
    <t>Income Taxes - Additional Information (Detail) - USD ($)</t>
  </si>
  <si>
    <t>Change in deferred tax valuation allowance</t>
  </si>
  <si>
    <t>Valuation allowance</t>
  </si>
  <si>
    <t>U.S. federal income tax statutory rate</t>
  </si>
  <si>
    <t>35.00%</t>
  </si>
  <si>
    <t>Company recognized uncertain tax positions</t>
  </si>
  <si>
    <t>Income Taxes - Income Tax Expense from Operations from the Amount Computed by Applying the U.S. Federal Income Tax Statutory Rate of 35% to Income Before Income Taxes (Detail) - USD ($) $ in Thousands</t>
  </si>
  <si>
    <t>Income tax computed at federal statutory tax rate</t>
  </si>
  <si>
    <t>Tax-exempt interest, net</t>
  </si>
  <si>
    <t>Dividends received deduction</t>
  </si>
  <si>
    <t>Other</t>
  </si>
  <si>
    <t>Line of Credit - Additional Information (Detail) - USD ($)</t>
  </si>
  <si>
    <t>Line of Credit Facility [Line Items]</t>
  </si>
  <si>
    <t>Maximum amount of line of credit</t>
  </si>
  <si>
    <t>Line of credit facility expiration date</t>
  </si>
  <si>
    <t>Dec. 31,
		2016</t>
  </si>
  <si>
    <t>Outstanding borrowings or letters of credit</t>
  </si>
  <si>
    <t>Line of Credit Facility Expired December 2016 [Member]</t>
  </si>
  <si>
    <t>Payment on unused portion of the loan</t>
  </si>
  <si>
    <t>0.25%</t>
  </si>
  <si>
    <t>Total fee</t>
  </si>
  <si>
    <t>Loss and Loss Adjustment Expenses - Reconciliation of Beginning and Ending Reserve Balances, Net of Related Amounts Recoverable from Reinsurers (Detail) - USD ($) $ in Thousands</t>
  </si>
  <si>
    <t>Liability for Unpaid Claims and Claims Adjustment Expense, Activity in Liability [Abstract]</t>
  </si>
  <si>
    <t>Balance, beginning of period</t>
  </si>
  <si>
    <t>Less amounts recoverable from reinsurers on unpaid loss and loss adjustment expenses</t>
  </si>
  <si>
    <t>Net balance, beginning of period</t>
  </si>
  <si>
    <t>Add incurred related to:</t>
  </si>
  <si>
    <t>Current accident year</t>
  </si>
  <si>
    <t>Prior accident years</t>
  </si>
  <si>
    <t>Total incurred</t>
  </si>
  <si>
    <t>Less paid related to:</t>
  </si>
  <si>
    <t>Total paid</t>
  </si>
  <si>
    <t>Net balance, end of period</t>
  </si>
  <si>
    <t>Add amounts recoverable from reinsurers on unpaid loss and loss adjustment expenses</t>
  </si>
  <si>
    <t>Balance, end of period</t>
  </si>
  <si>
    <t>Loss and Loss Adjustment Expenses - Additional Information (Detail) - USD ($) $ in Thousands</t>
  </si>
  <si>
    <t>Unpaid Losses And Loss Expenses [Line Items]</t>
  </si>
  <si>
    <t>Loss and LAE Related to Prior Periods</t>
  </si>
  <si>
    <t>Accident Year 2012 [Member]</t>
  </si>
  <si>
    <t>Accident Year 2013 [Member]</t>
  </si>
  <si>
    <t>Accident Year 2008 [Member]</t>
  </si>
  <si>
    <t>Loss and Loss Adjustment Expenses - Summary Exposures to Various Asbestos Related Claims (Detail) - USD ($) $ in Thousands</t>
  </si>
  <si>
    <t>Asbestos Claims [Line Items]</t>
  </si>
  <si>
    <t>Incurred losses and LAE during the current year</t>
  </si>
  <si>
    <t>Loss and LAE payments</t>
  </si>
  <si>
    <t>Asbestos Issue [Member]</t>
  </si>
  <si>
    <t>Statutory Accounting and Regulatory Requirements - Insurance Subsidiaries (Detail) - USD ($) $ in Thousands</t>
  </si>
  <si>
    <t>Capital and surplus</t>
  </si>
  <si>
    <t>Statutory Accounting and Regulatory Requirements - Additional Information (Detail) - USD ($) $ in Millions</t>
  </si>
  <si>
    <t>Dividends to the Company</t>
  </si>
  <si>
    <t>10.00%</t>
  </si>
  <si>
    <t>Dividends paid</t>
  </si>
  <si>
    <t>Dividends permissible to pay without seeking regulatory approval</t>
  </si>
  <si>
    <t>Capital Stock - Additional Information (Detail) - $ / shares</t>
  </si>
  <si>
    <t>Preferred stock, shares authorized</t>
  </si>
  <si>
    <t>Preferred stock, par value</t>
  </si>
  <si>
    <t>Preferred stock, shares outstanding</t>
  </si>
  <si>
    <t>Stock Options and Restricted Stock - Additional Information (Detail)</t>
  </si>
  <si>
    <t>Dec. 31, 2015USD ($)Companiesshares</t>
  </si>
  <si>
    <t>Dec. 31, 2014USD ($)shares</t>
  </si>
  <si>
    <t>Dec. 31, 2013USD ($)shares</t>
  </si>
  <si>
    <t>Dec. 31, 2012shares</t>
  </si>
  <si>
    <t>Share-based Compensation Arrangement by Share-based Payment Award [Line Items]</t>
  </si>
  <si>
    <t>Total tax expense | $</t>
  </si>
  <si>
    <t>2005 Incentive Plan [Member]</t>
  </si>
  <si>
    <t>Stock options exercise price</t>
  </si>
  <si>
    <t>100.00%</t>
  </si>
  <si>
    <t>Company's voting stock</t>
  </si>
  <si>
    <t>110.00%</t>
  </si>
  <si>
    <t>Duration for Stock option grants exercisable</t>
  </si>
  <si>
    <t>10 years</t>
  </si>
  <si>
    <t>Stock options exercise period</t>
  </si>
  <si>
    <t>5 years</t>
  </si>
  <si>
    <t>Expiration of stock option</t>
  </si>
  <si>
    <t>Unexercised portion of stock option remains exercisable</t>
  </si>
  <si>
    <t>Number of companies used for the estimation of expected volatility | Companies</t>
  </si>
  <si>
    <t>Dividend yield assumed</t>
  </si>
  <si>
    <t>0.00%</t>
  </si>
  <si>
    <t>Cash dividends paid | $</t>
  </si>
  <si>
    <t>Compensation expense | $</t>
  </si>
  <si>
    <t>Restricted stock outstanding</t>
  </si>
  <si>
    <t>2010 Restricted Stock Plan [Member]</t>
  </si>
  <si>
    <t>Shares authorized under incentive plan</t>
  </si>
  <si>
    <t>Common stock available for future awards</t>
  </si>
  <si>
    <t>Restricted stock award for a number of shares | $</t>
  </si>
  <si>
    <t>Restricted stock granted</t>
  </si>
  <si>
    <t>2010 Restricted Stock Plan [Member] | Restricted Stock [Member]</t>
  </si>
  <si>
    <t>Additional restricted stock award for a number of shares</t>
  </si>
  <si>
    <t>2012 Equity and Incentive Compensation Plan [Member]</t>
  </si>
  <si>
    <t>2012 Equity and Incentive Compensation Plan [Member] | Share Based Grants [Member]</t>
  </si>
  <si>
    <t>2012 Equity and Incentive Compensation Plan [Member] | Long-Term Incentive Awards [Member]</t>
  </si>
  <si>
    <t>2012 Equity and Incentive Compensation Plan [Member] | Restricted Stock Units (RSUs) [Member]</t>
  </si>
  <si>
    <t>Stock Options and Restricted Stock - Stock Options Outstanding (Detail) - $ / shares</t>
  </si>
  <si>
    <t>Shares, Exercised</t>
  </si>
  <si>
    <t>Shares outstanding, Beginning balance</t>
  </si>
  <si>
    <t>Shares, Granted</t>
  </si>
  <si>
    <t>Shares Canceled, forfeited, or expired</t>
  </si>
  <si>
    <t>Shares outstanding, Ending balance</t>
  </si>
  <si>
    <t>Shares exercisable, Ending balance</t>
  </si>
  <si>
    <t>Weighted- Average Exercise Price, Beginning balance</t>
  </si>
  <si>
    <t>Weighted- Average Exercise Price, Granted</t>
  </si>
  <si>
    <t>Weighted- Average Exercise Price, Exercised</t>
  </si>
  <si>
    <t>Weighted- Average Exercise Price, Canceled, forfeited, or expired</t>
  </si>
  <si>
    <t>Weighted- Average Exercise Price, Ending balance</t>
  </si>
  <si>
    <t>Weighted- Average Exercise Price, Exercisable Ending balance</t>
  </si>
  <si>
    <t>Weighted- Average Remaining Contractual Life (in years)</t>
  </si>
  <si>
    <t>4 years 3 months 18 days</t>
  </si>
  <si>
    <t>3 years 7 months 6 days</t>
  </si>
  <si>
    <t>3 years 9 months 18 days</t>
  </si>
  <si>
    <t>4 years 7 months 6 days</t>
  </si>
  <si>
    <t>Weighted- Average Remaining Contractual Life (in years), Exercisable</t>
  </si>
  <si>
    <t>3 years 8 months 12 days</t>
  </si>
  <si>
    <t>Stock Options and Restricted Stock - Weighted Average Grant Date Fair Values of Options Granted (Detail) - USD ($) $ in Thousands</t>
  </si>
  <si>
    <t>Cash received from option exercises</t>
  </si>
  <si>
    <t>Total tax benefits realized for tax deductions from options exercised</t>
  </si>
  <si>
    <t>Total intrinsic value of options exercised</t>
  </si>
  <si>
    <t>Grant date fair value of options vested</t>
  </si>
  <si>
    <t>Aggregate intrinsic value of vested options outstanding</t>
  </si>
  <si>
    <t>Stock Options and Restricted Stock - Restricted Stock Outstanding (Detail) - $ / shares</t>
  </si>
  <si>
    <t>Shares, Nonvested outstanding, Beginning balance</t>
  </si>
  <si>
    <t>Shares, Vested</t>
  </si>
  <si>
    <t>Shares, Forfeited</t>
  </si>
  <si>
    <t>Shares, Nonvested outstanding, Ending balance</t>
  </si>
  <si>
    <t>Weighted-Average Grant-Date Fair Value per Share, Beginning balance</t>
  </si>
  <si>
    <t>Weighted-Average Grant-Date Fair Value per Share, Vested</t>
  </si>
  <si>
    <t>Weighted-Average Grant-Date Fair Value per Share, Forfeited</t>
  </si>
  <si>
    <t>Weighted-Average Grant-Date Fair Value per Share, Ending balance</t>
  </si>
  <si>
    <t>Weighted-Average Grant-Date Fair Value per Share, Granted</t>
  </si>
  <si>
    <t>2012 Incentive Plan [Member] | Restricted Stock [Member]</t>
  </si>
  <si>
    <t>Earnings Per Share - Calculation of Basic and Diluted Earnings Per Share (Detail) - USD ($) $ / shares in Units, $ in Thousands</t>
  </si>
  <si>
    <t>Earnings Per Share, Basic [Abstract]</t>
  </si>
  <si>
    <t>Less allocated income to participating securities</t>
  </si>
  <si>
    <t>Net income available to common shareholders - basic</t>
  </si>
  <si>
    <t>Basic weighted-average common shares</t>
  </si>
  <si>
    <t>Basic earnings per share</t>
  </si>
  <si>
    <t>Net income available to common shareholders - diluted</t>
  </si>
  <si>
    <t>Weighted average common shares</t>
  </si>
  <si>
    <t>Stock options and performance shares</t>
  </si>
  <si>
    <t>Diluted weighted average common shares</t>
  </si>
  <si>
    <t>Diluted earnings per common share</t>
  </si>
  <si>
    <t>Earnings Per Share - Calculation of Percentage of Net Income Allocable to Common Shareholders (Detail) - shares</t>
  </si>
  <si>
    <t>Basic weighted average common shares</t>
  </si>
  <si>
    <t>Add: Other common shares eligible for common dividends:</t>
  </si>
  <si>
    <t>Weighted average restricted shares and stock options (including tax benefit component)</t>
  </si>
  <si>
    <t>Comprehensive Income and Accumulated Other Comprehensive Income - Additional Information (Detail)</t>
  </si>
  <si>
    <t>Accumulated Other Comprehensive Income (Loss), Net of Tax [Abstract]</t>
  </si>
  <si>
    <t>Comprehensive income tax rate</t>
  </si>
  <si>
    <t>Comprehensive Income and Accumulated Other Comprehensive Income - Schedule of Changes in Accumulated Other Comprehensive Income (AOCI) (Detail) - USD ($) $ in Thousands</t>
  </si>
  <si>
    <t>Beginning balance</t>
  </si>
  <si>
    <t>Other comprehensive income (loss) before reclassification</t>
  </si>
  <si>
    <t>Amounts reclassified from accumulated other comprehensive income</t>
  </si>
  <si>
    <t>Net current period other comprehensive income (loss)</t>
  </si>
  <si>
    <t>Ending balance</t>
  </si>
  <si>
    <t>Comprehensive Income and Accumulated Other Comprehensive Income - Reclassification Out of Accumulated Other Comprehensive Income (Detail) - USD ($) $ in Thousands</t>
  </si>
  <si>
    <t>Reclassification Adjustment out of Accumulated Other Comprehensive Income [Line Items]</t>
  </si>
  <si>
    <t>Changes in Net Unrealized Gains (Losses) on Investment Securities [Member] | Reclassification Out of Accumulated Other Comprehensive Income [Member]</t>
  </si>
  <si>
    <t>Unrealized gains (losses) on available-for-sale securities</t>
  </si>
  <si>
    <t>Other-than-temporary impairment</t>
  </si>
  <si>
    <t>Comprehensive Income and Accumulated Other Comprehensive Income - Other Comprehensive Income (Detail) - USD ($) $ in Thousands</t>
  </si>
  <si>
    <t>Unrealized gain (loss) on available-for-sale securities, Pre-tax Amount</t>
  </si>
  <si>
    <t>Change in unrealized losses on available-for-sale securities with OTTI, Pre-Tax Amount</t>
  </si>
  <si>
    <t>Less amortization of differences between fair value and amortized cost for fixed maturity security transfer, Pre-tax Amount</t>
  </si>
  <si>
    <t>Less reclassification adjustment for gains realized in net income, Pre-Tax Amount</t>
  </si>
  <si>
    <t>Net unrealized gain loss, Pre-Tax Amount</t>
  </si>
  <si>
    <t>Other comprehensive income, Pre-Tax Amount</t>
  </si>
  <si>
    <t>Unrealized gain loss on available-for-sale securities, Tax Expense</t>
  </si>
  <si>
    <t>Change in unrealized losses on available-for-sale securities with OTTI, Tax Expense</t>
  </si>
  <si>
    <t>Less amortization of differences between fair value and amortized cost for fixed maturity security transfer, Tax Expense</t>
  </si>
  <si>
    <t>Less reclassification adjustment for gains realized in net income, Tax Expense</t>
  </si>
  <si>
    <t>Net unrealized gain loss, Tax Expense</t>
  </si>
  <si>
    <t>Other comprehensive income, Tax Expense</t>
  </si>
  <si>
    <t>Unrealized gain (loss) on available-for-sale securities, Net-of-Tax Amount</t>
  </si>
  <si>
    <t>Change in unrealized losses on available-for-sale securities with OTTI, Net-of-Tax Amount</t>
  </si>
  <si>
    <t>Less amortization of differences between fair value and amortized cost for fixed maturity security transfer, Net-of-Tax Amount</t>
  </si>
  <si>
    <t>Reclassification adjustment for gains realized in net income, Net-of-Tax Amount</t>
  </si>
  <si>
    <t>Net unrealized gain loss, Net-of-Tax Amount</t>
  </si>
  <si>
    <t>Other comprehensive income, Net-of-Tax Amount</t>
  </si>
  <si>
    <t>Employee Benefit Plan - Additional Information (Detail) - USD ($) $ in Millions</t>
  </si>
  <si>
    <t>Matches employee compensation for participating employees</t>
  </si>
  <si>
    <t>2.00%</t>
  </si>
  <si>
    <t>Fully vested in employer contributions</t>
  </si>
  <si>
    <t>Defined contribution this plan</t>
  </si>
  <si>
    <t>Commitments and Contingencies - Fair Value of Annuities (Detail) $ in Thousands</t>
  </si>
  <si>
    <t>Commitments And Contingencies [Line Items]</t>
  </si>
  <si>
    <t>Statement value of annuities exceeding 1% of statutory surplus</t>
  </si>
  <si>
    <t>Metropolitan Life Insurance Company (A+) [Member]</t>
  </si>
  <si>
    <t>Pacific Life and Annuity Company (A+) [Member]</t>
  </si>
  <si>
    <t>American General Life Insurance (A) [Member]</t>
  </si>
  <si>
    <t>New York Life Insurance Company (A++) [Member]</t>
  </si>
  <si>
    <t>John Hancock Life Insurance Company USA (A+) [Member]</t>
  </si>
  <si>
    <t>Athene Annuity and Life Assurance Company (A-) [Member]</t>
  </si>
  <si>
    <t>Liberty Life Assurance Company of Boston (A) [Member]</t>
  </si>
  <si>
    <t>Commitments and Contingencies - Future Minimum Lease Payments (Detail) $ in Thousands</t>
  </si>
  <si>
    <t>Operating Leases Future Minimum Payments Due [Abstract]</t>
  </si>
  <si>
    <t>Total future minimum lease payments</t>
  </si>
  <si>
    <t>Commitments and Contingencies - Additional Information (Detail) - USD ($) $ in Millions</t>
  </si>
  <si>
    <t>1 Months Ended</t>
  </si>
  <si>
    <t>Feb. 28, 2015</t>
  </si>
  <si>
    <t>Loss Contingencies [Line Items]</t>
  </si>
  <si>
    <t>Rent expense</t>
  </si>
  <si>
    <t>Retention amount</t>
  </si>
  <si>
    <t>American Interstate Insurance Company [Member] | Iowa [Member]</t>
  </si>
  <si>
    <t>Appeal bond</t>
  </si>
  <si>
    <t>American Interstate Insurance Company [Member] | 2009 Workers' Compensation Claim [Member] | Iowa [Member]</t>
  </si>
  <si>
    <t>Workers compensation claim, damages awarded</t>
  </si>
  <si>
    <t>Workers compensation claims contingency reserves</t>
  </si>
  <si>
    <t>Total amount expensed on workers compensation claim</t>
  </si>
  <si>
    <t>American Interstate Insurance Company [Member] | Plaintiff Seeking Actual Damages [Member] | Iowa [Member]</t>
  </si>
  <si>
    <t>Amount of damages</t>
  </si>
  <si>
    <t>American Interstate Insurance Company [Member] | Plaintiff Seeking Punitive Damages [Member] | Iowa [Member]</t>
  </si>
  <si>
    <t>Concentration of Operations - Net Premiums Earned for the Different Lines of Business (Detail) - USD ($) $ in Thousands</t>
  </si>
  <si>
    <t>Schedule Of Premiums Earned Net By Segment [Line Items]</t>
  </si>
  <si>
    <t>Premium earned percentage</t>
  </si>
  <si>
    <t>Workers Compensation [Member]</t>
  </si>
  <si>
    <t>General Liability [Member]</t>
  </si>
  <si>
    <t>Concentration of Operations - Net Premiums Earned for the Top Ten States (Detail) - USD ($) $ in Thousands</t>
  </si>
  <si>
    <t>Georgia [Member]</t>
  </si>
  <si>
    <t>10.80%</t>
  </si>
  <si>
    <t>9.80%</t>
  </si>
  <si>
    <t>9.10%</t>
  </si>
  <si>
    <t>Louisiana [Member]</t>
  </si>
  <si>
    <t>10.30%</t>
  </si>
  <si>
    <t>12.70%</t>
  </si>
  <si>
    <t>12.80%</t>
  </si>
  <si>
    <t>Pennsylvania [Member]</t>
  </si>
  <si>
    <t>9.70%</t>
  </si>
  <si>
    <t>9.40%</t>
  </si>
  <si>
    <t>8.80%</t>
  </si>
  <si>
    <t>Florida [Member]</t>
  </si>
  <si>
    <t>6.60%</t>
  </si>
  <si>
    <t>5.50%</t>
  </si>
  <si>
    <t>3.90%</t>
  </si>
  <si>
    <t>Illinois [Member]</t>
  </si>
  <si>
    <t>6.20%</t>
  </si>
  <si>
    <t>5.60%</t>
  </si>
  <si>
    <t>North Carolina [Member]</t>
  </si>
  <si>
    <t>5.30%</t>
  </si>
  <si>
    <t>6.40%</t>
  </si>
  <si>
    <t>Virginia [Member]</t>
  </si>
  <si>
    <t>4.20%</t>
  </si>
  <si>
    <t>4.50%</t>
  </si>
  <si>
    <t>4.80%</t>
  </si>
  <si>
    <t>Texas [Member]</t>
  </si>
  <si>
    <t>4.00%</t>
  </si>
  <si>
    <t>Minnesota [Member]</t>
  </si>
  <si>
    <t>3.50%</t>
  </si>
  <si>
    <t>3.20%</t>
  </si>
  <si>
    <t>Oklahoma [Member]</t>
  </si>
  <si>
    <t>3.60%</t>
  </si>
  <si>
    <t>4.40%</t>
  </si>
  <si>
    <t>All Others [Member]</t>
  </si>
  <si>
    <t>35.40%</t>
  </si>
  <si>
    <t>35.10%</t>
  </si>
  <si>
    <t>35.60%</t>
  </si>
  <si>
    <t>Fair Values of Financial Instruments - Summary of Carrying Values and Corresponding Fair Values for Financial Instruments (Detail) - USD ($) $ in Thousands</t>
  </si>
  <si>
    <t>Fair Value, Balance Sheet Grouping, Financial Statement Captions [Line Items]</t>
  </si>
  <si>
    <t>Fixed maturity securities-held-to-maturity</t>
  </si>
  <si>
    <t>Fixed maturity securities-available-for-sale</t>
  </si>
  <si>
    <t>Equity securities</t>
  </si>
  <si>
    <t>Carrying Amount [Member]</t>
  </si>
  <si>
    <t>Fair Value [Member]</t>
  </si>
  <si>
    <t>Fair Values of Financial Instruments - Schedule of Assets and Liabilities Measured at Fair Value on Recurring Basis (Detail) - USD ($) $ in Thousands</t>
  </si>
  <si>
    <t>Fair Value Measurements Disclosure [Line Items]</t>
  </si>
  <si>
    <t>Fair Value, Measurements, Recurring [Member]</t>
  </si>
  <si>
    <t>Fair Value, Measurements, Recurring [Member] | Debt Securities [Member]</t>
  </si>
  <si>
    <t>Fair Value, Measurements, Recurring [Member] | Other Investments [Member]</t>
  </si>
  <si>
    <t>Fair Value, Measurements, Recurring [Member] | Common Stock [Member] | Equity Securities [Member]</t>
  </si>
  <si>
    <t>Fair Value, Measurements, Recurring [Member] | States and Political Subdivisions [Member] | Debt Securities [Member]</t>
  </si>
  <si>
    <t>Fair Value, Measurements, Recurring [Member] | Corporate Bonds [Member] | Debt Securities [Member]</t>
  </si>
  <si>
    <t>Fair Value, Measurements, Recurring [Member] | U.S. Agency-Based Mortgage-Backed Securities [Member] | Debt Securities [Member]</t>
  </si>
  <si>
    <t>Fair Value, Inputs, Level 1 [Member] | Fair Value, Measurements, Recurring [Member]</t>
  </si>
  <si>
    <t>Fair Value, Inputs, Level 1 [Member] | Fair Value, Measurements, Recurring [Member] | Common Stock [Member] | Equity Securities [Member]</t>
  </si>
  <si>
    <t>Fair Value, Inputs, Level 2 [Member] | Fair Value, Measurements, Recurring [Member]</t>
  </si>
  <si>
    <t>Fair Value, Inputs, Level 2 [Member] | Fair Value, Measurements, Recurring [Member] | Debt Securities [Member]</t>
  </si>
  <si>
    <t>Fair Value, Inputs, Level 2 [Member] | Fair Value, Measurements, Recurring [Member] | States and Political Subdivisions [Member] | Debt Securities [Member]</t>
  </si>
  <si>
    <t>Fair Value, Inputs, Level 2 [Member] | Fair Value, Measurements, Recurring [Member] | Corporate Bonds [Member] | Debt Securities [Member]</t>
  </si>
  <si>
    <t>Fair Value, Inputs, Level 2 [Member] | Fair Value, Measurements, Recurring [Member] | U.S. Agency-Based Mortgage-Backed Securities [Member] | Debt Securities [Member]</t>
  </si>
  <si>
    <t>Fair Value, Inputs, Level 3 [Member] | Fair Value, Measurements, Recurring [Member]</t>
  </si>
  <si>
    <t>Fair Value, Inputs, Level 3 [Member] | Fair Value, Measurements, Recurring [Member] | Other Investments [Member]</t>
  </si>
  <si>
    <t>Fair Values of Financial Instruments - Schedule of Assets and Liabilities Measured at Amortized Cost (Detail) - USD ($) $ in Thousands</t>
  </si>
  <si>
    <t>Securities held-to-maturity-fixed maturity, Fair Value</t>
  </si>
  <si>
    <t>US Treasury Securit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Commercial Mortgage-Backed Securities [Member]</t>
  </si>
  <si>
    <t>Fair Value, Inputs, Level 2 [Member] | U.S. Agency-Based Mortgage-Backed Securities [Member]</t>
  </si>
  <si>
    <t>Fair Value, Inputs, Level 2 [Member] | Asset-Backed Securities [Member]</t>
  </si>
  <si>
    <t>Fair Values of Financial Instruments - Summary of Changes in Fair Value of Assets Measured at Fair Value (Detail) - Fair Value, Inputs, Level 3 [Member] - USD ($) $ in Thousands</t>
  </si>
  <si>
    <t>Balance at beginning of year</t>
  </si>
  <si>
    <t>Total unrealized gains</t>
  </si>
  <si>
    <t>Balance at end of year</t>
  </si>
  <si>
    <t>Fair Values of Financial Instruments - Additional Information (Detail) - USD ($) $ in Thousands</t>
  </si>
  <si>
    <t>Securities held to maturity, carrying value</t>
  </si>
  <si>
    <t>Fair Value, Measurements, Nonrecurring [Member] | Fair Value, Inputs, Level 2 [Member]</t>
  </si>
  <si>
    <t>Recognized impairment</t>
  </si>
  <si>
    <t>Securities held to maturity, fair value</t>
  </si>
  <si>
    <t>Quarterly Financial Data (Unaudited) - Unaudited Quarterly Financial Data (Detail) - USD ($) $ / shares in Units, $ in Thousands</t>
  </si>
  <si>
    <t>Earnings per share:</t>
  </si>
  <si>
    <t>Capital Management - Additional Information (Detail) - USD ($) $ / shares in Units, $ in Millions</t>
  </si>
  <si>
    <t>Oct. 31, 2015</t>
  </si>
  <si>
    <t>Share repurchase new limit amount</t>
  </si>
  <si>
    <t>Share repurchase program expiration date</t>
  </si>
  <si>
    <t>Shares repurchased</t>
  </si>
  <si>
    <t>Shares repurchased, value</t>
  </si>
  <si>
    <t>Shares repurchased, average price</t>
  </si>
  <si>
    <t>Quarterly dividend</t>
  </si>
  <si>
    <t>Subsequent Events - Additional Information (Detail) - $ / shares</t>
  </si>
  <si>
    <t>Feb. 23, 2016</t>
  </si>
  <si>
    <t>Subsequent Event [Line Items]</t>
  </si>
  <si>
    <t>Cash dividend per share</t>
  </si>
  <si>
    <t>Expected cash dividend per share</t>
  </si>
  <si>
    <t>Dividend Declared [Member]</t>
  </si>
  <si>
    <t>Dividend Declared [Member] | Subsequent Event [Member]</t>
  </si>
  <si>
    <t>Date of payment to shareholders entitled to dividends</t>
  </si>
  <si>
    <t>Mar. 28,
		2016</t>
  </si>
  <si>
    <t>Date of record of shareholders entitled to dividends</t>
  </si>
  <si>
    <t>Mar. 14,
		2016</t>
  </si>
  <si>
    <t>Schedule II. Condensed Financial Information of Registrant - Condensed Balance Sheets (Detail) - USD ($) $ in Thousands</t>
  </si>
  <si>
    <t>Assets</t>
  </si>
  <si>
    <t>Shareholders' equity (net of Treasury stock of $22,370 at December 31, 2015 and 2014)</t>
  </si>
  <si>
    <t>Parent Company [Member]</t>
  </si>
  <si>
    <t>Investment in subsidiaries</t>
  </si>
  <si>
    <t>Notes receivable from subsidiaries</t>
  </si>
  <si>
    <t>Notes payable to subsidiaries</t>
  </si>
  <si>
    <t>Schedule II. Condensed Financial Information of Registrant - Condensed Balance Sheets (Parenthetical) (Detail) - USD ($) $ in Thousands</t>
  </si>
  <si>
    <t>Condensed Balance Sheet Statements, Captions [Line Items]</t>
  </si>
  <si>
    <t>Net of Treasury stock</t>
  </si>
  <si>
    <t>Schedule II. Condensed Financial Information of Registrant - Condensed Statements of Income (Detail) - USD ($) $ in Thousands</t>
  </si>
  <si>
    <t>Income tax expense (benefit)</t>
  </si>
  <si>
    <t>Other operating costs</t>
  </si>
  <si>
    <t>Income (loss) before income taxes and equity in earnings of subsidiaries</t>
  </si>
  <si>
    <t>Gain (loss) before equity in earnings of subsidiaries</t>
  </si>
  <si>
    <t>Equity in net income of subsidiaries</t>
  </si>
  <si>
    <t>Schedule II. Condensed Financial Information of Registrant - Condensed Statements of Cash Flows (Detail) - USD ($) $ in Thousands</t>
  </si>
  <si>
    <t>Net cash (used in)/provided by operating activities</t>
  </si>
  <si>
    <t>Purchases of investments</t>
  </si>
  <si>
    <t>Proceeds from sales of investments</t>
  </si>
  <si>
    <t>Dividends from subsidiary</t>
  </si>
  <si>
    <t>Schedule VI. Supplemental Information Concerning Property-Casualty Insurance Operations (Detail) - USD ($) $ in Thousands</t>
  </si>
  <si>
    <t>Deferred Policy Acquisition Cost</t>
  </si>
  <si>
    <t>Reserves for Unpaid Loss and Loss Adjustment Expense</t>
  </si>
  <si>
    <t>Unearned Premium</t>
  </si>
  <si>
    <t>Earned Premium</t>
  </si>
  <si>
    <t>Net Investment Income</t>
  </si>
  <si>
    <t>Loss and LAE Related to Current Period</t>
  </si>
  <si>
    <t>Amortization of Deferred Policy Acquisition Costs</t>
  </si>
  <si>
    <t>Paid Claims and Claim Adjustment Expenses</t>
  </si>
  <si>
    <t>Net Premiums Written</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1897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9130522</v>
      </c>
    </row>
    <row spans="1:4" r="18">
      <c t="s" r="A18" s="4">
        <v>30</v>
      </c>
      <c t="n" r="D18" s="7">
        <v>8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1</v>
      </c>
      <c t="s" r="B1" s="2">
        <v>1</v>
      </c>
    </row>
    <row spans="1:3" r="2">
      <c t="s" r="B2" s="2">
        <v>2</v>
      </c>
      <c t="s" r="C2" s="2">
        <v>32</v>
      </c>
    </row>
    <row spans="1:3" r="3">
      <c t="s" r="A3" s="3">
        <v>839</v>
      </c>
    </row>
    <row spans="1:3" r="4">
      <c t="s" r="A4" s="4">
        <v>872</v>
      </c>
      <c t="n" r="B4" s="8">
        <v>645164</v>
      </c>
      <c t="n" r="C4" s="8">
        <v>639631</v>
      </c>
    </row>
    <row spans="1:3" r="5">
      <c t="s" r="A5" s="4">
        <v>873</v>
      </c>
    </row>
    <row spans="1:3" r="6">
      <c t="s" r="A6" s="3">
        <v>839</v>
      </c>
    </row>
    <row spans="1:3" r="7">
      <c t="s" r="A7" s="4">
        <v>874</v>
      </c>
      <c t="n" r="B7" s="6">
        <v>300</v>
      </c>
    </row>
    <row spans="1:3" r="8">
      <c t="s" r="A8" s="4">
        <v>872</v>
      </c>
      <c t="n" r="B8" s="6">
        <v>300</v>
      </c>
    </row>
    <row spans="1:3" r="9">
      <c t="s" r="A9" s="4">
        <v>875</v>
      </c>
      <c t="n" r="B9" s="8">
        <v>5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6</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224</v>
      </c>
    </row>
    <row spans="1:12" r="4">
      <c t="s" r="A4" s="4">
        <v>82</v>
      </c>
      <c t="n" r="B4" s="8">
        <v>95034</v>
      </c>
      <c t="n" r="C4" s="8">
        <v>90504</v>
      </c>
      <c t="n" r="D4" s="8">
        <v>95569</v>
      </c>
      <c t="n" r="E4" s="8">
        <v>94787</v>
      </c>
      <c t="n" r="F4" s="8">
        <v>97070</v>
      </c>
      <c t="n" r="G4" s="8">
        <v>95928</v>
      </c>
      <c t="n" r="H4" s="8">
        <v>93516</v>
      </c>
      <c t="n" r="I4" s="8">
        <v>89233</v>
      </c>
      <c t="n" r="J4" s="8">
        <v>375894</v>
      </c>
      <c t="n" r="K4" s="8">
        <v>375747</v>
      </c>
      <c t="n" r="L4" s="8">
        <v>329983</v>
      </c>
    </row>
    <row spans="1:12" r="5">
      <c t="s" r="A5" s="4">
        <v>83</v>
      </c>
      <c t="n" r="B5" s="6">
        <v>7256</v>
      </c>
      <c t="n" r="C5" s="6">
        <v>6923</v>
      </c>
      <c t="n" r="D5" s="6">
        <v>6890</v>
      </c>
      <c t="n" r="E5" s="6">
        <v>6833</v>
      </c>
      <c t="n" r="F5" s="6">
        <v>7166</v>
      </c>
      <c t="n" r="G5" s="6">
        <v>6495</v>
      </c>
      <c t="n" r="H5" s="6">
        <v>6845</v>
      </c>
      <c t="n" r="I5" s="6">
        <v>6708</v>
      </c>
      <c t="n" r="J5" s="6">
        <v>27902</v>
      </c>
      <c t="n" r="K5" s="6">
        <v>27214</v>
      </c>
      <c t="n" r="L5" s="6">
        <v>27029</v>
      </c>
    </row>
    <row spans="1:12" r="6">
      <c t="s" r="A6" s="4">
        <v>84</v>
      </c>
      <c t="n" r="B6" s="6">
        <v>24</v>
      </c>
      <c t="n" r="C6" s="6">
        <v>40</v>
      </c>
      <c t="n" r="D6" s="6">
        <v>-2617</v>
      </c>
      <c t="n" r="E6" s="6">
        <v>59</v>
      </c>
      <c t="n" r="F6" s="6">
        <v>516</v>
      </c>
      <c t="n" r="G6" s="6">
        <v>-152</v>
      </c>
      <c t="n" r="H6" s="6">
        <v>232</v>
      </c>
      <c t="n" r="I6" s="6">
        <v>101</v>
      </c>
      <c t="n" r="J6" s="6">
        <v>-2494</v>
      </c>
      <c t="n" r="K6" s="6">
        <v>697</v>
      </c>
      <c t="n" r="L6" s="6">
        <v>-1211</v>
      </c>
    </row>
    <row spans="1:12" r="7">
      <c t="s" r="A7" s="4">
        <v>87</v>
      </c>
      <c t="n" r="B7" s="6">
        <v>101760</v>
      </c>
      <c t="n" r="C7" s="6">
        <v>97470</v>
      </c>
      <c t="n" r="D7" s="6">
        <v>99936</v>
      </c>
      <c t="n" r="E7" s="6">
        <v>101788</v>
      </c>
      <c t="n" r="F7" s="6">
        <v>104886</v>
      </c>
      <c t="n" r="G7" s="6">
        <v>102336</v>
      </c>
      <c t="n" r="H7" s="6">
        <v>100624</v>
      </c>
      <c t="n" r="I7" s="6">
        <v>96173</v>
      </c>
      <c t="n" r="J7" s="6">
        <v>400954</v>
      </c>
      <c t="n" r="K7" s="6">
        <v>404019</v>
      </c>
      <c t="n" r="L7" s="6">
        <v>356335</v>
      </c>
    </row>
    <row spans="1:12" r="8">
      <c t="s" r="A8" s="4">
        <v>95</v>
      </c>
      <c t="n" r="B8" s="6">
        <v>33768</v>
      </c>
      <c t="n" r="C8" s="6">
        <v>25890</v>
      </c>
      <c t="n" r="D8" s="6">
        <v>20112</v>
      </c>
      <c t="n" r="E8" s="6">
        <v>21197</v>
      </c>
      <c t="n" r="F8" s="6">
        <v>23936</v>
      </c>
      <c t="n" r="G8" s="6">
        <v>19348</v>
      </c>
      <c t="n" r="H8" s="6">
        <v>17061</v>
      </c>
      <c t="n" r="I8" s="6">
        <v>13404</v>
      </c>
      <c t="n" r="J8" s="6">
        <v>100967</v>
      </c>
      <c t="n" r="K8" s="6">
        <v>73749</v>
      </c>
      <c t="n" r="L8" s="6">
        <v>59204</v>
      </c>
    </row>
    <row spans="1:12" r="9">
      <c t="s" r="A9" s="4">
        <v>97</v>
      </c>
      <c t="n" r="B9" s="6">
        <v>23073</v>
      </c>
      <c t="n" r="C9" s="6">
        <v>17940</v>
      </c>
      <c t="n" r="D9" s="6">
        <v>14319</v>
      </c>
      <c t="n" r="E9" s="6">
        <v>15130</v>
      </c>
      <c t="n" r="F9" s="6">
        <v>16865</v>
      </c>
      <c t="n" r="G9" s="6">
        <v>13479</v>
      </c>
      <c t="n" r="H9" s="6">
        <v>12773</v>
      </c>
      <c t="n" r="I9" s="6">
        <v>10549</v>
      </c>
      <c t="n" r="J9" s="6">
        <v>70462</v>
      </c>
      <c t="n" r="K9" s="6">
        <v>53666</v>
      </c>
      <c t="n" r="L9" s="6">
        <v>43637</v>
      </c>
    </row>
    <row spans="1:12" r="10">
      <c t="s" r="A10" s="4">
        <v>98</v>
      </c>
      <c t="n" r="B10" s="8">
        <v>23073</v>
      </c>
      <c t="n" r="C10" s="8">
        <v>17940</v>
      </c>
      <c t="n" r="D10" s="8">
        <v>14319</v>
      </c>
      <c t="n" r="E10" s="8">
        <v>15130</v>
      </c>
      <c t="n" r="F10" s="8">
        <v>16865</v>
      </c>
      <c t="n" r="G10" s="8">
        <v>13479</v>
      </c>
      <c t="n" r="H10" s="8">
        <v>12773</v>
      </c>
      <c t="n" r="I10" s="8">
        <v>10549</v>
      </c>
      <c t="n" r="J10" s="8">
        <v>70462</v>
      </c>
      <c t="n" r="K10" s="8">
        <v>53666</v>
      </c>
      <c t="n" r="L10" s="8">
        <v>43495</v>
      </c>
    </row>
    <row spans="1:12" r="11">
      <c t="s" r="A11" s="3">
        <v>877</v>
      </c>
    </row>
    <row spans="1:12" r="12">
      <c t="s" r="A12" s="4">
        <v>100</v>
      </c>
      <c t="n" r="B12" s="9">
        <v>1.21</v>
      </c>
      <c t="n" r="C12" s="9">
        <v>0.95</v>
      </c>
      <c t="n" r="D12" s="9">
        <v>0.76</v>
      </c>
      <c t="n" r="E12" s="9">
        <v>0.8</v>
      </c>
      <c t="n" r="F12" s="9">
        <v>0.9</v>
      </c>
      <c t="n" r="G12" s="9">
        <v>0.72</v>
      </c>
      <c t="n" r="H12" s="9">
        <v>0.6899999999999999</v>
      </c>
      <c t="n" r="I12" s="9">
        <v>0.57</v>
      </c>
      <c t="n" r="J12" s="9">
        <v>3.72</v>
      </c>
      <c t="n" r="K12" s="9">
        <v>2.88</v>
      </c>
      <c t="n" r="L12" s="9">
        <v>2.37</v>
      </c>
    </row>
    <row spans="1:12" r="13">
      <c t="s" r="A13" s="4">
        <v>101</v>
      </c>
      <c t="n" r="B13" s="9">
        <v>1.21</v>
      </c>
      <c t="n" r="C13" s="9">
        <v>0.9399999999999999</v>
      </c>
      <c t="n" r="D13" s="9">
        <v>0.75</v>
      </c>
      <c t="n" r="E13" s="9">
        <v>0.79</v>
      </c>
      <c t="n" r="F13" s="9">
        <v>0.89</v>
      </c>
      <c t="n" r="G13" s="9">
        <v>0.71</v>
      </c>
      <c t="n" r="H13" s="9">
        <v>0.68</v>
      </c>
      <c t="n" r="I13" s="9">
        <v>0.5600000000000001</v>
      </c>
      <c t="n" r="J13" s="9">
        <v>3.69</v>
      </c>
      <c t="n" r="K13" s="9">
        <v>2.84</v>
      </c>
      <c t="n" r="L13" s="9">
        <v>2.32</v>
      </c>
    </row>
    <row spans="1:12" r="14">
      <c t="s" r="A14" s="4">
        <v>115</v>
      </c>
      <c t="n" r="B14" s="8">
        <v>22299</v>
      </c>
      <c t="n" r="C14" s="8">
        <v>19248</v>
      </c>
      <c t="n" r="D14" s="8">
        <v>12744</v>
      </c>
      <c t="n" r="E14" s="8">
        <v>15948</v>
      </c>
      <c t="n" r="F14" s="8">
        <v>17597</v>
      </c>
      <c t="n" r="G14" s="8">
        <v>13596</v>
      </c>
      <c t="n" r="H14" s="8">
        <v>15789</v>
      </c>
      <c t="n" r="I14" s="8">
        <v>13789</v>
      </c>
      <c t="n" r="J14" s="8">
        <v>70239</v>
      </c>
      <c t="n" r="K14" s="8">
        <v>60771</v>
      </c>
      <c t="n" r="L14" s="8">
        <v>36363</v>
      </c>
    </row>
    <row spans="1:12" r="15">
      <c t="s" r="A15" s="4">
        <v>103</v>
      </c>
      <c t="n" r="B15" s="8">
        <v>3</v>
      </c>
      <c t="n" r="F15" s="8">
        <v>1</v>
      </c>
      <c t="n" r="I15" s="9">
        <v>0.5</v>
      </c>
      <c t="n" r="J15" s="8">
        <v>3</v>
      </c>
      <c t="n" r="K15" s="9">
        <v>1.5</v>
      </c>
      <c t="n" r="L15" s="8">
        <v>0</v>
      </c>
    </row>
    <row spans="1:12" r="16">
      <c t="s" r="A16" s="4">
        <v>104</v>
      </c>
      <c t="n" r="B16" s="9">
        <v>0.15</v>
      </c>
      <c t="n" r="C16" s="9">
        <v>0.15</v>
      </c>
      <c t="n" r="D16" s="9">
        <v>0.15</v>
      </c>
      <c t="n" r="E16" s="9">
        <v>0.15</v>
      </c>
      <c t="n" r="F16" s="9">
        <v>0.12</v>
      </c>
      <c t="n" r="G16" s="9">
        <v>0.12</v>
      </c>
      <c t="n" r="H16" s="9">
        <v>0.12</v>
      </c>
      <c t="n" r="I16" s="9">
        <v>0.12</v>
      </c>
      <c t="n" r="J16" s="9">
        <v>0.6</v>
      </c>
      <c t="n" r="K16" s="9">
        <v>0.48</v>
      </c>
      <c t="n" r="L16" s="9">
        <v>0.3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r="A1" s="1">
        <v>878</v>
      </c>
      <c t="s" r="B1" s="2">
        <v>106</v>
      </c>
      <c t="s" r="E1" s="2">
        <v>1</v>
      </c>
    </row>
    <row spans="1:8" r="2">
      <c t="s" r="B2" s="2">
        <v>2</v>
      </c>
      <c t="s" r="C2" s="2">
        <v>32</v>
      </c>
      <c t="s" r="D2" s="2">
        <v>111</v>
      </c>
      <c t="s" r="E2" s="2">
        <v>2</v>
      </c>
      <c t="s" r="F2" s="2">
        <v>32</v>
      </c>
      <c t="s" r="G2" s="2">
        <v>80</v>
      </c>
      <c t="s" r="H2" s="2">
        <v>879</v>
      </c>
    </row>
    <row spans="1:8" r="3">
      <c t="s" r="A3" s="3">
        <v>210</v>
      </c>
    </row>
    <row spans="1:8" r="4">
      <c t="s" r="A4" s="4">
        <v>880</v>
      </c>
      <c t="n" r="H4" s="8">
        <v>25</v>
      </c>
    </row>
    <row spans="1:8" r="5">
      <c t="s" r="A5" s="4">
        <v>881</v>
      </c>
      <c t="s" r="E5" s="4">
        <v>592</v>
      </c>
    </row>
    <row spans="1:8" r="6">
      <c t="s" r="A6" s="4">
        <v>882</v>
      </c>
      <c t="n" r="B6" s="6">
        <v>1258250</v>
      </c>
      <c t="n" r="C6" s="6">
        <v>1258250</v>
      </c>
      <c t="n" r="E6" s="6">
        <v>1258250</v>
      </c>
      <c t="n" r="F6" s="6">
        <v>1258250</v>
      </c>
    </row>
    <row spans="1:8" r="7">
      <c t="s" r="A7" s="4">
        <v>883</v>
      </c>
      <c t="n" r="B7" s="7">
        <v>22.4</v>
      </c>
      <c t="n" r="E7" s="7">
        <v>22.4</v>
      </c>
    </row>
    <row spans="1:8" r="8">
      <c t="s" r="A8" s="4">
        <v>884</v>
      </c>
      <c t="n" r="E8" s="9">
        <v>17.78</v>
      </c>
    </row>
    <row spans="1:8" r="9">
      <c t="s" r="A9" s="4">
        <v>885</v>
      </c>
      <c t="n" r="B9" s="9">
        <v>0.15</v>
      </c>
      <c t="n" r="C9" s="9">
        <v>0.12</v>
      </c>
      <c t="n" r="E9" s="10">
        <v>0.15</v>
      </c>
      <c t="n" r="F9" s="9">
        <v>0.12</v>
      </c>
      <c t="n" r="G9" s="9">
        <v>0.08</v>
      </c>
    </row>
    <row spans="1:8" r="10">
      <c t="s" r="A10" s="4">
        <v>103</v>
      </c>
      <c t="n" r="B10" s="8">
        <v>3</v>
      </c>
      <c t="n" r="C10" s="8">
        <v>1</v>
      </c>
      <c t="n" r="D10" s="9">
        <v>0.5</v>
      </c>
      <c t="n" r="E10" s="8">
        <v>3</v>
      </c>
      <c t="n" r="F10" s="9">
        <v>1.5</v>
      </c>
      <c t="n" r="G10" s="8">
        <v>0</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t="s" r="A1" s="1">
        <v>886</v>
      </c>
      <c t="s" r="B1" s="2">
        <v>887</v>
      </c>
      <c t="s" r="C1" s="2">
        <v>2</v>
      </c>
      <c t="s" r="D1" s="2">
        <v>32</v>
      </c>
      <c t="s" r="E1" s="2">
        <v>80</v>
      </c>
    </row>
    <row spans="1:5" r="2">
      <c t="s" r="A2" s="3">
        <v>888</v>
      </c>
    </row>
    <row spans="1:5" r="3">
      <c t="s" r="A3" s="4">
        <v>889</v>
      </c>
      <c t="n" r="C3" s="9">
        <v>0.15</v>
      </c>
      <c t="n" r="D3" s="9">
        <v>0.12</v>
      </c>
      <c t="n" r="E3" s="9">
        <v>0.08</v>
      </c>
    </row>
    <row spans="1:5" r="4">
      <c t="s" r="A4" s="4">
        <v>890</v>
      </c>
      <c t="n" r="C4" s="10">
        <v>0.72</v>
      </c>
    </row>
    <row spans="1:5" r="5">
      <c t="s" r="A5" s="4">
        <v>891</v>
      </c>
    </row>
    <row spans="1:5" r="6">
      <c t="s" r="A6" s="3">
        <v>888</v>
      </c>
    </row>
    <row spans="1:5" r="7">
      <c t="s" r="A7" s="4">
        <v>889</v>
      </c>
      <c t="n" r="C7" s="9">
        <v>0.15</v>
      </c>
    </row>
    <row spans="1:5" r="8">
      <c t="s" r="A8" s="4">
        <v>892</v>
      </c>
    </row>
    <row spans="1:5" r="9">
      <c t="s" r="A9" s="3">
        <v>888</v>
      </c>
    </row>
    <row spans="1:5" r="10">
      <c t="s" r="A10" s="4">
        <v>889</v>
      </c>
      <c t="n" r="B10" s="9">
        <v>0.18</v>
      </c>
    </row>
    <row spans="1:5" r="11">
      <c t="s" r="A11" s="4">
        <v>893</v>
      </c>
      <c t="s" r="B11" s="4">
        <v>894</v>
      </c>
    </row>
    <row spans="1:5" r="12">
      <c t="s" r="A12" s="4">
        <v>895</v>
      </c>
      <c t="s" r="B12" s="4">
        <v>89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97</v>
      </c>
      <c t="s" r="B1" s="2">
        <v>2</v>
      </c>
      <c t="s" r="C1" s="2">
        <v>32</v>
      </c>
      <c t="s" r="D1" s="2">
        <v>80</v>
      </c>
      <c t="s" r="E1" s="2">
        <v>482</v>
      </c>
    </row>
    <row spans="1:5" r="2">
      <c t="s" r="A2" s="3">
        <v>898</v>
      </c>
    </row>
    <row spans="1:5" r="3">
      <c t="s" r="A3" s="4">
        <v>37</v>
      </c>
      <c t="n" r="B3" s="8">
        <v>7718</v>
      </c>
      <c t="n" r="C3" s="8">
        <v>33684</v>
      </c>
    </row>
    <row spans="1:5" r="4">
      <c t="s" r="A4" s="4">
        <v>38</v>
      </c>
      <c t="n" r="B4" s="6">
        <v>12217</v>
      </c>
      <c t="n" r="C4" s="6">
        <v>11748</v>
      </c>
    </row>
    <row spans="1:5" r="5">
      <c t="s" r="A5" s="4">
        <v>39</v>
      </c>
      <c t="n" r="B5" s="6">
        <v>1045152</v>
      </c>
      <c t="n" r="C5" s="6">
        <v>1016333</v>
      </c>
    </row>
    <row spans="1:5" r="6">
      <c t="s" r="A6" s="4">
        <v>40</v>
      </c>
      <c t="n" r="B6" s="6">
        <v>69481</v>
      </c>
      <c t="n" r="C6" s="6">
        <v>90956</v>
      </c>
      <c t="n" r="D6" s="8">
        <v>123077</v>
      </c>
      <c t="n" r="E6" s="8">
        <v>92676</v>
      </c>
    </row>
    <row spans="1:5" r="7">
      <c t="s" r="A7" s="4">
        <v>43</v>
      </c>
      <c t="n" r="B7" s="6">
        <v>29905</v>
      </c>
      <c t="n" r="C7" s="6">
        <v>31231</v>
      </c>
    </row>
    <row spans="1:5" r="8">
      <c t="s" r="A8" s="4">
        <v>45</v>
      </c>
      <c t="n" r="B8" s="6">
        <v>6181</v>
      </c>
      <c t="n" r="C8" s="6">
        <v>7240</v>
      </c>
    </row>
    <row spans="1:5" r="9">
      <c t="s" r="A9" s="4">
        <v>48</v>
      </c>
      <c t="n" r="B9" s="6">
        <v>42788</v>
      </c>
      <c t="n" r="C9" s="6">
        <v>14287</v>
      </c>
    </row>
    <row spans="1:5" r="10">
      <c t="s" r="A10" s="4">
        <v>49</v>
      </c>
      <c t="n" r="B10" s="6">
        <v>1502045</v>
      </c>
      <c t="n" r="C10" s="6">
        <v>1457220</v>
      </c>
    </row>
    <row spans="1:5" r="11">
      <c t="s" r="A11" s="3">
        <v>50</v>
      </c>
    </row>
    <row spans="1:5" r="12">
      <c t="s" r="A12" s="4">
        <v>58</v>
      </c>
      <c t="n" r="B12" s="6">
        <v>30484</v>
      </c>
      <c t="n" r="C12" s="6">
        <v>30110</v>
      </c>
    </row>
    <row spans="1:5" r="13">
      <c t="s" r="A13" s="4">
        <v>60</v>
      </c>
      <c t="n" r="B13" s="6">
        <v>1048064</v>
      </c>
      <c t="n" r="C13" s="6">
        <v>1010252</v>
      </c>
    </row>
    <row spans="1:5" r="14">
      <c t="s" r="A14" s="4">
        <v>899</v>
      </c>
      <c t="n" r="B14" s="6">
        <v>453981</v>
      </c>
      <c t="n" r="C14" s="6">
        <v>446968</v>
      </c>
      <c t="n" r="D14" s="6">
        <v>416814</v>
      </c>
      <c t="n" r="E14" s="6">
        <v>381222</v>
      </c>
    </row>
    <row spans="1:5" r="15">
      <c t="s" r="A15" s="4">
        <v>68</v>
      </c>
      <c t="n" r="B15" s="6">
        <v>1502045</v>
      </c>
      <c t="n" r="C15" s="6">
        <v>1457220</v>
      </c>
    </row>
    <row spans="1:5" r="16">
      <c t="s" r="A16" s="4">
        <v>900</v>
      </c>
    </row>
    <row spans="1:5" r="17">
      <c t="s" r="A17" s="3">
        <v>898</v>
      </c>
    </row>
    <row spans="1:5" r="18">
      <c t="s" r="A18" s="4">
        <v>37</v>
      </c>
      <c t="n" r="C18" s="6">
        <v>250</v>
      </c>
    </row>
    <row spans="1:5" r="19">
      <c t="s" r="A19" s="4">
        <v>38</v>
      </c>
      <c t="n" r="B19" s="6">
        <v>12217</v>
      </c>
      <c t="n" r="C19" s="6">
        <v>11748</v>
      </c>
    </row>
    <row spans="1:5" r="20">
      <c t="s" r="A20" s="4">
        <v>901</v>
      </c>
      <c t="n" r="B20" s="6">
        <v>408135</v>
      </c>
      <c t="n" r="C20" s="6">
        <v>387954</v>
      </c>
    </row>
    <row spans="1:5" r="21">
      <c t="s" r="A21" s="4">
        <v>39</v>
      </c>
      <c t="n" r="B21" s="6">
        <v>420352</v>
      </c>
      <c t="n" r="C21" s="6">
        <v>399952</v>
      </c>
    </row>
    <row spans="1:5" r="22">
      <c t="s" r="A22" s="4">
        <v>40</v>
      </c>
      <c t="n" r="B22" s="6">
        <v>26968</v>
      </c>
      <c t="n" r="C22" s="6">
        <v>43585</v>
      </c>
      <c t="n" r="D22" s="8">
        <v>47726</v>
      </c>
      <c t="n" r="E22" s="8">
        <v>31792</v>
      </c>
    </row>
    <row spans="1:5" r="23">
      <c t="s" r="A23" s="4">
        <v>43</v>
      </c>
      <c t="n" r="B23" s="6">
        <v>292</v>
      </c>
      <c t="n" r="C23" s="6">
        <v>1001</v>
      </c>
    </row>
    <row spans="1:5" r="24">
      <c t="s" r="A24" s="4">
        <v>902</v>
      </c>
      <c t="n" r="B24" s="6">
        <v>1505</v>
      </c>
      <c t="n" r="C24" s="6">
        <v>-1</v>
      </c>
    </row>
    <row spans="1:5" r="25">
      <c t="s" r="A25" s="4">
        <v>45</v>
      </c>
      <c t="n" r="B25" s="6">
        <v>1817</v>
      </c>
      <c t="n" r="C25" s="6">
        <v>2070</v>
      </c>
    </row>
    <row spans="1:5" r="26">
      <c t="s" r="A26" s="4">
        <v>48</v>
      </c>
      <c t="n" r="B26" s="6">
        <v>3047</v>
      </c>
      <c t="n" r="C26" s="6">
        <v>4992</v>
      </c>
    </row>
    <row spans="1:5" r="27">
      <c t="s" r="A27" s="4">
        <v>49</v>
      </c>
      <c t="n" r="B27" s="6">
        <v>453981</v>
      </c>
      <c t="n" r="C27" s="6">
        <v>451599</v>
      </c>
    </row>
    <row spans="1:5" r="28">
      <c t="s" r="A28" s="3">
        <v>50</v>
      </c>
    </row>
    <row spans="1:5" r="29">
      <c t="s" r="A29" s="4">
        <v>58</v>
      </c>
      <c t="n" r="C29" s="6">
        <v>3853</v>
      </c>
    </row>
    <row spans="1:5" r="30">
      <c t="s" r="A30" s="4">
        <v>903</v>
      </c>
      <c t="n" r="C30" s="6">
        <v>778</v>
      </c>
    </row>
    <row spans="1:5" r="31">
      <c t="s" r="A31" s="4">
        <v>60</v>
      </c>
      <c t="n" r="C31" s="6">
        <v>4631</v>
      </c>
    </row>
    <row spans="1:5" r="32">
      <c t="s" r="A32" s="4">
        <v>899</v>
      </c>
      <c t="n" r="B32" s="6">
        <v>453981</v>
      </c>
      <c t="n" r="C32" s="6">
        <v>446968</v>
      </c>
    </row>
    <row spans="1:5" r="33">
      <c t="s" r="A33" s="4">
        <v>68</v>
      </c>
      <c t="n" r="B33" s="8">
        <v>453981</v>
      </c>
      <c t="n" r="C33" s="8">
        <v>45159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4</v>
      </c>
      <c t="s" r="B1" s="2">
        <v>2</v>
      </c>
      <c t="s" r="C1" s="2">
        <v>32</v>
      </c>
    </row>
    <row spans="1:3" r="2">
      <c t="s" r="A2" s="3">
        <v>905</v>
      </c>
    </row>
    <row spans="1:3" r="3">
      <c t="s" r="A3" s="4">
        <v>906</v>
      </c>
      <c t="n" r="B3" s="8">
        <v>22370</v>
      </c>
      <c t="n" r="C3" s="8">
        <v>22370</v>
      </c>
    </row>
    <row spans="1:3" r="4">
      <c t="s" r="A4" s="4">
        <v>900</v>
      </c>
    </row>
    <row spans="1:3" r="5">
      <c t="s" r="A5" s="3">
        <v>905</v>
      </c>
    </row>
    <row spans="1:3" r="6">
      <c t="s" r="A6" s="4">
        <v>906</v>
      </c>
      <c t="n" r="B6" s="8">
        <v>22370</v>
      </c>
      <c t="n" r="C6" s="8">
        <v>2237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7</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81</v>
      </c>
    </row>
    <row spans="1:12" r="4">
      <c t="s" r="A4" s="4">
        <v>83</v>
      </c>
      <c t="n" r="B4" s="8">
        <v>7256</v>
      </c>
      <c t="n" r="C4" s="8">
        <v>6923</v>
      </c>
      <c t="n" r="D4" s="8">
        <v>6890</v>
      </c>
      <c t="n" r="E4" s="8">
        <v>6833</v>
      </c>
      <c t="n" r="F4" s="8">
        <v>7166</v>
      </c>
      <c t="n" r="G4" s="8">
        <v>6495</v>
      </c>
      <c t="n" r="H4" s="8">
        <v>6845</v>
      </c>
      <c t="n" r="I4" s="8">
        <v>6708</v>
      </c>
      <c t="n" r="J4" s="8">
        <v>27902</v>
      </c>
      <c t="n" r="K4" s="8">
        <v>27214</v>
      </c>
      <c t="n" r="L4" s="8">
        <v>27029</v>
      </c>
    </row>
    <row spans="1:12" r="5">
      <c t="s" r="A5" s="4">
        <v>86</v>
      </c>
      <c t="n" r="J5" s="6">
        <v>316</v>
      </c>
      <c t="n" r="K5" s="6">
        <v>361</v>
      </c>
      <c t="n" r="L5" s="6">
        <v>536</v>
      </c>
    </row>
    <row spans="1:12" r="6">
      <c t="s" r="A6" s="4">
        <v>87</v>
      </c>
      <c t="n" r="B6" s="6">
        <v>101760</v>
      </c>
      <c t="n" r="C6" s="6">
        <v>97470</v>
      </c>
      <c t="n" r="D6" s="6">
        <v>99936</v>
      </c>
      <c t="n" r="E6" s="6">
        <v>101788</v>
      </c>
      <c t="n" r="F6" s="6">
        <v>104886</v>
      </c>
      <c t="n" r="G6" s="6">
        <v>102336</v>
      </c>
      <c t="n" r="H6" s="6">
        <v>100624</v>
      </c>
      <c t="n" r="I6" s="6">
        <v>96173</v>
      </c>
      <c t="n" r="J6" s="6">
        <v>400954</v>
      </c>
      <c t="n" r="K6" s="6">
        <v>404019</v>
      </c>
      <c t="n" r="L6" s="6">
        <v>356335</v>
      </c>
    </row>
    <row spans="1:12" r="7">
      <c t="s" r="A7" s="3">
        <v>88</v>
      </c>
    </row>
    <row spans="1:12" r="8">
      <c t="s" r="A8" s="4">
        <v>94</v>
      </c>
      <c t="n" r="J8" s="6">
        <v>299987</v>
      </c>
      <c t="n" r="K8" s="6">
        <v>330270</v>
      </c>
      <c t="n" r="L8" s="6">
        <v>297131</v>
      </c>
    </row>
    <row spans="1:12" r="9">
      <c t="s" r="A9" s="4">
        <v>908</v>
      </c>
      <c t="n" r="J9" s="6">
        <v>30505</v>
      </c>
      <c t="n" r="K9" s="6">
        <v>20083</v>
      </c>
      <c t="n" r="L9" s="6">
        <v>15567</v>
      </c>
    </row>
    <row spans="1:12" r="10">
      <c t="s" r="A10" s="4">
        <v>97</v>
      </c>
      <c t="n" r="B10" s="8">
        <v>23073</v>
      </c>
      <c t="n" r="C10" s="8">
        <v>17940</v>
      </c>
      <c t="n" r="D10" s="8">
        <v>14319</v>
      </c>
      <c t="n" r="E10" s="8">
        <v>15130</v>
      </c>
      <c t="n" r="F10" s="8">
        <v>16865</v>
      </c>
      <c t="n" r="G10" s="8">
        <v>13479</v>
      </c>
      <c t="n" r="H10" s="8">
        <v>12773</v>
      </c>
      <c t="n" r="I10" s="8">
        <v>10549</v>
      </c>
      <c t="n" r="J10" s="6">
        <v>70462</v>
      </c>
      <c t="n" r="K10" s="6">
        <v>53666</v>
      </c>
      <c t="n" r="L10" s="6">
        <v>43637</v>
      </c>
    </row>
    <row spans="1:12" r="11">
      <c t="s" r="A11" s="4">
        <v>900</v>
      </c>
    </row>
    <row spans="1:12" r="12">
      <c t="s" r="A12" s="3">
        <v>81</v>
      </c>
    </row>
    <row spans="1:12" r="13">
      <c t="s" r="A13" s="4">
        <v>83</v>
      </c>
      <c t="n" r="J13" s="6">
        <v>854</v>
      </c>
      <c t="n" r="K13" s="6">
        <v>1541</v>
      </c>
      <c t="n" r="L13" s="6">
        <v>1051</v>
      </c>
    </row>
    <row spans="1:12" r="14">
      <c t="s" r="A14" s="4">
        <v>86</v>
      </c>
      <c t="n" r="J14" s="6">
        <v>5893</v>
      </c>
      <c t="n" r="K14" s="6">
        <v>5368</v>
      </c>
      <c t="n" r="L14" s="6">
        <v>5453</v>
      </c>
    </row>
    <row spans="1:12" r="15">
      <c t="s" r="A15" s="4">
        <v>87</v>
      </c>
      <c t="n" r="J15" s="6">
        <v>6747</v>
      </c>
      <c t="n" r="K15" s="6">
        <v>6909</v>
      </c>
      <c t="n" r="L15" s="6">
        <v>6504</v>
      </c>
    </row>
    <row spans="1:12" r="16">
      <c t="s" r="A16" s="3">
        <v>88</v>
      </c>
    </row>
    <row spans="1:12" r="17">
      <c t="s" r="A17" s="4">
        <v>909</v>
      </c>
      <c t="n" r="J17" s="6">
        <v>6747</v>
      </c>
      <c t="n" r="K17" s="6">
        <v>6909</v>
      </c>
      <c t="n" r="L17" s="6">
        <v>6504</v>
      </c>
    </row>
    <row spans="1:12" r="18">
      <c t="s" r="A18" s="4">
        <v>94</v>
      </c>
      <c t="n" r="J18" s="6">
        <v>6747</v>
      </c>
      <c t="n" r="K18" s="6">
        <v>6909</v>
      </c>
      <c t="n" r="L18" s="6">
        <v>6504</v>
      </c>
    </row>
    <row spans="1:12" r="19">
      <c t="s" r="A19" s="4">
        <v>910</v>
      </c>
      <c t="n" r="J19" s="6">
        <v>0</v>
      </c>
      <c t="n" r="K19" s="6">
        <v>0</v>
      </c>
      <c t="n" r="L19" s="6">
        <v>0</v>
      </c>
    </row>
    <row spans="1:12" r="20">
      <c t="s" r="A20" s="4">
        <v>908</v>
      </c>
      <c t="n" r="J20" s="6">
        <v>-57</v>
      </c>
      <c t="n" r="K20" s="6">
        <v>-13</v>
      </c>
      <c t="n" r="L20" s="6">
        <v>6</v>
      </c>
    </row>
    <row spans="1:12" r="21">
      <c t="s" r="A21" s="4">
        <v>911</v>
      </c>
      <c t="n" r="J21" s="6">
        <v>57</v>
      </c>
      <c t="n" r="K21" s="6">
        <v>13</v>
      </c>
      <c t="n" r="L21" s="6">
        <v>-6</v>
      </c>
    </row>
    <row spans="1:12" r="22">
      <c t="s" r="A22" s="4">
        <v>912</v>
      </c>
      <c t="n" r="J22" s="6">
        <v>70405</v>
      </c>
      <c t="n" r="K22" s="6">
        <v>53653</v>
      </c>
      <c t="n" r="L22" s="6">
        <v>43643</v>
      </c>
    </row>
    <row spans="1:12" r="23">
      <c t="s" r="A23" s="4">
        <v>97</v>
      </c>
      <c t="n" r="J23" s="8">
        <v>70462</v>
      </c>
      <c t="n" r="K23" s="8">
        <v>53666</v>
      </c>
      <c t="n" r="L23" s="8">
        <v>4363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3</v>
      </c>
      <c t="s" r="B1" s="2">
        <v>1</v>
      </c>
    </row>
    <row spans="1:4" r="2">
      <c t="s" r="B2" s="2">
        <v>2</v>
      </c>
      <c t="s" r="C2" s="2">
        <v>32</v>
      </c>
      <c t="s" r="D2" s="2">
        <v>80</v>
      </c>
    </row>
    <row spans="1:4" r="3">
      <c t="s" r="A3" s="3">
        <v>145</v>
      </c>
    </row>
    <row spans="1:4" r="4">
      <c t="s" r="A4" s="4">
        <v>914</v>
      </c>
      <c t="n" r="B4" s="8">
        <v>92859</v>
      </c>
      <c t="n" r="C4" s="8">
        <v>140684</v>
      </c>
      <c t="n" r="D4" s="8">
        <v>129159</v>
      </c>
    </row>
    <row spans="1:4" r="5">
      <c t="s" r="A5" s="3">
        <v>157</v>
      </c>
    </row>
    <row spans="1:4" r="6">
      <c t="s" r="A6" s="4">
        <v>165</v>
      </c>
      <c t="n" r="B6" s="6">
        <v>-953</v>
      </c>
      <c t="n" r="C6" s="6">
        <v>-989</v>
      </c>
      <c t="n" r="D6" s="6">
        <v>-1140</v>
      </c>
    </row>
    <row spans="1:4" r="7">
      <c t="s" r="A7" s="4">
        <v>166</v>
      </c>
      <c t="n" r="B7" s="6">
        <v>-49820</v>
      </c>
      <c t="n" r="C7" s="6">
        <v>-141252</v>
      </c>
      <c t="n" r="D7" s="6">
        <v>-97216</v>
      </c>
    </row>
    <row spans="1:4" r="8">
      <c t="s" r="A8" s="3">
        <v>167</v>
      </c>
    </row>
    <row spans="1:4" r="9">
      <c t="s" r="A9" s="4">
        <v>168</v>
      </c>
      <c t="n" r="B9" s="6">
        <v>1844</v>
      </c>
      <c t="n" r="C9" s="6">
        <v>2674</v>
      </c>
      <c t="n" r="D9" s="6">
        <v>2344</v>
      </c>
    </row>
    <row spans="1:4" r="10">
      <c t="s" r="A10" s="4">
        <v>133</v>
      </c>
      <c t="n" r="B10" s="6">
        <v>2203</v>
      </c>
      <c t="n" r="C10" s="6">
        <v>2841</v>
      </c>
      <c t="n" r="D10" s="6">
        <v>2024</v>
      </c>
    </row>
    <row spans="1:4" r="11">
      <c t="s" r="A11" s="4">
        <v>134</v>
      </c>
      <c t="n" r="B11" s="6">
        <v>-68561</v>
      </c>
      <c t="n" r="C11" s="6">
        <v>-37068</v>
      </c>
      <c t="n" r="D11" s="6">
        <v>-5910</v>
      </c>
    </row>
    <row spans="1:4" r="12">
      <c t="s" r="A12" s="4">
        <v>169</v>
      </c>
      <c t="n" r="B12" s="6">
        <v>-64514</v>
      </c>
      <c t="n" r="C12" s="6">
        <v>-31553</v>
      </c>
      <c t="n" r="D12" s="6">
        <v>-1542</v>
      </c>
    </row>
    <row spans="1:4" r="13">
      <c t="s" r="A13" s="4">
        <v>170</v>
      </c>
      <c t="n" r="B13" s="6">
        <v>-21475</v>
      </c>
      <c t="n" r="C13" s="6">
        <v>-32121</v>
      </c>
      <c t="n" r="D13" s="6">
        <v>30401</v>
      </c>
    </row>
    <row spans="1:4" r="14">
      <c t="s" r="A14" s="4">
        <v>171</v>
      </c>
      <c t="n" r="B14" s="6">
        <v>90956</v>
      </c>
      <c t="n" r="C14" s="6">
        <v>123077</v>
      </c>
      <c t="n" r="D14" s="6">
        <v>92676</v>
      </c>
    </row>
    <row spans="1:4" r="15">
      <c t="s" r="A15" s="4">
        <v>172</v>
      </c>
      <c t="n" r="B15" s="6">
        <v>69481</v>
      </c>
      <c t="n" r="C15" s="6">
        <v>90956</v>
      </c>
      <c t="n" r="D15" s="6">
        <v>123077</v>
      </c>
    </row>
    <row spans="1:4" r="16">
      <c t="s" r="A16" s="4">
        <v>900</v>
      </c>
    </row>
    <row spans="1:4" r="17">
      <c t="s" r="A17" s="3">
        <v>145</v>
      </c>
    </row>
    <row spans="1:4" r="18">
      <c t="s" r="A18" s="4">
        <v>914</v>
      </c>
      <c t="n" r="B18" s="6">
        <v>-1727</v>
      </c>
      <c t="n" r="C18" s="6">
        <v>2161</v>
      </c>
      <c t="n" r="D18" s="6">
        <v>1829</v>
      </c>
    </row>
    <row spans="1:4" r="19">
      <c t="s" r="A19" s="3">
        <v>157</v>
      </c>
    </row>
    <row spans="1:4" r="20">
      <c t="s" r="A20" s="4">
        <v>915</v>
      </c>
      <c t="n" r="C20" s="6">
        <v>-1462</v>
      </c>
      <c t="n" r="D20" s="6">
        <v>-10248</v>
      </c>
    </row>
    <row spans="1:4" r="21">
      <c t="s" r="A21" s="4">
        <v>916</v>
      </c>
      <c t="n" r="B21" s="6">
        <v>250</v>
      </c>
      <c t="n" r="C21" s="6">
        <v>2404</v>
      </c>
      <c t="n" r="D21" s="6">
        <v>11674</v>
      </c>
    </row>
    <row spans="1:4" r="22">
      <c t="s" r="A22" s="4">
        <v>165</v>
      </c>
      <c t="n" r="B22" s="6">
        <v>-627</v>
      </c>
      <c t="n" r="C22" s="6">
        <v>-691</v>
      </c>
      <c t="n" r="D22" s="6">
        <v>-779</v>
      </c>
    </row>
    <row spans="1:4" r="23">
      <c t="s" r="A23" s="4">
        <v>917</v>
      </c>
      <c t="n" r="B23" s="6">
        <v>50000</v>
      </c>
      <c t="n" r="C23" s="6">
        <v>25000</v>
      </c>
      <c t="n" r="D23" s="6">
        <v>15000</v>
      </c>
    </row>
    <row spans="1:4" r="24">
      <c t="s" r="A24" s="4">
        <v>166</v>
      </c>
      <c t="n" r="B24" s="6">
        <v>49623</v>
      </c>
      <c t="n" r="C24" s="6">
        <v>25251</v>
      </c>
      <c t="n" r="D24" s="6">
        <v>15647</v>
      </c>
    </row>
    <row spans="1:4" r="25">
      <c t="s" r="A25" s="3">
        <v>167</v>
      </c>
    </row>
    <row spans="1:4" r="26">
      <c t="s" r="A26" s="4">
        <v>168</v>
      </c>
      <c t="n" r="B26" s="6">
        <v>1844</v>
      </c>
      <c t="n" r="C26" s="6">
        <v>2674</v>
      </c>
      <c t="n" r="D26" s="6">
        <v>2344</v>
      </c>
    </row>
    <row spans="1:4" r="27">
      <c t="s" r="A27" s="4">
        <v>133</v>
      </c>
      <c t="n" r="B27" s="6">
        <v>2204</v>
      </c>
      <c t="n" r="C27" s="6">
        <v>2841</v>
      </c>
      <c t="n" r="D27" s="6">
        <v>2024</v>
      </c>
    </row>
    <row spans="1:4" r="28">
      <c t="s" r="A28" s="4">
        <v>134</v>
      </c>
      <c t="n" r="B28" s="6">
        <v>-68561</v>
      </c>
      <c t="n" r="C28" s="6">
        <v>-37068</v>
      </c>
      <c t="n" r="D28" s="6">
        <v>-5910</v>
      </c>
    </row>
    <row spans="1:4" r="29">
      <c t="s" r="A29" s="4">
        <v>169</v>
      </c>
      <c t="n" r="B29" s="6">
        <v>-64513</v>
      </c>
      <c t="n" r="C29" s="6">
        <v>-31553</v>
      </c>
      <c t="n" r="D29" s="6">
        <v>-1542</v>
      </c>
    </row>
    <row spans="1:4" r="30">
      <c t="s" r="A30" s="4">
        <v>170</v>
      </c>
      <c t="n" r="B30" s="6">
        <v>-16617</v>
      </c>
      <c t="n" r="C30" s="6">
        <v>-4141</v>
      </c>
      <c t="n" r="D30" s="6">
        <v>15934</v>
      </c>
    </row>
    <row spans="1:4" r="31">
      <c t="s" r="A31" s="4">
        <v>171</v>
      </c>
      <c t="n" r="B31" s="6">
        <v>43585</v>
      </c>
      <c t="n" r="C31" s="6">
        <v>47726</v>
      </c>
      <c t="n" r="D31" s="6">
        <v>31792</v>
      </c>
    </row>
    <row spans="1:4" r="32">
      <c t="s" r="A32" s="4">
        <v>172</v>
      </c>
      <c t="n" r="B32" s="8">
        <v>26968</v>
      </c>
      <c t="n" r="C32" s="8">
        <v>43585</v>
      </c>
      <c t="n" r="D32" s="8">
        <v>477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8</v>
      </c>
      <c t="s" r="B1" s="2">
        <v>1</v>
      </c>
    </row>
    <row spans="1:4" r="2">
      <c t="s" r="B2" s="2">
        <v>2</v>
      </c>
      <c t="s" r="C2" s="2">
        <v>32</v>
      </c>
      <c t="s" r="D2" s="2">
        <v>80</v>
      </c>
    </row>
    <row spans="1:4" r="3">
      <c t="s" r="A3" s="3">
        <v>235</v>
      </c>
    </row>
    <row spans="1:4" r="4">
      <c t="s" r="A4" s="4">
        <v>919</v>
      </c>
      <c t="n" r="B4" s="8">
        <v>20412</v>
      </c>
      <c t="n" r="C4" s="8">
        <v>19649</v>
      </c>
      <c t="n" r="D4" s="8">
        <v>19171</v>
      </c>
    </row>
    <row spans="1:4" r="5">
      <c t="s" r="A5" s="4">
        <v>920</v>
      </c>
      <c t="n" r="B5" s="6">
        <v>718033</v>
      </c>
      <c t="n" r="C5" s="6">
        <v>687602</v>
      </c>
      <c t="n" r="D5" s="6">
        <v>614557</v>
      </c>
    </row>
    <row spans="1:4" r="6">
      <c t="s" r="A6" s="4">
        <v>921</v>
      </c>
      <c t="n" r="B6" s="6">
        <v>167983</v>
      </c>
      <c t="n" r="C6" s="6">
        <v>168576</v>
      </c>
      <c t="n" r="D6" s="6">
        <v>164296</v>
      </c>
    </row>
    <row spans="1:4" r="7">
      <c t="s" r="A7" s="4">
        <v>922</v>
      </c>
      <c t="n" r="B7" s="6">
        <v>375894</v>
      </c>
      <c t="n" r="C7" s="6">
        <v>375747</v>
      </c>
      <c t="n" r="D7" s="6">
        <v>329983</v>
      </c>
    </row>
    <row spans="1:4" r="8">
      <c t="s" r="A8" s="4">
        <v>923</v>
      </c>
      <c t="n" r="B8" s="6">
        <v>27902</v>
      </c>
      <c t="n" r="C8" s="6">
        <v>27214</v>
      </c>
      <c t="n" r="D8" s="6">
        <v>27029</v>
      </c>
    </row>
    <row spans="1:4" r="9">
      <c t="s" r="A9" s="4">
        <v>924</v>
      </c>
      <c t="n" r="B9" s="6">
        <v>262387</v>
      </c>
      <c t="n" r="C9" s="6">
        <v>268633</v>
      </c>
      <c t="n" r="D9" s="6">
        <v>241584</v>
      </c>
    </row>
    <row spans="1:4" r="10">
      <c t="s" r="A10" s="4">
        <v>614</v>
      </c>
      <c t="n" r="B10" s="6">
        <v>-47814</v>
      </c>
      <c t="n" r="C10" s="6">
        <v>-23717</v>
      </c>
      <c t="n" r="D10" s="6">
        <v>-12611</v>
      </c>
    </row>
    <row spans="1:4" r="11">
      <c t="s" r="A11" s="4">
        <v>925</v>
      </c>
      <c t="n" r="B11" s="6">
        <v>-44841</v>
      </c>
      <c t="n" r="C11" s="6">
        <v>-43817</v>
      </c>
      <c t="n" r="D11" s="6">
        <v>-40526</v>
      </c>
    </row>
    <row spans="1:4" r="12">
      <c t="s" r="A12" s="4">
        <v>926</v>
      </c>
      <c t="n" r="B12" s="6">
        <v>189666</v>
      </c>
      <c t="n" r="C12" s="6">
        <v>182506</v>
      </c>
      <c t="n" r="D12" s="6">
        <v>178375</v>
      </c>
    </row>
    <row spans="1:4" r="13">
      <c t="s" r="A13" s="4">
        <v>927</v>
      </c>
      <c t="n" r="B13" s="8">
        <v>375301</v>
      </c>
      <c t="n" r="C13" s="8">
        <v>380026</v>
      </c>
      <c t="n" r="D13" s="8">
        <v>3537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82</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9</v>
      </c>
      <c t="s" r="B1" s="2">
        <v>1</v>
      </c>
    </row>
    <row spans="1:2" r="2">
      <c t="s" r="B2" s="2">
        <v>2</v>
      </c>
    </row>
    <row spans="1:2" r="3">
      <c t="s" r="A3" s="3">
        <v>182</v>
      </c>
    </row>
    <row spans="1:2" r="4">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82</v>
      </c>
    </row>
    <row spans="1:2" r="4">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9</v>
      </c>
      <c t="s" r="B1" s="2">
        <v>1</v>
      </c>
    </row>
    <row spans="1:2" r="2">
      <c t="s" r="B2" s="2">
        <v>2</v>
      </c>
    </row>
    <row spans="1:2" r="3">
      <c t="s" r="A3" s="3">
        <v>195</v>
      </c>
    </row>
    <row spans="1:2" r="4">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1</v>
      </c>
      <c t="s" r="B1" s="2">
        <v>1</v>
      </c>
    </row>
    <row spans="1:2" r="2">
      <c t="s" r="B2" s="2">
        <v>2</v>
      </c>
    </row>
    <row spans="1:2" r="3">
      <c t="s" r="A3" s="3">
        <v>195</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645164</v>
      </c>
      <c t="n" r="C3" s="8">
        <v>639631</v>
      </c>
    </row>
    <row spans="1:3" r="4">
      <c t="s" r="A4" s="4">
        <v>35</v>
      </c>
      <c t="n" r="B4" s="6">
        <v>380022</v>
      </c>
      <c t="n" r="C4" s="6">
        <v>331242</v>
      </c>
    </row>
    <row spans="1:3" r="5">
      <c t="s" r="A5" s="4">
        <v>36</v>
      </c>
      <c t="n" r="B5" s="6">
        <v>31</v>
      </c>
      <c t="n" r="C5" s="6">
        <v>28</v>
      </c>
    </row>
    <row spans="1:3" r="6">
      <c t="s" r="A6" s="4">
        <v>37</v>
      </c>
      <c t="n" r="B6" s="6">
        <v>7718</v>
      </c>
      <c t="n" r="C6" s="6">
        <v>33684</v>
      </c>
    </row>
    <row spans="1:3" r="7">
      <c t="s" r="A7" s="4">
        <v>38</v>
      </c>
      <c t="n" r="B7" s="6">
        <v>12217</v>
      </c>
      <c t="n" r="C7" s="6">
        <v>11748</v>
      </c>
    </row>
    <row spans="1:3" r="8">
      <c t="s" r="A8" s="4">
        <v>39</v>
      </c>
      <c t="n" r="B8" s="6">
        <v>1045152</v>
      </c>
      <c t="n" r="C8" s="6">
        <v>1016333</v>
      </c>
    </row>
    <row spans="1:3" r="9">
      <c t="s" r="A9" s="4">
        <v>40</v>
      </c>
      <c t="n" r="B9" s="6">
        <v>69481</v>
      </c>
      <c t="n" r="C9" s="6">
        <v>90956</v>
      </c>
    </row>
    <row spans="1:3" r="10">
      <c t="s" r="A10" s="4">
        <v>41</v>
      </c>
      <c t="n" r="B10" s="6">
        <v>91077</v>
      </c>
      <c t="n" r="C10" s="6">
        <v>85888</v>
      </c>
    </row>
    <row spans="1:3" r="11">
      <c t="s" r="A11" s="4">
        <v>42</v>
      </c>
      <c t="n" r="B11" s="6">
        <v>185364</v>
      </c>
      <c t="n" r="C11" s="6">
        <v>178917</v>
      </c>
    </row>
    <row spans="1:3" r="12">
      <c t="s" r="A12" s="4">
        <v>43</v>
      </c>
      <c t="n" r="B12" s="6">
        <v>29905</v>
      </c>
      <c t="n" r="C12" s="6">
        <v>31231</v>
      </c>
    </row>
    <row spans="1:3" r="13">
      <c t="s" r="A13" s="4">
        <v>44</v>
      </c>
      <c t="n" r="B13" s="6">
        <v>11685</v>
      </c>
      <c t="n" r="C13" s="6">
        <v>11637</v>
      </c>
    </row>
    <row spans="1:3" r="14">
      <c t="s" r="A14" s="4">
        <v>45</v>
      </c>
      <c t="n" r="B14" s="6">
        <v>6181</v>
      </c>
      <c t="n" r="C14" s="6">
        <v>7240</v>
      </c>
    </row>
    <row spans="1:3" r="15">
      <c t="s" r="A15" s="4">
        <v>46</v>
      </c>
      <c t="n" r="B15" s="6">
        <v>20412</v>
      </c>
      <c t="n" r="C15" s="6">
        <v>19649</v>
      </c>
    </row>
    <row spans="1:3" r="16">
      <c t="s" r="A16" s="4">
        <v>47</v>
      </c>
      <c t="n" r="C16" s="6">
        <v>1082</v>
      </c>
    </row>
    <row spans="1:3" r="17">
      <c t="s" r="A17" s="4">
        <v>48</v>
      </c>
      <c t="n" r="B17" s="6">
        <v>42788</v>
      </c>
      <c t="n" r="C17" s="6">
        <v>14287</v>
      </c>
    </row>
    <row spans="1:3" r="18">
      <c t="s" r="A18" s="4">
        <v>49</v>
      </c>
      <c t="n" r="B18" s="6">
        <v>1502045</v>
      </c>
      <c t="n" r="C18" s="6">
        <v>1457220</v>
      </c>
    </row>
    <row spans="1:3" r="19">
      <c t="s" r="A19" s="3">
        <v>50</v>
      </c>
    </row>
    <row spans="1:3" r="20">
      <c t="s" r="A20" s="4">
        <v>51</v>
      </c>
      <c t="n" r="B20" s="6">
        <v>718033</v>
      </c>
      <c t="n" r="C20" s="6">
        <v>687602</v>
      </c>
    </row>
    <row spans="1:3" r="21">
      <c t="s" r="A21" s="4">
        <v>52</v>
      </c>
      <c t="n" r="B21" s="6">
        <v>167983</v>
      </c>
      <c t="n" r="C21" s="6">
        <v>168576</v>
      </c>
    </row>
    <row spans="1:3" r="22">
      <c t="s" r="A22" s="4">
        <v>53</v>
      </c>
      <c t="n" r="B22" s="6">
        <v>154</v>
      </c>
      <c t="n" r="C22" s="6">
        <v>843</v>
      </c>
    </row>
    <row spans="1:3" r="23">
      <c t="s" r="A23" s="4">
        <v>54</v>
      </c>
      <c t="n" r="B23" s="6">
        <v>49790</v>
      </c>
      <c t="n" r="C23" s="6">
        <v>42827</v>
      </c>
    </row>
    <row spans="1:3" r="24">
      <c t="s" r="A24" s="4">
        <v>55</v>
      </c>
      <c t="n" r="B24" s="6">
        <v>48380</v>
      </c>
      <c t="n" r="C24" s="6">
        <v>48722</v>
      </c>
    </row>
    <row spans="1:3" r="25">
      <c t="s" r="A25" s="4">
        <v>56</v>
      </c>
      <c t="n" r="B25" s="6">
        <v>32329</v>
      </c>
      <c t="n" r="C25" s="6">
        <v>29315</v>
      </c>
    </row>
    <row spans="1:3" r="26">
      <c t="s" r="A26" s="4">
        <v>57</v>
      </c>
      <c t="n" r="B26" s="6">
        <v>911</v>
      </c>
    </row>
    <row spans="1:3" r="27">
      <c t="s" r="A27" s="4">
        <v>58</v>
      </c>
      <c t="n" r="B27" s="6">
        <v>30484</v>
      </c>
      <c t="n" r="C27" s="6">
        <v>30110</v>
      </c>
    </row>
    <row spans="1:3" r="28">
      <c t="s" r="A28" s="4">
        <v>59</v>
      </c>
      <c t="n" r="C28" s="6">
        <v>2257</v>
      </c>
    </row>
    <row spans="1:3" r="29">
      <c t="s" r="A29" s="4">
        <v>60</v>
      </c>
      <c t="n" r="B29" s="6">
        <v>1048064</v>
      </c>
      <c t="n" r="C29" s="6">
        <v>1010252</v>
      </c>
    </row>
    <row spans="1:3" r="30">
      <c t="s" r="A30" s="3">
        <v>61</v>
      </c>
    </row>
    <row spans="1:3" r="31">
      <c t="s" r="A31" s="4">
        <v>62</v>
      </c>
      <c t="n" r="B31" s="6">
        <v>203</v>
      </c>
      <c t="n" r="C31" s="6">
        <v>201</v>
      </c>
    </row>
    <row spans="1:3" r="32">
      <c t="s" r="A32" s="4">
        <v>63</v>
      </c>
      <c t="n" r="B32" s="6">
        <v>204688</v>
      </c>
      <c t="n" r="C32" s="6">
        <v>199138</v>
      </c>
    </row>
    <row spans="1:3" r="33">
      <c t="s" r="A33" s="4">
        <v>64</v>
      </c>
      <c t="n" r="B33" s="6">
        <v>-22370</v>
      </c>
      <c t="n" r="C33" s="6">
        <v>-22370</v>
      </c>
    </row>
    <row spans="1:3" r="34">
      <c t="s" r="A34" s="4">
        <v>65</v>
      </c>
      <c t="n" r="B34" s="6">
        <v>268873</v>
      </c>
      <c t="n" r="C34" s="6">
        <v>267189</v>
      </c>
    </row>
    <row spans="1:3" r="35">
      <c t="s" r="A35" s="4">
        <v>66</v>
      </c>
      <c t="n" r="B35" s="6">
        <v>2587</v>
      </c>
      <c t="n" r="C35" s="6">
        <v>2810</v>
      </c>
    </row>
    <row spans="1:3" r="36">
      <c t="s" r="A36" s="4">
        <v>67</v>
      </c>
      <c t="n" r="B36" s="6">
        <v>453981</v>
      </c>
      <c t="n" r="C36" s="6">
        <v>446968</v>
      </c>
    </row>
    <row spans="1:3" r="37">
      <c t="s" r="A37" s="4">
        <v>68</v>
      </c>
      <c t="n" r="B37" s="8">
        <v>1502045</v>
      </c>
      <c t="n" r="C37" s="8">
        <v>1457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8</v>
      </c>
      <c t="s" r="B1" s="2">
        <v>1</v>
      </c>
    </row>
    <row spans="1:2" r="2">
      <c t="s" r="B2" s="2">
        <v>2</v>
      </c>
    </row>
    <row spans="1:2" r="3">
      <c t="s" r="A3" s="3">
        <v>195</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6</v>
      </c>
      <c t="s" r="B1" s="2">
        <v>1</v>
      </c>
    </row>
    <row spans="1:2" r="2">
      <c t="s" r="B2" s="2">
        <v>2</v>
      </c>
    </row>
    <row spans="1:2" r="3">
      <c t="s" r="A3" s="3">
        <v>195</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9</v>
      </c>
      <c t="s" r="B1" s="2">
        <v>2</v>
      </c>
      <c t="s" r="C1" s="2">
        <v>32</v>
      </c>
    </row>
    <row spans="1:3" r="2">
      <c t="s" r="A2" s="3">
        <v>70</v>
      </c>
    </row>
    <row spans="1:3" r="3">
      <c t="s" r="A3" s="4">
        <v>71</v>
      </c>
      <c t="n" r="B3" s="8">
        <v>662276</v>
      </c>
      <c t="n" r="C3" s="8">
        <v>664371</v>
      </c>
    </row>
    <row spans="1:3" r="4">
      <c t="s" r="A4" s="4">
        <v>72</v>
      </c>
      <c t="n" r="B4" s="6">
        <v>376109</v>
      </c>
      <c t="n" r="C4" s="6">
        <v>327004</v>
      </c>
    </row>
    <row spans="1:3" r="5">
      <c t="s" r="A5" s="4">
        <v>73</v>
      </c>
      <c t="n" r="B5" s="8">
        <v>0</v>
      </c>
      <c t="n" r="C5" s="8">
        <v>0</v>
      </c>
    </row>
    <row spans="1:3" r="6">
      <c t="s" r="A6" s="4">
        <v>74</v>
      </c>
      <c t="n" r="B6" s="9">
        <v>0.01</v>
      </c>
      <c t="n" r="C6" s="9">
        <v>0.01</v>
      </c>
    </row>
    <row spans="1:3" r="7">
      <c t="s" r="A7" s="4">
        <v>75</v>
      </c>
      <c t="n" r="B7" s="6">
        <v>50000000</v>
      </c>
      <c t="n" r="C7" s="6">
        <v>50000000</v>
      </c>
    </row>
    <row spans="1:3" r="8">
      <c t="s" r="A8" s="4">
        <v>76</v>
      </c>
      <c t="n" r="B8" s="6">
        <v>20388396</v>
      </c>
      <c t="n" r="C8" s="6">
        <v>20155936</v>
      </c>
    </row>
    <row spans="1:3" r="9">
      <c t="s" r="A9" s="4">
        <v>77</v>
      </c>
      <c t="n" r="B9" s="6">
        <v>19130146</v>
      </c>
      <c t="n" r="C9" s="6">
        <v>18897686</v>
      </c>
    </row>
    <row spans="1:3" r="10">
      <c t="s" r="A10" s="4">
        <v>78</v>
      </c>
      <c t="n" r="B10" s="6">
        <v>1258250</v>
      </c>
      <c t="n" r="C10" s="6">
        <v>1258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176</v>
      </c>
    </row>
    <row spans="1:2" r="4">
      <c t="s" r="A4" s="4">
        <v>238</v>
      </c>
      <c t="s" r="B4" s="4">
        <v>239</v>
      </c>
    </row>
    <row spans="1:2" r="5">
      <c t="s" r="A5" s="4">
        <v>240</v>
      </c>
      <c t="s" r="B5" s="4">
        <v>241</v>
      </c>
    </row>
    <row spans="1:2" r="6">
      <c t="s" r="A6" s="4">
        <v>242</v>
      </c>
      <c t="s" r="B6" s="4">
        <v>243</v>
      </c>
    </row>
    <row spans="1:2" r="7">
      <c t="s" r="A7" s="4">
        <v>178</v>
      </c>
      <c t="s" r="B7" s="4">
        <v>244</v>
      </c>
    </row>
    <row spans="1:2" r="8">
      <c t="s" r="A8" s="4">
        <v>245</v>
      </c>
      <c t="s" r="B8" s="4">
        <v>246</v>
      </c>
    </row>
    <row spans="1:2" r="9">
      <c t="s" r="A9" s="4">
        <v>247</v>
      </c>
      <c t="s" r="B9" s="4">
        <v>248</v>
      </c>
    </row>
    <row spans="1:2" r="10">
      <c t="s" r="A10" s="4">
        <v>249</v>
      </c>
      <c t="s" r="B10" s="4">
        <v>250</v>
      </c>
    </row>
    <row spans="1:2" r="11">
      <c t="s" r="A11" s="4">
        <v>181</v>
      </c>
      <c t="s" r="B11" s="4">
        <v>251</v>
      </c>
    </row>
    <row spans="1:2" r="12">
      <c t="s" r="A12" s="4">
        <v>186</v>
      </c>
      <c t="s" r="B12" s="4">
        <v>252</v>
      </c>
    </row>
    <row spans="1:2" r="13">
      <c t="s" r="A13" s="4">
        <v>184</v>
      </c>
      <c t="s" r="B13" s="4">
        <v>253</v>
      </c>
    </row>
    <row spans="1:2" r="14">
      <c t="s" r="A14" s="4">
        <v>254</v>
      </c>
      <c t="s" r="B14" s="4">
        <v>255</v>
      </c>
    </row>
    <row spans="1:2" r="15">
      <c t="s" r="A15" s="4">
        <v>256</v>
      </c>
      <c t="s" r="B15" s="4">
        <v>257</v>
      </c>
    </row>
    <row spans="1:2" r="16">
      <c t="s" r="A16" s="4">
        <v>189</v>
      </c>
      <c t="s" r="B16" s="4">
        <v>258</v>
      </c>
    </row>
    <row spans="1:2" r="17">
      <c t="s" r="A17" s="4">
        <v>259</v>
      </c>
      <c t="s" r="B17" s="4">
        <v>260</v>
      </c>
    </row>
    <row spans="1:2" r="18">
      <c t="s" r="A18" s="4">
        <v>261</v>
      </c>
      <c t="s" r="B18" s="4">
        <v>262</v>
      </c>
    </row>
    <row spans="1:2" r="19">
      <c t="s" r="A19" s="4">
        <v>191</v>
      </c>
      <c t="s" r="B19" s="4">
        <v>263</v>
      </c>
    </row>
    <row spans="1:2" r="20">
      <c t="s" r="A20" s="4">
        <v>264</v>
      </c>
      <c t="s" r="B20" s="4">
        <v>265</v>
      </c>
    </row>
    <row spans="1:2" r="21">
      <c t="s" r="A21" s="4">
        <v>266</v>
      </c>
      <c t="s" r="B21" s="4">
        <v>267</v>
      </c>
    </row>
    <row spans="1:2" r="22">
      <c t="s" r="A22" s="4">
        <v>206</v>
      </c>
      <c t="s" r="B22" s="4">
        <v>268</v>
      </c>
    </row>
    <row spans="1:2" r="23">
      <c t="s" r="A23" s="4">
        <v>269</v>
      </c>
      <c t="s" r="B23" s="4">
        <v>270</v>
      </c>
    </row>
    <row spans="1:2" r="24">
      <c t="s" r="A24" s="4">
        <v>271</v>
      </c>
      <c t="s" r="B2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4">
        <v>274</v>
      </c>
      <c t="s" r="B3" s="4">
        <v>275</v>
      </c>
    </row>
    <row spans="1:2" r="4">
      <c t="s" r="A4" s="4">
        <v>276</v>
      </c>
      <c t="s" r="B4" s="4">
        <v>277</v>
      </c>
    </row>
    <row spans="1:2" r="5">
      <c t="s" r="A5" s="4">
        <v>278</v>
      </c>
      <c t="s" r="B5" s="4">
        <v>279</v>
      </c>
    </row>
    <row spans="1:2" r="6">
      <c t="s" r="A6" s="4">
        <v>280</v>
      </c>
      <c t="s" r="B6" s="4">
        <v>281</v>
      </c>
    </row>
    <row spans="1:2" r="7">
      <c t="s" r="A7" s="4">
        <v>282</v>
      </c>
      <c t="s" r="B7" s="4">
        <v>283</v>
      </c>
    </row>
    <row spans="1:2" r="8">
      <c t="s" r="A8" s="4">
        <v>284</v>
      </c>
    </row>
    <row spans="1:2" r="9">
      <c t="s" r="A9" s="4">
        <v>285</v>
      </c>
      <c t="s" r="B9" s="4">
        <v>286</v>
      </c>
    </row>
    <row spans="1:2" r="10">
      <c t="s" r="A10" s="4">
        <v>287</v>
      </c>
    </row>
    <row spans="1:2" r="11">
      <c t="s" r="A11" s="4">
        <v>285</v>
      </c>
      <c t="s" r="B11"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89</v>
      </c>
      <c t="s" r="B1" s="2">
        <v>1</v>
      </c>
    </row>
    <row spans="1:2" r="2">
      <c t="s" r="B2" s="2">
        <v>2</v>
      </c>
    </row>
    <row spans="1:2" r="3">
      <c t="s" r="A3" s="3">
        <v>182</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94</v>
      </c>
      <c t="s" r="B1" s="2">
        <v>1</v>
      </c>
    </row>
    <row spans="1:2" r="2">
      <c t="s" r="B2" s="2">
        <v>2</v>
      </c>
    </row>
    <row spans="1:2" r="3">
      <c t="s" r="A3" s="3">
        <v>182</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99</v>
      </c>
      <c t="s" r="B1" s="2">
        <v>1</v>
      </c>
    </row>
    <row spans="1:2" r="2">
      <c t="s" r="B2" s="2">
        <v>2</v>
      </c>
    </row>
    <row spans="1:2" r="3">
      <c t="s" r="A3" s="3">
        <v>187</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04</v>
      </c>
      <c t="s" r="B1" s="2">
        <v>1</v>
      </c>
    </row>
    <row spans="1:2" r="2">
      <c t="s" r="B2" s="2">
        <v>2</v>
      </c>
    </row>
    <row spans="1:2" r="3">
      <c t="s" r="A3" s="3">
        <v>182</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192</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182</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23</v>
      </c>
      <c t="s" r="B1" s="2">
        <v>1</v>
      </c>
    </row>
    <row spans="1:2" r="2">
      <c t="s" r="B2" s="2">
        <v>2</v>
      </c>
    </row>
    <row spans="1:2" r="3">
      <c t="s" r="A3" s="3">
        <v>195</v>
      </c>
    </row>
    <row spans="1:2" r="4">
      <c t="s" r="A4" s="4">
        <v>324</v>
      </c>
      <c t="s" r="B4"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9</v>
      </c>
      <c t="s" r="B1" s="2">
        <v>1</v>
      </c>
    </row>
    <row spans="1:4" r="2">
      <c t="s" r="B2" s="2">
        <v>2</v>
      </c>
      <c t="s" r="C2" s="2">
        <v>32</v>
      </c>
      <c t="s" r="D2" s="2">
        <v>80</v>
      </c>
    </row>
    <row spans="1:4" r="3">
      <c t="s" r="A3" s="3">
        <v>81</v>
      </c>
    </row>
    <row spans="1:4" r="4">
      <c t="s" r="A4" s="4">
        <v>82</v>
      </c>
      <c t="n" r="B4" s="8">
        <v>375894</v>
      </c>
      <c t="n" r="C4" s="8">
        <v>375747</v>
      </c>
      <c t="n" r="D4" s="8">
        <v>329983</v>
      </c>
    </row>
    <row spans="1:4" r="5">
      <c t="s" r="A5" s="4">
        <v>83</v>
      </c>
      <c t="n" r="B5" s="6">
        <v>27902</v>
      </c>
      <c t="n" r="C5" s="6">
        <v>27214</v>
      </c>
      <c t="n" r="D5" s="6">
        <v>27029</v>
      </c>
    </row>
    <row spans="1:4" r="6">
      <c t="s" r="A6" s="4">
        <v>84</v>
      </c>
      <c t="n" r="B6" s="6">
        <v>-2494</v>
      </c>
      <c t="n" r="C6" s="6">
        <v>697</v>
      </c>
      <c t="n" r="D6" s="6">
        <v>-1211</v>
      </c>
    </row>
    <row spans="1:4" r="7">
      <c t="s" r="A7" s="4">
        <v>85</v>
      </c>
      <c t="n" r="B7" s="6">
        <v>-664</v>
      </c>
      <c t="n" r="D7" s="6">
        <v>-2</v>
      </c>
    </row>
    <row spans="1:4" r="8">
      <c t="s" r="A8" s="4">
        <v>86</v>
      </c>
      <c t="n" r="B8" s="6">
        <v>316</v>
      </c>
      <c t="n" r="C8" s="6">
        <v>361</v>
      </c>
      <c t="n" r="D8" s="6">
        <v>536</v>
      </c>
    </row>
    <row spans="1:4" r="9">
      <c t="s" r="A9" s="4">
        <v>87</v>
      </c>
      <c t="n" r="B9" s="6">
        <v>400954</v>
      </c>
      <c t="n" r="C9" s="6">
        <v>404019</v>
      </c>
      <c t="n" r="D9" s="6">
        <v>356335</v>
      </c>
    </row>
    <row spans="1:4" r="10">
      <c t="s" r="A10" s="3">
        <v>88</v>
      </c>
    </row>
    <row spans="1:4" r="11">
      <c t="s" r="A11" s="4">
        <v>89</v>
      </c>
      <c t="n" r="B11" s="6">
        <v>214573</v>
      </c>
      <c t="n" r="C11" s="6">
        <v>244916</v>
      </c>
      <c t="n" r="D11" s="6">
        <v>228973</v>
      </c>
    </row>
    <row spans="1:4" r="12">
      <c t="s" r="A12" s="4">
        <v>90</v>
      </c>
      <c t="n" r="B12" s="6">
        <v>32162</v>
      </c>
      <c t="n" r="C12" s="6">
        <v>32573</v>
      </c>
      <c t="n" r="D12" s="6">
        <v>18951</v>
      </c>
    </row>
    <row spans="1:4" r="13">
      <c t="s" r="A13" s="4">
        <v>91</v>
      </c>
      <c t="n" r="B13" s="6">
        <v>27509</v>
      </c>
      <c t="n" r="C13" s="6">
        <v>27872</v>
      </c>
      <c t="n" r="D13" s="6">
        <v>25303</v>
      </c>
    </row>
    <row spans="1:4" r="14">
      <c t="s" r="A14" s="4">
        <v>92</v>
      </c>
      <c t="n" r="B14" s="6">
        <v>24442</v>
      </c>
      <c t="n" r="C14" s="6">
        <v>24518</v>
      </c>
      <c t="n" r="D14" s="6">
        <v>22862</v>
      </c>
    </row>
    <row spans="1:4" r="15">
      <c t="s" r="A15" s="4">
        <v>93</v>
      </c>
      <c t="n" r="B15" s="6">
        <v>1301</v>
      </c>
      <c t="n" r="C15" s="6">
        <v>391</v>
      </c>
      <c t="n" r="D15" s="6">
        <v>1042</v>
      </c>
    </row>
    <row spans="1:4" r="16">
      <c t="s" r="A16" s="4">
        <v>94</v>
      </c>
      <c t="n" r="B16" s="6">
        <v>299987</v>
      </c>
      <c t="n" r="C16" s="6">
        <v>330270</v>
      </c>
      <c t="n" r="D16" s="6">
        <v>297131</v>
      </c>
    </row>
    <row spans="1:4" r="17">
      <c t="s" r="A17" s="4">
        <v>95</v>
      </c>
      <c t="n" r="B17" s="6">
        <v>100967</v>
      </c>
      <c t="n" r="C17" s="6">
        <v>73749</v>
      </c>
      <c t="n" r="D17" s="6">
        <v>59204</v>
      </c>
    </row>
    <row spans="1:4" r="18">
      <c t="s" r="A18" s="4">
        <v>96</v>
      </c>
      <c t="n" r="B18" s="6">
        <v>30505</v>
      </c>
      <c t="n" r="C18" s="6">
        <v>20083</v>
      </c>
      <c t="n" r="D18" s="6">
        <v>15567</v>
      </c>
    </row>
    <row spans="1:4" r="19">
      <c t="s" r="A19" s="4">
        <v>97</v>
      </c>
      <c t="n" r="B19" s="6">
        <v>70462</v>
      </c>
      <c t="n" r="C19" s="6">
        <v>53666</v>
      </c>
      <c t="n" r="D19" s="6">
        <v>43637</v>
      </c>
    </row>
    <row spans="1:4" r="20">
      <c t="s" r="A20" s="4">
        <v>98</v>
      </c>
      <c t="n" r="B20" s="8">
        <v>70462</v>
      </c>
      <c t="n" r="C20" s="8">
        <v>53666</v>
      </c>
      <c t="n" r="D20" s="8">
        <v>43495</v>
      </c>
    </row>
    <row spans="1:4" r="21">
      <c t="s" r="A21" s="3">
        <v>99</v>
      </c>
    </row>
    <row spans="1:4" r="22">
      <c t="s" r="A22" s="4">
        <v>100</v>
      </c>
      <c t="n" r="B22" s="9">
        <v>3.72</v>
      </c>
      <c t="n" r="C22" s="9">
        <v>2.88</v>
      </c>
      <c t="n" r="D22" s="9">
        <v>2.37</v>
      </c>
    </row>
    <row spans="1:4" r="23">
      <c t="s" r="A23" s="4">
        <v>101</v>
      </c>
      <c t="n" r="B23" s="9">
        <v>3.69</v>
      </c>
      <c t="n" r="C23" s="9">
        <v>2.84</v>
      </c>
      <c t="n" r="D23" s="9">
        <v>2.32</v>
      </c>
    </row>
    <row spans="1:4" r="24">
      <c t="s" r="A24" s="3">
        <v>102</v>
      </c>
    </row>
    <row spans="1:4" r="25">
      <c t="s" r="A25" s="4">
        <v>100</v>
      </c>
      <c t="n" r="B25" s="6">
        <v>18941077</v>
      </c>
      <c t="n" r="C25" s="6">
        <v>18646128</v>
      </c>
      <c t="n" r="D25" s="6">
        <v>18373033</v>
      </c>
    </row>
    <row spans="1:4" r="26">
      <c t="s" r="A26" s="4">
        <v>101</v>
      </c>
      <c t="n" r="B26" s="6">
        <v>19119186</v>
      </c>
      <c t="n" r="C26" s="6">
        <v>18928504</v>
      </c>
      <c t="n" r="D26" s="6">
        <v>18748809</v>
      </c>
    </row>
    <row spans="1:4" r="27">
      <c t="s" r="A27" s="4">
        <v>103</v>
      </c>
      <c t="n" r="B27" s="8">
        <v>3</v>
      </c>
      <c t="n" r="C27" s="9">
        <v>1.5</v>
      </c>
      <c t="n" r="D27" s="8">
        <v>0</v>
      </c>
    </row>
    <row spans="1:4" r="28">
      <c t="s" r="A28" s="4">
        <v>104</v>
      </c>
      <c t="n" r="B28" s="9">
        <v>0.6</v>
      </c>
      <c t="n" r="C28" s="9">
        <v>0.48</v>
      </c>
      <c t="n" r="D28" s="9">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6</v>
      </c>
      <c t="s" r="B1" s="2">
        <v>1</v>
      </c>
    </row>
    <row spans="1:2" r="2">
      <c t="s" r="B2" s="2">
        <v>2</v>
      </c>
    </row>
    <row spans="1:2" r="3">
      <c t="s" r="A3" s="3">
        <v>204</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33</v>
      </c>
      <c t="s" r="B1" s="2">
        <v>1</v>
      </c>
    </row>
    <row spans="1:2" r="2">
      <c t="s" r="B2" s="2">
        <v>2</v>
      </c>
    </row>
    <row spans="1:2" r="3">
      <c t="s" r="A3" s="3">
        <v>207</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38</v>
      </c>
      <c t="s" r="B1" s="2">
        <v>1</v>
      </c>
    </row>
    <row spans="1:2" r="2">
      <c t="s" r="B2" s="2">
        <v>2</v>
      </c>
    </row>
    <row spans="1:2" r="3">
      <c t="s" r="A3" s="3">
        <v>210</v>
      </c>
    </row>
    <row spans="1:2" r="4">
      <c t="s" r="A4" s="4">
        <v>339</v>
      </c>
      <c t="s" r="B4" s="4">
        <v>340</v>
      </c>
    </row>
    <row spans="1:2" r="5">
      <c t="s" r="A5" s="4">
        <v>341</v>
      </c>
      <c t="s" r="B5" s="4">
        <v>342</v>
      </c>
    </row>
    <row spans="1:2" r="6">
      <c t="s" r="A6" s="4">
        <v>343</v>
      </c>
      <c t="s" r="B6" s="4">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45</v>
      </c>
      <c t="s" r="B1" s="2">
        <v>1</v>
      </c>
    </row>
    <row spans="1:2" r="2">
      <c t="s" r="B2" s="2">
        <v>2</v>
      </c>
    </row>
    <row spans="1:2" r="3">
      <c t="s" r="A3" s="3">
        <v>216</v>
      </c>
    </row>
    <row spans="1:2" r="4">
      <c t="s" r="A4" s="4">
        <v>346</v>
      </c>
      <c t="s" r="B4" s="4">
        <v>347</v>
      </c>
    </row>
    <row spans="1:2" r="5">
      <c t="s" r="A5" s="4">
        <v>348</v>
      </c>
      <c t="s" r="B5"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50</v>
      </c>
      <c t="s" r="B1" s="2">
        <v>1</v>
      </c>
    </row>
    <row spans="1:2" r="2">
      <c t="s" r="B2" s="2">
        <v>2</v>
      </c>
    </row>
    <row spans="1:2" r="3">
      <c t="s" r="A3" s="3">
        <v>195</v>
      </c>
    </row>
    <row spans="1:2" r="4">
      <c t="s" r="A4" s="4">
        <v>351</v>
      </c>
      <c t="s" r="B4" s="4">
        <v>352</v>
      </c>
    </row>
    <row spans="1:2" r="5">
      <c t="s" r="A5" s="4">
        <v>353</v>
      </c>
      <c t="s" r="B5" s="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221</v>
      </c>
    </row>
    <row spans="1:2" r="4">
      <c t="s" r="A4" s="4">
        <v>356</v>
      </c>
      <c t="s" r="B4" s="4">
        <v>357</v>
      </c>
    </row>
    <row spans="1:2" r="5">
      <c t="s" r="A5" s="4">
        <v>358</v>
      </c>
      <c t="s" r="B5" s="4">
        <v>359</v>
      </c>
    </row>
    <row spans="1:2" r="6">
      <c t="s" r="A6" s="4">
        <v>360</v>
      </c>
      <c t="s" r="B6" s="4">
        <v>361</v>
      </c>
    </row>
    <row spans="1:2" r="7">
      <c t="s" r="A7" s="4">
        <v>362</v>
      </c>
      <c t="s" r="B7" s="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4</v>
      </c>
      <c t="s" r="B1" s="2">
        <v>1</v>
      </c>
    </row>
    <row spans="1:2" r="2">
      <c t="s" r="B2" s="2">
        <v>2</v>
      </c>
    </row>
    <row spans="1:2" r="3">
      <c t="s" r="A3" s="3">
        <v>224</v>
      </c>
    </row>
    <row spans="1:2" r="4">
      <c t="s" r="A4" s="4">
        <v>365</v>
      </c>
      <c t="s" r="B4" s="4">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7</v>
      </c>
      <c t="s" r="B1" s="2">
        <v>1</v>
      </c>
    </row>
    <row spans="1:4" r="2">
      <c t="s" r="B2" s="2">
        <v>2</v>
      </c>
      <c t="s" r="C2" s="2">
        <v>32</v>
      </c>
      <c t="s" r="D2" s="2">
        <v>80</v>
      </c>
    </row>
    <row spans="1:4" r="3">
      <c t="s" r="A3" s="3">
        <v>368</v>
      </c>
    </row>
    <row spans="1:4" r="4">
      <c t="s" r="A4" s="4">
        <v>369</v>
      </c>
      <c t="s" r="B4" s="4">
        <v>370</v>
      </c>
      <c t="s" r="C4" s="4">
        <v>370</v>
      </c>
      <c t="s" r="D4" s="4">
        <v>370</v>
      </c>
    </row>
    <row spans="1:4" r="5">
      <c t="s" r="A5" s="4">
        <v>371</v>
      </c>
      <c t="s" r="B5" s="4">
        <v>372</v>
      </c>
    </row>
    <row spans="1:4" r="6">
      <c t="s" r="A6" s="4">
        <v>373</v>
      </c>
      <c t="n" r="B6" s="8">
        <v>300000</v>
      </c>
      <c t="n" r="C6" s="8">
        <v>0</v>
      </c>
      <c t="n" r="D6" s="8">
        <v>-9300000</v>
      </c>
    </row>
    <row spans="1:4" r="7">
      <c t="s" r="A7" s="4">
        <v>374</v>
      </c>
      <c t="n" r="B7" s="6">
        <v>700000</v>
      </c>
      <c t="n" r="C7" s="6">
        <v>500000</v>
      </c>
      <c t="n" r="D7" s="8">
        <v>500000</v>
      </c>
    </row>
    <row spans="1:4" r="8">
      <c t="s" r="A8" s="4">
        <v>375</v>
      </c>
      <c t="n" r="B8" s="8">
        <v>3800000</v>
      </c>
      <c t="n" r="C8" s="8">
        <v>4000000</v>
      </c>
    </row>
    <row spans="1:4" r="9">
      <c t="s" r="A9" s="4">
        <v>376</v>
      </c>
      <c t="s" r="B9" s="4">
        <v>377</v>
      </c>
    </row>
    <row spans="1:4" r="10">
      <c t="s" r="A10" s="4">
        <v>378</v>
      </c>
      <c t="s" r="B10" s="4">
        <v>377</v>
      </c>
    </row>
    <row spans="1:4" r="11">
      <c t="s" r="A11" s="4">
        <v>379</v>
      </c>
    </row>
    <row spans="1:4" r="12">
      <c t="s" r="A12" s="3">
        <v>368</v>
      </c>
    </row>
    <row spans="1:4" r="13">
      <c t="s" r="A13" s="4">
        <v>380</v>
      </c>
      <c t="s" r="B13" s="4">
        <v>381</v>
      </c>
    </row>
    <row spans="1:4" r="14">
      <c t="s" r="A14" s="4">
        <v>382</v>
      </c>
    </row>
    <row spans="1:4" r="15">
      <c t="s" r="A15" s="3">
        <v>368</v>
      </c>
    </row>
    <row spans="1:4" r="16">
      <c t="s" r="A16" s="4">
        <v>383</v>
      </c>
      <c t="n" r="B16" s="8">
        <v>0</v>
      </c>
    </row>
    <row spans="1:4" r="17">
      <c t="s" r="A17" s="4">
        <v>384</v>
      </c>
    </row>
    <row spans="1:4" r="18">
      <c t="s" r="A18" s="3">
        <v>368</v>
      </c>
    </row>
    <row spans="1:4" r="19">
      <c t="s" r="A19" s="4">
        <v>385</v>
      </c>
      <c t="s" r="B19" s="4">
        <v>386</v>
      </c>
    </row>
    <row spans="1:4" r="20">
      <c t="s" r="A20" s="4">
        <v>387</v>
      </c>
    </row>
    <row spans="1:4" r="21">
      <c t="s" r="A21" s="3">
        <v>368</v>
      </c>
    </row>
    <row spans="1:4" r="22">
      <c t="s" r="A22" s="4">
        <v>380</v>
      </c>
      <c t="s" r="B22" s="4">
        <v>388</v>
      </c>
    </row>
    <row spans="1:4" r="23">
      <c t="s" r="A23" s="4">
        <v>389</v>
      </c>
    </row>
    <row spans="1:4" r="24">
      <c t="s" r="A24" s="3">
        <v>368</v>
      </c>
    </row>
    <row spans="1:4" r="25">
      <c t="s" r="A25" s="4">
        <v>385</v>
      </c>
      <c t="s" r="B25" s="4">
        <v>390</v>
      </c>
    </row>
    <row spans="1:4" r="26">
      <c t="s" r="A26" s="4">
        <v>391</v>
      </c>
    </row>
    <row spans="1:4" r="27">
      <c t="s" r="A27" s="3">
        <v>368</v>
      </c>
    </row>
    <row spans="1:4" r="28">
      <c t="s" r="A28" s="4">
        <v>380</v>
      </c>
      <c t="s" r="B28" s="4">
        <v>3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393</v>
      </c>
      <c t="s" r="B1" s="2">
        <v>1</v>
      </c>
    </row>
    <row spans="1:4" r="2">
      <c t="s" r="B2" s="2">
        <v>394</v>
      </c>
      <c t="s" r="C2" s="2">
        <v>395</v>
      </c>
      <c t="s" r="D2" s="2">
        <v>396</v>
      </c>
    </row>
    <row spans="1:4" r="3">
      <c t="s" r="A3" s="3">
        <v>397</v>
      </c>
    </row>
    <row spans="1:4" r="4">
      <c t="s" r="A4" s="4">
        <v>37</v>
      </c>
      <c t="n" r="B4" s="8">
        <v>7718</v>
      </c>
      <c t="n" r="C4" s="8">
        <v>33684</v>
      </c>
    </row>
    <row spans="1:4" r="5">
      <c t="s" r="A5" s="4">
        <v>398</v>
      </c>
      <c t="n" r="B5" s="8">
        <v>12200</v>
      </c>
    </row>
    <row spans="1:4" r="6">
      <c t="s" r="A6" s="4">
        <v>399</v>
      </c>
      <c t="n" r="B6" s="6">
        <v>198</v>
      </c>
    </row>
    <row spans="1:4" r="7">
      <c t="s" r="A7" s="4">
        <v>400</v>
      </c>
      <c t="n" r="B7" s="6">
        <v>29</v>
      </c>
    </row>
    <row spans="1:4" r="8">
      <c t="s" r="A8" s="4">
        <v>401</v>
      </c>
      <c t="n" r="B8" s="6">
        <v>4</v>
      </c>
    </row>
    <row spans="1:4" r="9">
      <c t="s" r="A9" s="4">
        <v>402</v>
      </c>
      <c t="n" r="B9" s="8">
        <v>2653</v>
      </c>
      <c t="n" r="C9" s="6">
        <v>222</v>
      </c>
      <c t="n" r="D9" s="8">
        <v>2229</v>
      </c>
    </row>
    <row spans="1:4" r="10">
      <c t="s" r="A10" s="4">
        <v>284</v>
      </c>
    </row>
    <row spans="1:4" r="11">
      <c t="s" r="A11" s="3">
        <v>397</v>
      </c>
    </row>
    <row spans="1:4" r="12">
      <c t="s" r="A12" s="4">
        <v>403</v>
      </c>
      <c t="n" r="B12" s="6">
        <v>20300</v>
      </c>
    </row>
    <row spans="1:4" r="13">
      <c t="s" r="A13" s="4">
        <v>404</v>
      </c>
    </row>
    <row spans="1:4" r="14">
      <c t="s" r="A14" s="3">
        <v>397</v>
      </c>
    </row>
    <row spans="1:4" r="15">
      <c t="s" r="A15" s="4">
        <v>402</v>
      </c>
      <c t="n" r="B15" s="6">
        <v>2653</v>
      </c>
      <c t="n" r="C15" s="6">
        <v>222</v>
      </c>
    </row>
    <row spans="1:4" r="16">
      <c t="s" r="A16" s="4">
        <v>405</v>
      </c>
    </row>
    <row spans="1:4" r="17">
      <c t="s" r="A17" s="3">
        <v>397</v>
      </c>
    </row>
    <row spans="1:4" r="18">
      <c t="s" r="A18" s="4">
        <v>403</v>
      </c>
      <c t="n" r="B18" s="6">
        <v>1500</v>
      </c>
    </row>
    <row spans="1:4" r="19">
      <c t="s" r="A19" s="4">
        <v>406</v>
      </c>
    </row>
    <row spans="1:4" r="20">
      <c t="s" r="A20" s="3">
        <v>397</v>
      </c>
    </row>
    <row spans="1:4" r="21">
      <c t="s" r="A21" s="4">
        <v>37</v>
      </c>
      <c t="n" r="B21" s="8">
        <v>7700</v>
      </c>
      <c t="n" r="C21" s="6">
        <v>32700</v>
      </c>
    </row>
    <row spans="1:4" r="22">
      <c t="s" r="A22" s="4">
        <v>407</v>
      </c>
    </row>
    <row spans="1:4" r="23">
      <c t="s" r="A23" s="3">
        <v>397</v>
      </c>
    </row>
    <row spans="1:4" r="24">
      <c t="s" r="A24" s="4">
        <v>37</v>
      </c>
      <c t="n" r="C24" s="8">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32</v>
      </c>
    </row>
    <row spans="1:3" r="2">
      <c t="s" r="A2" s="3">
        <v>397</v>
      </c>
    </row>
    <row spans="1:3" r="3">
      <c t="s" r="A3" s="4">
        <v>409</v>
      </c>
      <c t="n" r="B3" s="8">
        <v>645164</v>
      </c>
      <c t="n" r="C3" s="8">
        <v>639631</v>
      </c>
    </row>
    <row spans="1:3" r="4">
      <c t="s" r="A4" s="4">
        <v>410</v>
      </c>
      <c t="n" r="B4" s="6">
        <v>18063</v>
      </c>
      <c t="n" r="C4" s="6">
        <v>25404</v>
      </c>
    </row>
    <row spans="1:3" r="5">
      <c t="s" r="A5" s="4">
        <v>411</v>
      </c>
      <c t="n" r="B5" s="6">
        <v>-951</v>
      </c>
      <c t="n" r="C5" s="6">
        <v>-664</v>
      </c>
    </row>
    <row spans="1:3" r="6">
      <c t="s" r="A6" s="4">
        <v>412</v>
      </c>
      <c t="n" r="B6" s="6">
        <v>662276</v>
      </c>
      <c t="n" r="C6" s="6">
        <v>664371</v>
      </c>
    </row>
    <row spans="1:3" r="7">
      <c t="s" r="A7" s="4">
        <v>413</v>
      </c>
    </row>
    <row spans="1:3" r="8">
      <c t="s" r="A8" s="3">
        <v>397</v>
      </c>
    </row>
    <row spans="1:3" r="9">
      <c t="s" r="A9" s="4">
        <v>409</v>
      </c>
      <c t="n" r="B9" s="6">
        <v>408447</v>
      </c>
      <c t="n" r="C9" s="6">
        <v>385623</v>
      </c>
    </row>
    <row spans="1:3" r="10">
      <c t="s" r="A10" s="4">
        <v>410</v>
      </c>
      <c t="n" r="B10" s="6">
        <v>15352</v>
      </c>
      <c t="n" r="C10" s="6">
        <v>20100</v>
      </c>
    </row>
    <row spans="1:3" r="11">
      <c t="s" r="A11" s="4">
        <v>411</v>
      </c>
      <c t="n" r="B11" s="6">
        <v>-45</v>
      </c>
      <c t="n" r="C11" s="6">
        <v>-58</v>
      </c>
    </row>
    <row spans="1:3" r="12">
      <c t="s" r="A12" s="4">
        <v>412</v>
      </c>
      <c t="n" r="B12" s="6">
        <v>423754</v>
      </c>
      <c t="n" r="C12" s="6">
        <v>405665</v>
      </c>
    </row>
    <row spans="1:3" r="13">
      <c t="s" r="A13" s="4">
        <v>406</v>
      </c>
    </row>
    <row spans="1:3" r="14">
      <c t="s" r="A14" s="3">
        <v>397</v>
      </c>
    </row>
    <row spans="1:3" r="15">
      <c t="s" r="A15" s="4">
        <v>409</v>
      </c>
      <c t="n" r="B15" s="6">
        <v>171224</v>
      </c>
      <c t="n" r="C15" s="6">
        <v>176880</v>
      </c>
    </row>
    <row spans="1:3" r="16">
      <c t="s" r="A16" s="4">
        <v>410</v>
      </c>
      <c t="n" r="B16" s="6">
        <v>159</v>
      </c>
      <c t="n" r="C16" s="6">
        <v>374</v>
      </c>
    </row>
    <row spans="1:3" r="17">
      <c t="s" r="A17" s="4">
        <v>411</v>
      </c>
      <c t="n" r="B17" s="6">
        <v>-810</v>
      </c>
      <c t="n" r="C17" s="6">
        <v>-520</v>
      </c>
    </row>
    <row spans="1:3" r="18">
      <c t="s" r="A18" s="4">
        <v>412</v>
      </c>
      <c t="n" r="B18" s="6">
        <v>170573</v>
      </c>
      <c t="n" r="C18" s="6">
        <v>176734</v>
      </c>
    </row>
    <row spans="1:3" r="19">
      <c t="s" r="A19" s="4">
        <v>414</v>
      </c>
    </row>
    <row spans="1:3" r="20">
      <c t="s" r="A20" s="3">
        <v>397</v>
      </c>
    </row>
    <row spans="1:3" r="21">
      <c t="s" r="A21" s="4">
        <v>409</v>
      </c>
      <c t="n" r="B21" s="6">
        <v>37494</v>
      </c>
      <c t="n" r="C21" s="6">
        <v>46662</v>
      </c>
    </row>
    <row spans="1:3" r="22">
      <c t="s" r="A22" s="4">
        <v>410</v>
      </c>
      <c t="n" r="B22" s="6">
        <v>204</v>
      </c>
      <c t="n" r="C22" s="6">
        <v>1867</v>
      </c>
    </row>
    <row spans="1:3" r="23">
      <c t="s" r="A23" s="4">
        <v>411</v>
      </c>
      <c t="n" r="B23" s="6">
        <v>-15</v>
      </c>
    </row>
    <row spans="1:3" r="24">
      <c t="s" r="A24" s="4">
        <v>412</v>
      </c>
      <c t="n" r="B24" s="6">
        <v>37683</v>
      </c>
      <c t="n" r="C24" s="6">
        <v>48529</v>
      </c>
    </row>
    <row spans="1:3" r="25">
      <c t="s" r="A25" s="4">
        <v>415</v>
      </c>
    </row>
    <row spans="1:3" r="26">
      <c t="s" r="A26" s="3">
        <v>397</v>
      </c>
    </row>
    <row spans="1:3" r="27">
      <c t="s" r="A27" s="4">
        <v>409</v>
      </c>
      <c t="n" r="B27" s="6">
        <v>13223</v>
      </c>
      <c t="n" r="C27" s="6">
        <v>16972</v>
      </c>
    </row>
    <row spans="1:3" r="28">
      <c t="s" r="A28" s="4">
        <v>410</v>
      </c>
      <c t="n" r="B28" s="6">
        <v>1249</v>
      </c>
      <c t="n" r="C28" s="6">
        <v>1702</v>
      </c>
    </row>
    <row spans="1:3" r="29">
      <c t="s" r="A29" s="4">
        <v>411</v>
      </c>
      <c t="n" r="B29" s="6">
        <v>-1</v>
      </c>
      <c t="n" r="C29" s="6">
        <v>-2</v>
      </c>
    </row>
    <row spans="1:3" r="30">
      <c t="s" r="A30" s="4">
        <v>412</v>
      </c>
      <c t="n" r="B30" s="6">
        <v>14471</v>
      </c>
      <c t="n" r="C30" s="6">
        <v>18672</v>
      </c>
    </row>
    <row spans="1:3" r="31">
      <c t="s" r="A31" s="4">
        <v>416</v>
      </c>
    </row>
    <row spans="1:3" r="32">
      <c t="s" r="A32" s="3">
        <v>397</v>
      </c>
    </row>
    <row spans="1:3" r="33">
      <c t="s" r="A33" s="4">
        <v>409</v>
      </c>
      <c t="n" r="B33" s="6">
        <v>12487</v>
      </c>
      <c t="n" r="C33" s="6">
        <v>10697</v>
      </c>
    </row>
    <row spans="1:3" r="34">
      <c t="s" r="A34" s="4">
        <v>410</v>
      </c>
      <c t="n" r="B34" s="6">
        <v>897</v>
      </c>
      <c t="n" r="C34" s="6">
        <v>1097</v>
      </c>
    </row>
    <row spans="1:3" r="35">
      <c t="s" r="A35" s="4">
        <v>411</v>
      </c>
      <c t="n" r="B35" s="6">
        <v>-4</v>
      </c>
      <c t="n" r="C35" s="6">
        <v>-2</v>
      </c>
    </row>
    <row spans="1:3" r="36">
      <c t="s" r="A36" s="4">
        <v>412</v>
      </c>
      <c t="n" r="B36" s="6">
        <v>13380</v>
      </c>
      <c t="n" r="C36" s="6">
        <v>11792</v>
      </c>
    </row>
    <row spans="1:3" r="37">
      <c t="s" r="A37" s="4">
        <v>417</v>
      </c>
    </row>
    <row spans="1:3" r="38">
      <c t="s" r="A38" s="3">
        <v>397</v>
      </c>
    </row>
    <row spans="1:3" r="39">
      <c t="s" r="A39" s="4">
        <v>409</v>
      </c>
      <c t="n" r="B39" s="6">
        <v>2289</v>
      </c>
      <c t="n" r="C39" s="6">
        <v>2797</v>
      </c>
    </row>
    <row spans="1:3" r="40">
      <c t="s" r="A40" s="4">
        <v>410</v>
      </c>
      <c t="n" r="B40" s="6">
        <v>202</v>
      </c>
      <c t="n" r="C40" s="6">
        <v>264</v>
      </c>
    </row>
    <row spans="1:3" r="41">
      <c t="s" r="A41" s="4">
        <v>411</v>
      </c>
      <c t="n" r="B41" s="6">
        <v>-76</v>
      </c>
      <c t="n" r="C41" s="6">
        <v>-82</v>
      </c>
    </row>
    <row spans="1:3" r="42">
      <c t="s" r="A42" s="4">
        <v>412</v>
      </c>
      <c t="n" r="B42" s="8">
        <v>2415</v>
      </c>
      <c t="n" r="C42" s="8">
        <v>29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112</v>
      </c>
    </row>
    <row spans="1:12" r="4">
      <c t="s" r="A4" s="4">
        <v>97</v>
      </c>
      <c t="n" r="B4" s="8">
        <v>23073</v>
      </c>
      <c t="n" r="C4" s="8">
        <v>17940</v>
      </c>
      <c t="n" r="D4" s="8">
        <v>14319</v>
      </c>
      <c t="n" r="E4" s="8">
        <v>15130</v>
      </c>
      <c t="n" r="F4" s="8">
        <v>16865</v>
      </c>
      <c t="n" r="G4" s="8">
        <v>13479</v>
      </c>
      <c t="n" r="H4" s="8">
        <v>12773</v>
      </c>
      <c t="n" r="I4" s="8">
        <v>10549</v>
      </c>
      <c t="n" r="J4" s="8">
        <v>70462</v>
      </c>
      <c t="n" r="K4" s="8">
        <v>53666</v>
      </c>
      <c t="n" r="L4" s="8">
        <v>43637</v>
      </c>
    </row>
    <row spans="1:12" r="5">
      <c t="s" r="A5" s="3">
        <v>113</v>
      </c>
    </row>
    <row spans="1:12" r="6">
      <c t="s" r="A6" s="4">
        <v>114</v>
      </c>
      <c t="n" r="J6" s="6">
        <v>-223</v>
      </c>
      <c t="n" r="K6" s="6">
        <v>7105</v>
      </c>
      <c t="n" r="L6" s="6">
        <v>-7274</v>
      </c>
    </row>
    <row spans="1:12" r="7">
      <c t="s" r="A7" s="4">
        <v>115</v>
      </c>
      <c t="n" r="B7" s="8">
        <v>22299</v>
      </c>
      <c t="n" r="C7" s="8">
        <v>19248</v>
      </c>
      <c t="n" r="D7" s="8">
        <v>12744</v>
      </c>
      <c t="n" r="E7" s="8">
        <v>15948</v>
      </c>
      <c t="n" r="F7" s="8">
        <v>17597</v>
      </c>
      <c t="n" r="G7" s="8">
        <v>13596</v>
      </c>
      <c t="n" r="H7" s="8">
        <v>15789</v>
      </c>
      <c t="n" r="I7" s="8">
        <v>13789</v>
      </c>
      <c t="n" r="J7" s="8">
        <v>70239</v>
      </c>
      <c t="n" r="K7" s="8">
        <v>60771</v>
      </c>
      <c t="n" r="L7" s="8">
        <v>3636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32</v>
      </c>
    </row>
    <row spans="1:3" r="2">
      <c t="s" r="A2" s="3">
        <v>397</v>
      </c>
    </row>
    <row spans="1:3" r="3">
      <c t="s" r="A3" s="4">
        <v>419</v>
      </c>
      <c t="n" r="B3" s="8">
        <v>386109</v>
      </c>
      <c t="n" r="C3" s="8">
        <v>337004</v>
      </c>
    </row>
    <row spans="1:3" r="4">
      <c t="s" r="A4" s="4">
        <v>420</v>
      </c>
      <c t="n" r="B4" s="6">
        <v>9447</v>
      </c>
      <c t="n" r="C4" s="6">
        <v>9508</v>
      </c>
    </row>
    <row spans="1:3" r="5">
      <c t="s" r="A5" s="4">
        <v>421</v>
      </c>
      <c t="n" r="B5" s="6">
        <v>-3286</v>
      </c>
      <c t="n" r="C5" s="6">
        <v>-3494</v>
      </c>
    </row>
    <row spans="1:3" r="6">
      <c t="s" r="A6" s="4">
        <v>422</v>
      </c>
      <c t="n" r="B6" s="6">
        <v>392270</v>
      </c>
      <c t="n" r="C6" s="6">
        <v>343018</v>
      </c>
    </row>
    <row spans="1:3" r="7">
      <c t="s" r="A7" s="4">
        <v>423</v>
      </c>
    </row>
    <row spans="1:3" r="8">
      <c t="s" r="A8" s="3">
        <v>397</v>
      </c>
    </row>
    <row spans="1:3" r="9">
      <c t="s" r="A9" s="4">
        <v>419</v>
      </c>
      <c t="n" r="B9" s="6">
        <v>376109</v>
      </c>
      <c t="n" r="C9" s="6">
        <v>327004</v>
      </c>
    </row>
    <row spans="1:3" r="10">
      <c t="s" r="A10" s="4">
        <v>420</v>
      </c>
      <c t="n" r="B10" s="6">
        <v>7199</v>
      </c>
      <c t="n" r="C10" s="6">
        <v>7732</v>
      </c>
    </row>
    <row spans="1:3" r="11">
      <c t="s" r="A11" s="4">
        <v>421</v>
      </c>
      <c t="n" r="B11" s="6">
        <v>-3286</v>
      </c>
      <c t="n" r="C11" s="6">
        <v>-3494</v>
      </c>
    </row>
    <row spans="1:3" r="12">
      <c t="s" r="A12" s="4">
        <v>422</v>
      </c>
      <c t="n" r="B12" s="6">
        <v>380022</v>
      </c>
      <c t="n" r="C12" s="6">
        <v>331242</v>
      </c>
    </row>
    <row spans="1:3" r="13">
      <c t="s" r="A13" s="4">
        <v>424</v>
      </c>
    </row>
    <row spans="1:3" r="14">
      <c t="s" r="A14" s="3">
        <v>397</v>
      </c>
    </row>
    <row spans="1:3" r="15">
      <c t="s" r="A15" s="4">
        <v>419</v>
      </c>
      <c t="n" r="B15" s="6">
        <v>10000</v>
      </c>
      <c t="n" r="C15" s="6">
        <v>10000</v>
      </c>
    </row>
    <row spans="1:3" r="16">
      <c t="s" r="A16" s="4">
        <v>420</v>
      </c>
      <c t="n" r="B16" s="6">
        <v>2217</v>
      </c>
      <c t="n" r="C16" s="6">
        <v>1748</v>
      </c>
    </row>
    <row spans="1:3" r="17">
      <c t="s" r="A17" s="4">
        <v>422</v>
      </c>
      <c t="n" r="B17" s="6">
        <v>12217</v>
      </c>
      <c t="n" r="C17" s="6">
        <v>11748</v>
      </c>
    </row>
    <row spans="1:3" r="18">
      <c t="s" r="A18" s="4">
        <v>413</v>
      </c>
    </row>
    <row spans="1:3" r="19">
      <c t="s" r="A19" s="3">
        <v>397</v>
      </c>
    </row>
    <row spans="1:3" r="20">
      <c t="s" r="A20" s="4">
        <v>419</v>
      </c>
      <c t="n" r="B20" s="6">
        <v>164684</v>
      </c>
      <c t="n" r="C20" s="6">
        <v>151744</v>
      </c>
    </row>
    <row spans="1:3" r="21">
      <c t="s" r="A21" s="4">
        <v>420</v>
      </c>
      <c t="n" r="B21" s="6">
        <v>6942</v>
      </c>
      <c t="n" r="C21" s="6">
        <v>7302</v>
      </c>
    </row>
    <row spans="1:3" r="22">
      <c t="s" r="A22" s="4">
        <v>421</v>
      </c>
      <c t="n" r="B22" s="6">
        <v>-207</v>
      </c>
      <c t="n" r="C22" s="6">
        <v>-1672</v>
      </c>
    </row>
    <row spans="1:3" r="23">
      <c t="s" r="A23" s="4">
        <v>422</v>
      </c>
      <c t="n" r="B23" s="6">
        <v>171419</v>
      </c>
      <c t="n" r="C23" s="6">
        <v>157374</v>
      </c>
    </row>
    <row spans="1:3" r="24">
      <c t="s" r="A24" s="4">
        <v>406</v>
      </c>
    </row>
    <row spans="1:3" r="25">
      <c t="s" r="A25" s="3">
        <v>397</v>
      </c>
    </row>
    <row spans="1:3" r="26">
      <c t="s" r="A26" s="4">
        <v>419</v>
      </c>
      <c t="n" r="B26" s="6">
        <v>202537</v>
      </c>
      <c t="n" r="C26" s="6">
        <v>165412</v>
      </c>
    </row>
    <row spans="1:3" r="27">
      <c t="s" r="A27" s="4">
        <v>420</v>
      </c>
      <c t="n" r="B27" s="6">
        <v>253</v>
      </c>
      <c t="n" r="C27" s="6">
        <v>428</v>
      </c>
    </row>
    <row spans="1:3" r="28">
      <c t="s" r="A28" s="4">
        <v>421</v>
      </c>
      <c t="n" r="B28" s="6">
        <v>-1486</v>
      </c>
      <c t="n" r="C28" s="6">
        <v>-470</v>
      </c>
    </row>
    <row spans="1:3" r="29">
      <c t="s" r="A29" s="4">
        <v>422</v>
      </c>
      <c t="n" r="B29" s="6">
        <v>201304</v>
      </c>
      <c t="n" r="C29" s="6">
        <v>165370</v>
      </c>
    </row>
    <row spans="1:3" r="30">
      <c t="s" r="A30" s="4">
        <v>415</v>
      </c>
    </row>
    <row spans="1:3" r="31">
      <c t="s" r="A31" s="3">
        <v>397</v>
      </c>
    </row>
    <row spans="1:3" r="32">
      <c t="s" r="A32" s="4">
        <v>419</v>
      </c>
      <c t="n" r="B32" s="6">
        <v>8888</v>
      </c>
      <c t="n" r="C32" s="6">
        <v>9848</v>
      </c>
    </row>
    <row spans="1:3" r="33">
      <c t="s" r="A33" s="4">
        <v>420</v>
      </c>
      <c t="n" r="B33" s="6">
        <v>4</v>
      </c>
      <c t="n" r="C33" s="6">
        <v>2</v>
      </c>
    </row>
    <row spans="1:3" r="34">
      <c t="s" r="A34" s="4">
        <v>421</v>
      </c>
      <c t="n" r="B34" s="6">
        <v>-1593</v>
      </c>
      <c t="n" r="C34" s="6">
        <v>-1352</v>
      </c>
    </row>
    <row spans="1:3" r="35">
      <c t="s" r="A35" s="4">
        <v>422</v>
      </c>
      <c t="n" r="B35" s="6">
        <v>7299</v>
      </c>
      <c t="n" r="C35" s="6">
        <v>8498</v>
      </c>
    </row>
    <row spans="1:3" r="36">
      <c t="s" r="A36" s="4">
        <v>425</v>
      </c>
    </row>
    <row spans="1:3" r="37">
      <c t="s" r="A37" s="3">
        <v>397</v>
      </c>
    </row>
    <row spans="1:3" r="38">
      <c t="s" r="A38" s="4">
        <v>420</v>
      </c>
      <c t="n" r="B38" s="6">
        <v>31</v>
      </c>
      <c t="n" r="C38" s="6">
        <v>28</v>
      </c>
    </row>
    <row spans="1:3" r="39">
      <c t="s" r="A39" s="4">
        <v>422</v>
      </c>
      <c t="n" r="B39" s="8">
        <v>31</v>
      </c>
      <c t="n" r="C39" s="8">
        <v>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32</v>
      </c>
    </row>
    <row spans="1:3" r="2">
      <c t="s" r="A2" s="3">
        <v>397</v>
      </c>
    </row>
    <row spans="1:3" r="3">
      <c t="s" r="A3" s="4">
        <v>427</v>
      </c>
      <c t="n" r="B3" s="8">
        <v>112187</v>
      </c>
    </row>
    <row spans="1:3" r="4">
      <c t="s" r="A4" s="4">
        <v>428</v>
      </c>
      <c t="n" r="B4" s="6">
        <v>299100</v>
      </c>
    </row>
    <row spans="1:3" r="5">
      <c t="s" r="A5" s="4">
        <v>429</v>
      </c>
      <c t="n" r="B5" s="6">
        <v>109901</v>
      </c>
    </row>
    <row spans="1:3" r="6">
      <c t="s" r="A6" s="4">
        <v>430</v>
      </c>
      <c t="n" r="B6" s="6">
        <v>70970</v>
      </c>
    </row>
    <row spans="1:3" r="7">
      <c t="s" r="A7" s="4">
        <v>409</v>
      </c>
      <c t="n" r="B7" s="6">
        <v>645164</v>
      </c>
      <c t="n" r="C7" s="8">
        <v>639631</v>
      </c>
    </row>
    <row spans="1:3" r="8">
      <c t="s" r="A8" s="4">
        <v>431</v>
      </c>
      <c t="n" r="B8" s="6">
        <v>112830</v>
      </c>
    </row>
    <row spans="1:3" r="9">
      <c t="s" r="A9" s="4">
        <v>432</v>
      </c>
      <c t="n" r="B9" s="6">
        <v>306633</v>
      </c>
    </row>
    <row spans="1:3" r="10">
      <c t="s" r="A10" s="4">
        <v>433</v>
      </c>
      <c t="n" r="B10" s="6">
        <v>114362</v>
      </c>
    </row>
    <row spans="1:3" r="11">
      <c t="s" r="A11" s="4">
        <v>434</v>
      </c>
      <c t="n" r="B11" s="6">
        <v>73882</v>
      </c>
    </row>
    <row spans="1:3" r="12">
      <c t="s" r="A12" s="4">
        <v>435</v>
      </c>
      <c t="n" r="B12" s="6">
        <v>662276</v>
      </c>
      <c t="n" r="C12" s="8">
        <v>664371</v>
      </c>
    </row>
    <row spans="1:3" r="13">
      <c t="s" r="A13" s="4">
        <v>415</v>
      </c>
    </row>
    <row spans="1:3" r="14">
      <c t="s" r="A14" s="3">
        <v>397</v>
      </c>
    </row>
    <row spans="1:3" r="15">
      <c t="s" r="A15" s="4">
        <v>436</v>
      </c>
      <c t="n" r="B15" s="6">
        <v>13223</v>
      </c>
    </row>
    <row spans="1:3" r="16">
      <c t="s" r="A16" s="4">
        <v>437</v>
      </c>
      <c t="n" r="B16" s="6">
        <v>14471</v>
      </c>
    </row>
    <row spans="1:3" r="17">
      <c t="s" r="A17" s="4">
        <v>414</v>
      </c>
    </row>
    <row spans="1:3" r="18">
      <c t="s" r="A18" s="3">
        <v>397</v>
      </c>
    </row>
    <row spans="1:3" r="19">
      <c t="s" r="A19" s="4">
        <v>436</v>
      </c>
      <c t="n" r="B19" s="6">
        <v>37494</v>
      </c>
    </row>
    <row spans="1:3" r="20">
      <c t="s" r="A20" s="4">
        <v>437</v>
      </c>
      <c t="n" r="B20" s="6">
        <v>37683</v>
      </c>
    </row>
    <row spans="1:3" r="21">
      <c t="s" r="A21" s="4">
        <v>417</v>
      </c>
    </row>
    <row spans="1:3" r="22">
      <c t="s" r="A22" s="3">
        <v>397</v>
      </c>
    </row>
    <row spans="1:3" r="23">
      <c t="s" r="A23" s="4">
        <v>436</v>
      </c>
      <c t="n" r="B23" s="6">
        <v>2289</v>
      </c>
    </row>
    <row spans="1:3" r="24">
      <c t="s" r="A24" s="4">
        <v>437</v>
      </c>
      <c t="n" r="B24" s="8">
        <v>24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8</v>
      </c>
      <c t="s" r="B1" s="2">
        <v>2</v>
      </c>
      <c t="s" r="C1" s="2">
        <v>32</v>
      </c>
    </row>
    <row spans="1:3" r="2">
      <c t="s" r="A2" s="3">
        <v>397</v>
      </c>
    </row>
    <row spans="1:3" r="3">
      <c t="s" r="A3" s="4">
        <v>439</v>
      </c>
      <c t="n" r="B3" s="8">
        <v>32687</v>
      </c>
    </row>
    <row spans="1:3" r="4">
      <c t="s" r="A4" s="4">
        <v>440</v>
      </c>
      <c t="n" r="B4" s="6">
        <v>206409</v>
      </c>
    </row>
    <row spans="1:3" r="5">
      <c t="s" r="A5" s="4">
        <v>441</v>
      </c>
      <c t="n" r="B5" s="6">
        <v>19394</v>
      </c>
    </row>
    <row spans="1:3" r="6">
      <c t="s" r="A6" s="4">
        <v>442</v>
      </c>
      <c t="n" r="B6" s="6">
        <v>108731</v>
      </c>
    </row>
    <row spans="1:3" r="7">
      <c t="s" r="A7" s="4">
        <v>443</v>
      </c>
      <c t="n" r="B7" s="6">
        <v>376109</v>
      </c>
      <c t="n" r="C7" s="8">
        <v>327004</v>
      </c>
    </row>
    <row spans="1:3" r="8">
      <c t="s" r="A8" s="4">
        <v>444</v>
      </c>
      <c t="n" r="B8" s="6">
        <v>32724</v>
      </c>
    </row>
    <row spans="1:3" r="9">
      <c t="s" r="A9" s="4">
        <v>445</v>
      </c>
      <c t="n" r="B9" s="6">
        <v>206375</v>
      </c>
    </row>
    <row spans="1:3" r="10">
      <c t="s" r="A10" s="4">
        <v>446</v>
      </c>
      <c t="n" r="B10" s="6">
        <v>19585</v>
      </c>
    </row>
    <row spans="1:3" r="11">
      <c t="s" r="A11" s="4">
        <v>447</v>
      </c>
      <c t="n" r="B11" s="6">
        <v>114039</v>
      </c>
    </row>
    <row spans="1:3" r="12">
      <c t="s" r="A12" s="4">
        <v>435</v>
      </c>
      <c t="n" r="B12" s="6">
        <v>380022</v>
      </c>
      <c t="n" r="C12" s="8">
        <v>331242</v>
      </c>
    </row>
    <row spans="1:3" r="13">
      <c t="s" r="A13" s="4">
        <v>415</v>
      </c>
    </row>
    <row spans="1:3" r="14">
      <c t="s" r="A14" s="3">
        <v>397</v>
      </c>
    </row>
    <row spans="1:3" r="15">
      <c t="s" r="A15" s="4">
        <v>448</v>
      </c>
      <c t="n" r="B15" s="6">
        <v>8888</v>
      </c>
    </row>
    <row spans="1:3" r="16">
      <c t="s" r="A16" s="4">
        <v>449</v>
      </c>
      <c t="n" r="B16" s="8">
        <v>72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0</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397</v>
      </c>
    </row>
    <row spans="1:12" r="4">
      <c t="s" r="A4" s="4">
        <v>451</v>
      </c>
      <c t="n" r="J4" s="8">
        <v>4432</v>
      </c>
      <c t="n" r="K4" s="8">
        <v>10548</v>
      </c>
      <c t="n" r="L4" s="8">
        <v>10990</v>
      </c>
    </row>
    <row spans="1:12" r="5">
      <c t="s" r="A5" s="4">
        <v>452</v>
      </c>
      <c t="n" r="J5" s="6">
        <v>177</v>
      </c>
      <c t="n" r="K5" s="6">
        <v>750</v>
      </c>
      <c t="n" r="L5" s="6">
        <v>1354</v>
      </c>
    </row>
    <row spans="1:12" r="6">
      <c t="s" r="A6" s="4">
        <v>453</v>
      </c>
      <c t="n" r="J6" s="6">
        <v>-162</v>
      </c>
      <c t="n" r="K6" s="6">
        <v>-451</v>
      </c>
      <c t="n" r="L6" s="6">
        <v>-471</v>
      </c>
    </row>
    <row spans="1:12" r="7">
      <c t="s" r="A7" s="4">
        <v>454</v>
      </c>
      <c t="n" r="J7" s="6">
        <v>15</v>
      </c>
      <c t="n" r="K7" s="6">
        <v>299</v>
      </c>
      <c t="n" r="L7" s="6">
        <v>883</v>
      </c>
    </row>
    <row spans="1:12" r="8">
      <c t="s" r="A8" s="4">
        <v>455</v>
      </c>
      <c t="n" r="J8" s="6">
        <v>-2653</v>
      </c>
      <c t="n" r="K8" s="6">
        <v>-222</v>
      </c>
      <c t="n" r="L8" s="6">
        <v>-2229</v>
      </c>
    </row>
    <row spans="1:12" r="9">
      <c t="s" r="A9" s="4">
        <v>456</v>
      </c>
      <c t="n" r="J9" s="6">
        <v>144</v>
      </c>
      <c t="n" r="K9" s="6">
        <v>620</v>
      </c>
      <c t="n" r="L9" s="6">
        <v>135</v>
      </c>
    </row>
    <row spans="1:12" r="10">
      <c t="s" r="A10" s="4">
        <v>84</v>
      </c>
      <c t="n" r="B10" s="8">
        <v>24</v>
      </c>
      <c t="n" r="C10" s="8">
        <v>40</v>
      </c>
      <c t="n" r="D10" s="8">
        <v>-2617</v>
      </c>
      <c t="n" r="E10" s="8">
        <v>59</v>
      </c>
      <c t="n" r="F10" s="8">
        <v>516</v>
      </c>
      <c t="n" r="G10" s="8">
        <v>-152</v>
      </c>
      <c t="n" r="H10" s="8">
        <v>232</v>
      </c>
      <c t="n" r="I10" s="8">
        <v>101</v>
      </c>
      <c t="n" r="J10" s="6">
        <v>-2494</v>
      </c>
      <c t="n" r="K10" s="6">
        <v>697</v>
      </c>
      <c t="n" r="L10" s="6">
        <v>-1211</v>
      </c>
    </row>
    <row spans="1:12" r="11">
      <c t="s" r="A11" s="4">
        <v>404</v>
      </c>
    </row>
    <row spans="1:12" r="12">
      <c t="s" r="A12" s="3">
        <v>397</v>
      </c>
    </row>
    <row spans="1:12" r="13">
      <c t="s" r="A13" s="4">
        <v>451</v>
      </c>
      <c t="n" r="J13" s="6">
        <v>4432</v>
      </c>
      <c t="n" r="K13" s="6">
        <v>768</v>
      </c>
      <c t="n" r="L13" s="6">
        <v>2090</v>
      </c>
    </row>
    <row spans="1:12" r="14">
      <c t="s" r="A14" s="4">
        <v>452</v>
      </c>
      <c t="n" r="J14" s="6">
        <v>177</v>
      </c>
      <c t="n" r="K14" s="6">
        <v>1</v>
      </c>
      <c t="n" r="L14" s="6">
        <v>90</v>
      </c>
    </row>
    <row spans="1:12" r="15">
      <c t="s" r="A15" s="4">
        <v>453</v>
      </c>
      <c t="n" r="J15" s="6">
        <v>-162</v>
      </c>
    </row>
    <row spans="1:12" r="16">
      <c t="s" r="A16" s="4">
        <v>454</v>
      </c>
      <c t="n" r="J16" s="6">
        <v>15</v>
      </c>
      <c t="n" r="K16" s="6">
        <v>1</v>
      </c>
      <c t="n" r="L16" s="6">
        <v>90</v>
      </c>
    </row>
    <row spans="1:12" r="17">
      <c t="s" r="A17" s="4">
        <v>455</v>
      </c>
      <c t="n" r="J17" s="6">
        <v>-2653</v>
      </c>
      <c t="n" r="K17" s="6">
        <v>-222</v>
      </c>
    </row>
    <row spans="1:12" r="18">
      <c t="s" r="A18" s="4">
        <v>456</v>
      </c>
      <c t="n" r="J18" s="6">
        <v>102</v>
      </c>
      <c t="n" r="K18" s="6">
        <v>244</v>
      </c>
      <c t="n" r="L18" s="6">
        <v>38</v>
      </c>
    </row>
    <row spans="1:12" r="19">
      <c t="s" r="A19" s="4">
        <v>84</v>
      </c>
      <c t="n" r="J19" s="6">
        <v>-2536</v>
      </c>
      <c t="n" r="K19" s="6">
        <v>23</v>
      </c>
      <c t="n" r="L19" s="6">
        <v>128</v>
      </c>
    </row>
    <row spans="1:12" r="20">
      <c t="s" r="A20" s="4">
        <v>425</v>
      </c>
    </row>
    <row spans="1:12" r="21">
      <c t="s" r="A21" s="3">
        <v>397</v>
      </c>
    </row>
    <row spans="1:12" r="22">
      <c t="s" r="A22" s="4">
        <v>451</v>
      </c>
      <c t="n" r="K22" s="6">
        <v>9780</v>
      </c>
      <c t="n" r="L22" s="6">
        <v>8900</v>
      </c>
    </row>
    <row spans="1:12" r="23">
      <c t="s" r="A23" s="4">
        <v>452</v>
      </c>
      <c t="n" r="K23" s="6">
        <v>749</v>
      </c>
      <c t="n" r="L23" s="6">
        <v>1264</v>
      </c>
    </row>
    <row spans="1:12" r="24">
      <c t="s" r="A24" s="4">
        <v>453</v>
      </c>
      <c t="n" r="K24" s="6">
        <v>-451</v>
      </c>
      <c t="n" r="L24" s="6">
        <v>-471</v>
      </c>
    </row>
    <row spans="1:12" r="25">
      <c t="s" r="A25" s="4">
        <v>454</v>
      </c>
      <c t="n" r="K25" s="6">
        <v>298</v>
      </c>
      <c t="n" r="L25" s="6">
        <v>793</v>
      </c>
    </row>
    <row spans="1:12" r="26">
      <c t="s" r="A26" s="4">
        <v>455</v>
      </c>
      <c t="n" r="L26" s="6">
        <v>-2229</v>
      </c>
    </row>
    <row spans="1:12" r="27">
      <c t="s" r="A27" s="4">
        <v>84</v>
      </c>
      <c t="n" r="K27" s="6">
        <v>298</v>
      </c>
      <c t="n" r="L27" s="6">
        <v>-1436</v>
      </c>
    </row>
    <row spans="1:12" r="28">
      <c t="s" r="A28" s="4">
        <v>457</v>
      </c>
    </row>
    <row spans="1:12" r="29">
      <c t="s" r="A29" s="3">
        <v>397</v>
      </c>
    </row>
    <row spans="1:12" r="30">
      <c t="s" r="A30" s="4">
        <v>456</v>
      </c>
      <c t="n" r="J30" s="6">
        <v>42</v>
      </c>
      <c t="n" r="K30" s="6">
        <v>376</v>
      </c>
      <c t="n" r="L30" s="6">
        <v>97</v>
      </c>
    </row>
    <row spans="1:12" r="31">
      <c t="s" r="A31" s="4">
        <v>84</v>
      </c>
      <c t="n" r="J31" s="8">
        <v>42</v>
      </c>
      <c t="n" r="K31" s="8">
        <v>376</v>
      </c>
      <c t="n" r="L31" s="8">
        <v>9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8</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397</v>
      </c>
    </row>
    <row spans="1:12" r="4">
      <c t="s" r="A4" s="4">
        <v>459</v>
      </c>
      <c t="n" r="J4" s="8">
        <v>29410</v>
      </c>
      <c t="n" r="K4" s="8">
        <v>28891</v>
      </c>
      <c t="n" r="L4" s="8">
        <v>28402</v>
      </c>
    </row>
    <row spans="1:12" r="5">
      <c t="s" r="A5" s="4">
        <v>460</v>
      </c>
      <c t="n" r="J5" s="6">
        <v>-1508</v>
      </c>
      <c t="n" r="K5" s="6">
        <v>-1677</v>
      </c>
      <c t="n" r="L5" s="6">
        <v>-1373</v>
      </c>
    </row>
    <row spans="1:12" r="6">
      <c t="s" r="A6" s="4">
        <v>83</v>
      </c>
      <c t="n" r="B6" s="8">
        <v>7256</v>
      </c>
      <c t="n" r="C6" s="8">
        <v>6923</v>
      </c>
      <c t="n" r="D6" s="8">
        <v>6890</v>
      </c>
      <c t="n" r="E6" s="8">
        <v>6833</v>
      </c>
      <c t="n" r="F6" s="8">
        <v>7166</v>
      </c>
      <c t="n" r="G6" s="8">
        <v>6495</v>
      </c>
      <c t="n" r="H6" s="8">
        <v>6845</v>
      </c>
      <c t="n" r="I6" s="8">
        <v>6708</v>
      </c>
      <c t="n" r="J6" s="6">
        <v>27902</v>
      </c>
      <c t="n" r="K6" s="6">
        <v>27214</v>
      </c>
      <c t="n" r="L6" s="6">
        <v>27029</v>
      </c>
    </row>
    <row spans="1:12" r="7">
      <c t="s" r="A7" s="4">
        <v>404</v>
      </c>
    </row>
    <row spans="1:12" r="8">
      <c t="s" r="A8" s="3">
        <v>397</v>
      </c>
    </row>
    <row spans="1:12" r="9">
      <c t="s" r="A9" s="4">
        <v>459</v>
      </c>
      <c t="n" r="J9" s="6">
        <v>28498</v>
      </c>
      <c t="n" r="K9" s="6">
        <v>26622</v>
      </c>
      <c t="n" r="L9" s="6">
        <v>26422</v>
      </c>
    </row>
    <row spans="1:12" r="10">
      <c t="s" r="A10" s="4">
        <v>461</v>
      </c>
    </row>
    <row spans="1:12" r="11">
      <c t="s" r="A11" s="3">
        <v>397</v>
      </c>
    </row>
    <row spans="1:12" r="12">
      <c t="s" r="A12" s="4">
        <v>459</v>
      </c>
      <c t="n" r="J12" s="6">
        <v>149</v>
      </c>
      <c t="n" r="K12" s="6">
        <v>426</v>
      </c>
      <c t="n" r="L12" s="6">
        <v>634</v>
      </c>
    </row>
    <row spans="1:12" r="13">
      <c t="s" r="A13" s="4">
        <v>425</v>
      </c>
    </row>
    <row spans="1:12" r="14">
      <c t="s" r="A14" s="3">
        <v>397</v>
      </c>
    </row>
    <row spans="1:12" r="15">
      <c t="s" r="A15" s="4">
        <v>459</v>
      </c>
      <c t="n" r="K15" s="6">
        <v>232</v>
      </c>
      <c t="n" r="L15" s="6">
        <v>543</v>
      </c>
    </row>
    <row spans="1:12" r="16">
      <c t="s" r="A16" s="4">
        <v>424</v>
      </c>
    </row>
    <row spans="1:12" r="17">
      <c t="s" r="A17" s="3">
        <v>397</v>
      </c>
    </row>
    <row spans="1:12" r="18">
      <c t="s" r="A18" s="4">
        <v>459</v>
      </c>
      <c t="n" r="J18" s="8">
        <v>763</v>
      </c>
      <c t="n" r="K18" s="8">
        <v>1611</v>
      </c>
      <c t="n" r="L18" s="8">
        <v>80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32</v>
      </c>
    </row>
    <row spans="1:3" r="2">
      <c t="s" r="A2" s="3">
        <v>397</v>
      </c>
    </row>
    <row spans="1:3" r="3">
      <c t="s" r="A3" s="4">
        <v>463</v>
      </c>
      <c t="n" r="B3" s="8">
        <v>165286</v>
      </c>
      <c t="n" r="C3" s="8">
        <v>150147</v>
      </c>
    </row>
    <row spans="1:3" r="4">
      <c t="s" r="A4" s="4">
        <v>464</v>
      </c>
      <c t="n" r="B4" s="6">
        <v>751</v>
      </c>
      <c t="n" r="C4" s="6">
        <v>582</v>
      </c>
    </row>
    <row spans="1:3" r="5">
      <c t="s" r="A5" s="4">
        <v>465</v>
      </c>
      <c t="n" r="B5" s="6">
        <v>19556</v>
      </c>
      <c t="n" r="C5" s="6">
        <v>1662</v>
      </c>
    </row>
    <row spans="1:3" r="6">
      <c t="s" r="A6" s="4">
        <v>466</v>
      </c>
      <c t="n" r="B6" s="6">
        <v>200</v>
      </c>
      <c t="n" r="C6" s="6">
        <v>82</v>
      </c>
    </row>
    <row spans="1:3" r="7">
      <c t="s" r="A7" s="4">
        <v>467</v>
      </c>
      <c t="n" r="B7" s="6">
        <v>184842</v>
      </c>
      <c t="n" r="C7" s="6">
        <v>151809</v>
      </c>
    </row>
    <row spans="1:3" r="8">
      <c t="s" r="A8" s="4">
        <v>468</v>
      </c>
      <c t="n" r="B8" s="6">
        <v>951</v>
      </c>
      <c t="n" r="C8" s="6">
        <v>664</v>
      </c>
    </row>
    <row spans="1:3" r="9">
      <c t="s" r="A9" s="4">
        <v>469</v>
      </c>
      <c t="n" r="B9" s="6">
        <v>148851</v>
      </c>
      <c t="n" r="C9" s="6">
        <v>110622</v>
      </c>
    </row>
    <row spans="1:3" r="10">
      <c t="s" r="A10" s="4">
        <v>470</v>
      </c>
      <c t="n" r="B10" s="6">
        <v>1521</v>
      </c>
      <c t="n" r="C10" s="6">
        <v>487</v>
      </c>
    </row>
    <row spans="1:3" r="11">
      <c t="s" r="A11" s="4">
        <v>471</v>
      </c>
      <c t="n" r="B11" s="6">
        <v>15449</v>
      </c>
      <c t="n" r="C11" s="6">
        <v>18104</v>
      </c>
    </row>
    <row spans="1:3" r="12">
      <c t="s" r="A12" s="4">
        <v>472</v>
      </c>
      <c t="n" r="B12" s="6">
        <v>1765</v>
      </c>
      <c t="n" r="C12" s="6">
        <v>3007</v>
      </c>
    </row>
    <row spans="1:3" r="13">
      <c t="s" r="A13" s="4">
        <v>473</v>
      </c>
      <c t="n" r="B13" s="6">
        <v>164300</v>
      </c>
      <c t="n" r="C13" s="6">
        <v>128726</v>
      </c>
    </row>
    <row spans="1:3" r="14">
      <c t="s" r="A14" s="4">
        <v>474</v>
      </c>
      <c t="n" r="B14" s="6">
        <v>3286</v>
      </c>
      <c t="n" r="C14" s="6">
        <v>3494</v>
      </c>
    </row>
    <row spans="1:3" r="15">
      <c t="s" r="A15" s="4">
        <v>475</v>
      </c>
      <c t="n" r="B15" s="6">
        <v>314137</v>
      </c>
      <c t="n" r="C15" s="6">
        <v>260769</v>
      </c>
    </row>
    <row spans="1:3" r="16">
      <c t="s" r="A16" s="4">
        <v>476</v>
      </c>
      <c t="n" r="B16" s="6">
        <v>2272</v>
      </c>
      <c t="n" r="C16" s="6">
        <v>1069</v>
      </c>
    </row>
    <row spans="1:3" r="17">
      <c t="s" r="A17" s="4">
        <v>477</v>
      </c>
      <c t="n" r="B17" s="6">
        <v>35005</v>
      </c>
      <c t="n" r="C17" s="6">
        <v>19766</v>
      </c>
    </row>
    <row spans="1:3" r="18">
      <c t="s" r="A18" s="4">
        <v>478</v>
      </c>
      <c t="n" r="B18" s="6">
        <v>1965</v>
      </c>
      <c t="n" r="C18" s="6">
        <v>3089</v>
      </c>
    </row>
    <row spans="1:3" r="19">
      <c t="s" r="A19" s="4">
        <v>479</v>
      </c>
      <c t="n" r="B19" s="6">
        <v>349142</v>
      </c>
      <c t="n" r="C19" s="6">
        <v>280535</v>
      </c>
    </row>
    <row spans="1:3" r="20">
      <c t="s" r="A20" s="4">
        <v>480</v>
      </c>
      <c t="n" r="B20" s="6">
        <v>4237</v>
      </c>
      <c t="n" r="C20" s="6">
        <v>4158</v>
      </c>
    </row>
    <row spans="1:3" r="21">
      <c t="s" r="A21" s="4">
        <v>416</v>
      </c>
    </row>
    <row spans="1:3" r="22">
      <c t="s" r="A22" s="3">
        <v>397</v>
      </c>
    </row>
    <row spans="1:3" r="23">
      <c t="s" r="A23" s="4">
        <v>463</v>
      </c>
      <c t="n" r="B23" s="6">
        <v>2980</v>
      </c>
      <c t="n" r="C23" s="6">
        <v>3385</v>
      </c>
    </row>
    <row spans="1:3" r="24">
      <c t="s" r="A24" s="4">
        <v>464</v>
      </c>
      <c t="n" r="B24" s="6">
        <v>4</v>
      </c>
      <c t="n" r="C24" s="6">
        <v>2</v>
      </c>
    </row>
    <row spans="1:3" r="25">
      <c t="s" r="A25" s="4">
        <v>467</v>
      </c>
      <c t="n" r="B25" s="6">
        <v>2980</v>
      </c>
      <c t="n" r="C25" s="6">
        <v>3385</v>
      </c>
    </row>
    <row spans="1:3" r="26">
      <c t="s" r="A26" s="4">
        <v>468</v>
      </c>
      <c t="n" r="B26" s="6">
        <v>4</v>
      </c>
      <c t="n" r="C26" s="6">
        <v>2</v>
      </c>
    </row>
    <row spans="1:3" r="27">
      <c t="s" r="A27" s="4">
        <v>406</v>
      </c>
    </row>
    <row spans="1:3" r="28">
      <c t="s" r="A28" s="3">
        <v>397</v>
      </c>
    </row>
    <row spans="1:3" r="29">
      <c t="s" r="A29" s="4">
        <v>463</v>
      </c>
      <c t="n" r="B29" s="6">
        <v>128436</v>
      </c>
      <c t="n" r="C29" s="6">
        <v>129788</v>
      </c>
    </row>
    <row spans="1:3" r="30">
      <c t="s" r="A30" s="4">
        <v>464</v>
      </c>
      <c t="n" r="B30" s="6">
        <v>687</v>
      </c>
      <c t="n" r="C30" s="6">
        <v>520</v>
      </c>
    </row>
    <row spans="1:3" r="31">
      <c t="s" r="A31" s="4">
        <v>465</v>
      </c>
      <c t="n" r="B31" s="6">
        <v>18139</v>
      </c>
    </row>
    <row spans="1:3" r="32">
      <c t="s" r="A32" s="4">
        <v>466</v>
      </c>
      <c t="n" r="B32" s="6">
        <v>123</v>
      </c>
    </row>
    <row spans="1:3" r="33">
      <c t="s" r="A33" s="4">
        <v>467</v>
      </c>
      <c t="n" r="B33" s="6">
        <v>146575</v>
      </c>
      <c t="n" r="C33" s="6">
        <v>129788</v>
      </c>
    </row>
    <row spans="1:3" r="34">
      <c t="s" r="A34" s="4">
        <v>468</v>
      </c>
      <c t="n" r="B34" s="6">
        <v>810</v>
      </c>
      <c t="n" r="C34" s="6">
        <v>520</v>
      </c>
    </row>
    <row spans="1:3" r="35">
      <c t="s" r="A35" s="4">
        <v>469</v>
      </c>
      <c t="n" r="B35" s="6">
        <v>141857</v>
      </c>
      <c t="n" r="C35" s="6">
        <v>106185</v>
      </c>
    </row>
    <row spans="1:3" r="36">
      <c t="s" r="A36" s="4">
        <v>470</v>
      </c>
      <c t="n" r="B36" s="6">
        <v>1475</v>
      </c>
      <c t="n" r="C36" s="6">
        <v>470</v>
      </c>
    </row>
    <row spans="1:3" r="37">
      <c t="s" r="A37" s="4">
        <v>471</v>
      </c>
      <c t="n" r="B37" s="6">
        <v>4216</v>
      </c>
    </row>
    <row spans="1:3" r="38">
      <c t="s" r="A38" s="4">
        <v>472</v>
      </c>
      <c t="n" r="B38" s="6">
        <v>11</v>
      </c>
    </row>
    <row spans="1:3" r="39">
      <c t="s" r="A39" s="4">
        <v>473</v>
      </c>
      <c t="n" r="B39" s="6">
        <v>146073</v>
      </c>
      <c t="n" r="C39" s="6">
        <v>106185</v>
      </c>
    </row>
    <row spans="1:3" r="40">
      <c t="s" r="A40" s="4">
        <v>474</v>
      </c>
      <c t="n" r="B40" s="6">
        <v>1486</v>
      </c>
      <c t="n" r="C40" s="6">
        <v>470</v>
      </c>
    </row>
    <row spans="1:3" r="41">
      <c t="s" r="A41" s="4">
        <v>413</v>
      </c>
    </row>
    <row spans="1:3" r="42">
      <c t="s" r="A42" s="3">
        <v>397</v>
      </c>
    </row>
    <row spans="1:3" r="43">
      <c t="s" r="A43" s="4">
        <v>463</v>
      </c>
      <c t="n" r="B43" s="6">
        <v>24068</v>
      </c>
      <c t="n" r="C43" s="6">
        <v>16896</v>
      </c>
    </row>
    <row spans="1:3" r="44">
      <c t="s" r="A44" s="4">
        <v>464</v>
      </c>
      <c t="n" r="B44" s="6">
        <v>45</v>
      </c>
      <c t="n" r="C44" s="6">
        <v>58</v>
      </c>
    </row>
    <row spans="1:3" r="45">
      <c t="s" r="A45" s="4">
        <v>467</v>
      </c>
      <c t="n" r="B45" s="6">
        <v>24068</v>
      </c>
      <c t="n" r="C45" s="6">
        <v>16896</v>
      </c>
    </row>
    <row spans="1:3" r="46">
      <c t="s" r="A46" s="4">
        <v>468</v>
      </c>
      <c t="n" r="B46" s="6">
        <v>45</v>
      </c>
      <c t="n" r="C46" s="6">
        <v>58</v>
      </c>
    </row>
    <row spans="1:3" r="47">
      <c t="s" r="A47" s="4">
        <v>469</v>
      </c>
      <c t="n" r="B47" s="6">
        <v>6560</v>
      </c>
      <c t="n" r="C47" s="6">
        <v>3810</v>
      </c>
    </row>
    <row spans="1:3" r="48">
      <c t="s" r="A48" s="4">
        <v>470</v>
      </c>
      <c t="n" r="B48" s="6">
        <v>9</v>
      </c>
      <c t="n" r="C48" s="6">
        <v>6</v>
      </c>
    </row>
    <row spans="1:3" r="49">
      <c t="s" r="A49" s="4">
        <v>471</v>
      </c>
      <c t="n" r="B49" s="6">
        <v>4439</v>
      </c>
      <c t="n" r="C49" s="6">
        <v>10347</v>
      </c>
    </row>
    <row spans="1:3" r="50">
      <c t="s" r="A50" s="4">
        <v>472</v>
      </c>
      <c t="n" r="B50" s="6">
        <v>198</v>
      </c>
      <c t="n" r="C50" s="6">
        <v>1666</v>
      </c>
    </row>
    <row spans="1:3" r="51">
      <c t="s" r="A51" s="4">
        <v>473</v>
      </c>
      <c t="n" r="B51" s="6">
        <v>10999</v>
      </c>
      <c t="n" r="C51" s="6">
        <v>14157</v>
      </c>
    </row>
    <row spans="1:3" r="52">
      <c t="s" r="A52" s="4">
        <v>474</v>
      </c>
      <c t="n" r="B52" s="6">
        <v>207</v>
      </c>
      <c t="n" r="C52" s="6">
        <v>1672</v>
      </c>
    </row>
    <row spans="1:3" r="53">
      <c t="s" r="A53" s="4">
        <v>415</v>
      </c>
    </row>
    <row spans="1:3" r="54">
      <c t="s" r="A54" s="3">
        <v>397</v>
      </c>
    </row>
    <row spans="1:3" r="55">
      <c t="s" r="A55" s="4">
        <v>463</v>
      </c>
      <c t="n" r="B55" s="6">
        <v>18</v>
      </c>
      <c t="n" r="C55" s="6">
        <v>78</v>
      </c>
    </row>
    <row spans="1:3" r="56">
      <c t="s" r="A56" s="4">
        <v>464</v>
      </c>
      <c t="n" r="C56" s="6">
        <v>2</v>
      </c>
    </row>
    <row spans="1:3" r="57">
      <c t="s" r="A57" s="4">
        <v>465</v>
      </c>
      <c t="n" r="B57" s="6">
        <v>28</v>
      </c>
    </row>
    <row spans="1:3" r="58">
      <c t="s" r="A58" s="4">
        <v>466</v>
      </c>
      <c t="n" r="B58" s="6">
        <v>1</v>
      </c>
    </row>
    <row spans="1:3" r="59">
      <c t="s" r="A59" s="4">
        <v>467</v>
      </c>
      <c t="n" r="B59" s="6">
        <v>46</v>
      </c>
      <c t="n" r="C59" s="6">
        <v>78</v>
      </c>
    </row>
    <row spans="1:3" r="60">
      <c t="s" r="A60" s="4">
        <v>468</v>
      </c>
      <c t="n" r="B60" s="6">
        <v>1</v>
      </c>
      <c t="n" r="C60" s="6">
        <v>2</v>
      </c>
    </row>
    <row spans="1:3" r="61">
      <c t="s" r="A61" s="4">
        <v>469</v>
      </c>
      <c t="n" r="B61" s="6">
        <v>434</v>
      </c>
      <c t="n" r="C61" s="6">
        <v>627</v>
      </c>
    </row>
    <row spans="1:3" r="62">
      <c t="s" r="A62" s="4">
        <v>470</v>
      </c>
      <c t="n" r="B62" s="6">
        <v>37</v>
      </c>
      <c t="n" r="C62" s="6">
        <v>11</v>
      </c>
    </row>
    <row spans="1:3" r="63">
      <c t="s" r="A63" s="4">
        <v>471</v>
      </c>
      <c t="n" r="B63" s="6">
        <v>6794</v>
      </c>
      <c t="n" r="C63" s="6">
        <v>7757</v>
      </c>
    </row>
    <row spans="1:3" r="64">
      <c t="s" r="A64" s="4">
        <v>472</v>
      </c>
      <c t="n" r="B64" s="6">
        <v>1556</v>
      </c>
      <c t="n" r="C64" s="6">
        <v>1341</v>
      </c>
    </row>
    <row spans="1:3" r="65">
      <c t="s" r="A65" s="4">
        <v>473</v>
      </c>
      <c t="n" r="B65" s="6">
        <v>7228</v>
      </c>
      <c t="n" r="C65" s="6">
        <v>8384</v>
      </c>
    </row>
    <row spans="1:3" r="66">
      <c t="s" r="A66" s="4">
        <v>474</v>
      </c>
      <c t="n" r="B66" s="6">
        <v>1593</v>
      </c>
      <c t="n" r="C66" s="6">
        <v>1352</v>
      </c>
    </row>
    <row spans="1:3" r="67">
      <c t="s" r="A67" s="4">
        <v>417</v>
      </c>
    </row>
    <row spans="1:3" r="68">
      <c t="s" r="A68" s="3">
        <v>397</v>
      </c>
    </row>
    <row spans="1:3" r="69">
      <c t="s" r="A69" s="4">
        <v>465</v>
      </c>
      <c t="n" r="B69" s="6">
        <v>1389</v>
      </c>
      <c t="n" r="C69" s="6">
        <v>1662</v>
      </c>
    </row>
    <row spans="1:3" r="70">
      <c t="s" r="A70" s="4">
        <v>466</v>
      </c>
      <c t="n" r="B70" s="6">
        <v>76</v>
      </c>
      <c t="n" r="C70" s="6">
        <v>82</v>
      </c>
    </row>
    <row spans="1:3" r="71">
      <c t="s" r="A71" s="4">
        <v>467</v>
      </c>
      <c t="n" r="B71" s="6">
        <v>1389</v>
      </c>
      <c t="n" r="C71" s="6">
        <v>1662</v>
      </c>
    </row>
    <row spans="1:3" r="72">
      <c t="s" r="A72" s="4">
        <v>468</v>
      </c>
      <c t="n" r="B72" s="6">
        <v>76</v>
      </c>
      <c t="n" r="C72" s="8">
        <v>82</v>
      </c>
    </row>
    <row spans="1:3" r="73">
      <c t="s" r="A73" s="4">
        <v>414</v>
      </c>
    </row>
    <row spans="1:3" r="74">
      <c t="s" r="A74" s="3">
        <v>397</v>
      </c>
    </row>
    <row spans="1:3" r="75">
      <c t="s" r="A75" s="4">
        <v>463</v>
      </c>
      <c t="n" r="B75" s="6">
        <v>9784</v>
      </c>
    </row>
    <row spans="1:3" r="76">
      <c t="s" r="A76" s="4">
        <v>464</v>
      </c>
      <c t="n" r="B76" s="6">
        <v>15</v>
      </c>
    </row>
    <row spans="1:3" r="77">
      <c t="s" r="A77" s="4">
        <v>467</v>
      </c>
      <c t="n" r="B77" s="6">
        <v>9784</v>
      </c>
    </row>
    <row spans="1:3" r="78">
      <c t="s" r="A78" s="4">
        <v>468</v>
      </c>
      <c t="n" r="B78" s="8">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1</v>
      </c>
      <c t="s" r="B1" s="2">
        <v>2</v>
      </c>
      <c t="s" r="C1" s="2">
        <v>32</v>
      </c>
      <c t="s" r="D1" s="2">
        <v>80</v>
      </c>
      <c t="s" r="E1" s="2">
        <v>482</v>
      </c>
    </row>
    <row spans="1:5" r="2">
      <c t="s" r="A2" s="3">
        <v>483</v>
      </c>
    </row>
    <row spans="1:5" r="3">
      <c t="s" r="A3" s="4">
        <v>484</v>
      </c>
      <c t="n" r="B3" s="8">
        <v>190216</v>
      </c>
      <c t="n" r="C3" s="8">
        <v>184128</v>
      </c>
    </row>
    <row spans="1:5" r="4">
      <c t="s" r="A4" s="4">
        <v>485</v>
      </c>
      <c t="n" r="B4" s="6">
        <v>-4852</v>
      </c>
      <c t="n" r="C4" s="6">
        <v>-5211</v>
      </c>
      <c t="n" r="D4" s="8">
        <v>-5458</v>
      </c>
      <c t="n" r="E4" s="8">
        <v>-6424</v>
      </c>
    </row>
    <row spans="1:5" r="5">
      <c t="s" r="A5" s="4">
        <v>152</v>
      </c>
      <c t="n" r="B5" s="8">
        <v>185364</v>
      </c>
      <c t="n" r="C5" s="8">
        <v>1789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6</v>
      </c>
      <c t="s" r="B1" s="2">
        <v>1</v>
      </c>
    </row>
    <row spans="1:4" r="2">
      <c t="s" r="B2" s="2">
        <v>2</v>
      </c>
      <c t="s" r="C2" s="2">
        <v>32</v>
      </c>
      <c t="s" r="D2" s="2">
        <v>80</v>
      </c>
    </row>
    <row spans="1:4" r="3">
      <c t="s" r="A3" s="3">
        <v>487</v>
      </c>
    </row>
    <row spans="1:4" r="4">
      <c t="s" r="A4" s="4">
        <v>488</v>
      </c>
      <c t="n" r="B4" s="8">
        <v>5211</v>
      </c>
      <c t="n" r="C4" s="8">
        <v>5458</v>
      </c>
      <c t="n" r="D4" s="8">
        <v>6424</v>
      </c>
    </row>
    <row spans="1:4" r="5">
      <c t="s" r="A5" s="4">
        <v>489</v>
      </c>
      <c t="n" r="B5" s="6">
        <v>806</v>
      </c>
      <c t="n" r="C5" s="6">
        <v>673</v>
      </c>
      <c t="n" r="D5" s="6">
        <v>52</v>
      </c>
    </row>
    <row spans="1:4" r="6">
      <c t="s" r="A6" s="4">
        <v>490</v>
      </c>
      <c t="n" r="B6" s="6">
        <v>-1165</v>
      </c>
      <c t="n" r="C6" s="6">
        <v>-920</v>
      </c>
      <c t="n" r="D6" s="6">
        <v>-1018</v>
      </c>
    </row>
    <row spans="1:4" r="7">
      <c t="s" r="A7" s="4">
        <v>491</v>
      </c>
      <c t="n" r="B7" s="8">
        <v>4852</v>
      </c>
      <c t="n" r="C7" s="8">
        <v>5211</v>
      </c>
      <c t="n" r="D7" s="8">
        <v>54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2</v>
      </c>
      <c t="s" r="B1" s="2">
        <v>1</v>
      </c>
    </row>
    <row spans="1:4" r="2">
      <c t="s" r="B2" s="2">
        <v>2</v>
      </c>
      <c t="s" r="C2" s="2">
        <v>32</v>
      </c>
      <c t="s" r="D2" s="2">
        <v>80</v>
      </c>
    </row>
    <row spans="1:4" r="3">
      <c t="s" r="A3" s="3">
        <v>493</v>
      </c>
    </row>
    <row spans="1:4" r="4">
      <c t="s" r="A4" s="4">
        <v>489</v>
      </c>
      <c t="n" r="B4" s="8">
        <v>806</v>
      </c>
      <c t="n" r="C4" s="8">
        <v>673</v>
      </c>
      <c t="n" r="D4" s="8">
        <v>52</v>
      </c>
    </row>
    <row spans="1:4" r="5">
      <c t="s" r="A5" s="4">
        <v>494</v>
      </c>
    </row>
    <row spans="1:4" r="6">
      <c t="s" r="A6" s="3">
        <v>493</v>
      </c>
    </row>
    <row spans="1:4" r="7">
      <c t="s" r="A7" s="4">
        <v>489</v>
      </c>
      <c t="n" r="D7" s="8">
        <v>1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495</v>
      </c>
      <c t="s" r="B1" s="2">
        <v>2</v>
      </c>
      <c t="s" r="C1" s="2">
        <v>32</v>
      </c>
      <c t="s" r="D1" s="2">
        <v>80</v>
      </c>
    </row>
    <row spans="1:4" r="2">
      <c t="s" r="A2" s="3">
        <v>483</v>
      </c>
    </row>
    <row spans="1:4" r="3">
      <c t="s" r="A3" s="4">
        <v>496</v>
      </c>
      <c t="n" r="B3" s="7">
        <v>7.6</v>
      </c>
      <c t="n" r="C3" s="7">
        <v>5.2</v>
      </c>
      <c t="n" r="D3" s="7">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30"/>
    <col customWidth="1" max="7" min="7" width="46"/>
  </cols>
  <sheetData>
    <row spans="1:7" r="1">
      <c t="s" r="A1" s="1">
        <v>116</v>
      </c>
      <c t="s" r="B1" s="2">
        <v>117</v>
      </c>
      <c t="s" r="C1" s="2">
        <v>118</v>
      </c>
      <c t="s" r="D1" s="2">
        <v>119</v>
      </c>
      <c t="s" r="E1" s="2">
        <v>120</v>
      </c>
      <c t="s" r="F1" s="2">
        <v>121</v>
      </c>
      <c t="s" r="G1" s="2">
        <v>122</v>
      </c>
    </row>
    <row spans="1:7" r="2">
      <c t="s" r="A2" s="4">
        <v>123</v>
      </c>
      <c t="n" r="B2" s="8">
        <v>381222</v>
      </c>
      <c t="n" r="C2" s="8">
        <v>195</v>
      </c>
      <c t="n" r="D2" s="8">
        <v>-22370</v>
      </c>
      <c t="n" r="E2" s="8">
        <v>187401</v>
      </c>
      <c t="n" r="F2" s="8">
        <v>213017</v>
      </c>
      <c t="n" r="G2" s="8">
        <v>2979</v>
      </c>
    </row>
    <row spans="1:7" r="3">
      <c t="s" r="A3" s="4">
        <v>124</v>
      </c>
      <c t="n" r="C3" s="6">
        <v>19513476</v>
      </c>
    </row>
    <row spans="1:7" r="4">
      <c t="s" r="A4" s="4">
        <v>125</v>
      </c>
      <c t="n" r="D4" s="6">
        <v>-1258250</v>
      </c>
    </row>
    <row spans="1:7" r="5">
      <c t="s" r="A5" s="3">
        <v>126</v>
      </c>
    </row>
    <row spans="1:7" r="6">
      <c t="s" r="A6" s="4">
        <v>97</v>
      </c>
      <c t="n" r="B6" s="6">
        <v>43637</v>
      </c>
      <c t="n" r="F6" s="6">
        <v>43637</v>
      </c>
    </row>
    <row spans="1:7" r="7">
      <c t="s" r="A7" s="3">
        <v>113</v>
      </c>
    </row>
    <row spans="1:7" r="8">
      <c t="s" r="A8" s="4">
        <v>127</v>
      </c>
      <c t="n" r="B8" s="6">
        <v>-7274</v>
      </c>
      <c t="n" r="G8" s="6">
        <v>-7274</v>
      </c>
    </row>
    <row spans="1:7" r="9">
      <c t="s" r="A9" s="4">
        <v>115</v>
      </c>
      <c t="n" r="B9" s="6">
        <v>36363</v>
      </c>
    </row>
    <row spans="1:7" r="10">
      <c t="s" r="A10" s="4">
        <v>128</v>
      </c>
      <c t="n" r="B10" s="8">
        <v>2344</v>
      </c>
      <c t="n" r="C10" s="8">
        <v>3</v>
      </c>
      <c t="n" r="E10" s="6">
        <v>2341</v>
      </c>
    </row>
    <row spans="1:7" r="11">
      <c t="s" r="A11" s="4">
        <v>129</v>
      </c>
      <c t="n" r="B11" s="6">
        <v>256300</v>
      </c>
      <c t="n" r="C11" s="6">
        <v>256300</v>
      </c>
    </row>
    <row spans="1:7" r="12">
      <c t="s" r="A12" s="4">
        <v>130</v>
      </c>
      <c t="n" r="B12" s="8">
        <v>557</v>
      </c>
      <c t="n" r="E12" s="6">
        <v>557</v>
      </c>
    </row>
    <row spans="1:7" r="13">
      <c t="s" r="A13" s="4">
        <v>131</v>
      </c>
      <c t="n" r="C13" s="6">
        <v>85654</v>
      </c>
    </row>
    <row spans="1:7" r="14">
      <c t="s" r="A14" s="4">
        <v>132</v>
      </c>
      <c t="n" r="B14" s="6">
        <v>214</v>
      </c>
      <c t="n" r="E14" s="6">
        <v>214</v>
      </c>
    </row>
    <row spans="1:7" r="15">
      <c t="s" r="A15" s="4">
        <v>133</v>
      </c>
      <c t="n" r="B15" s="6">
        <v>2024</v>
      </c>
      <c t="n" r="E15" s="6">
        <v>2024</v>
      </c>
    </row>
    <row spans="1:7" r="16">
      <c t="s" r="A16" s="4">
        <v>134</v>
      </c>
      <c t="n" r="B16" s="6">
        <v>-5910</v>
      </c>
      <c t="n" r="F16" s="6">
        <v>-5910</v>
      </c>
    </row>
    <row spans="1:7" r="17">
      <c t="s" r="A17" s="4">
        <v>135</v>
      </c>
      <c t="n" r="B17" s="6">
        <v>416814</v>
      </c>
      <c t="n" r="C17" s="8">
        <v>198</v>
      </c>
      <c t="n" r="D17" s="8">
        <v>-22370</v>
      </c>
      <c t="n" r="E17" s="6">
        <v>192537</v>
      </c>
      <c t="n" r="F17" s="6">
        <v>250744</v>
      </c>
      <c t="n" r="G17" s="6">
        <v>-4295</v>
      </c>
    </row>
    <row spans="1:7" r="18">
      <c t="s" r="A18" s="4">
        <v>136</v>
      </c>
      <c t="n" r="C18" s="6">
        <v>19855430</v>
      </c>
    </row>
    <row spans="1:7" r="19">
      <c t="s" r="A19" s="4">
        <v>137</v>
      </c>
      <c t="n" r="D19" s="6">
        <v>-1258250</v>
      </c>
    </row>
    <row spans="1:7" r="20">
      <c t="s" r="A20" s="3">
        <v>126</v>
      </c>
    </row>
    <row spans="1:7" r="21">
      <c t="s" r="A21" s="4">
        <v>97</v>
      </c>
      <c t="n" r="B21" s="6">
        <v>53666</v>
      </c>
      <c t="n" r="F21" s="6">
        <v>53666</v>
      </c>
    </row>
    <row spans="1:7" r="22">
      <c t="s" r="A22" s="3">
        <v>113</v>
      </c>
    </row>
    <row spans="1:7" r="23">
      <c t="s" r="A23" s="4">
        <v>127</v>
      </c>
      <c t="n" r="B23" s="6">
        <v>7105</v>
      </c>
      <c t="n" r="G23" s="6">
        <v>7105</v>
      </c>
    </row>
    <row spans="1:7" r="24">
      <c t="s" r="A24" s="4">
        <v>115</v>
      </c>
      <c t="n" r="B24" s="6">
        <v>60771</v>
      </c>
    </row>
    <row spans="1:7" r="25">
      <c t="s" r="A25" s="4">
        <v>128</v>
      </c>
      <c t="n" r="B25" s="8">
        <v>2674</v>
      </c>
      <c t="n" r="C25" s="8">
        <v>3</v>
      </c>
      <c t="n" r="E25" s="6">
        <v>2671</v>
      </c>
    </row>
    <row spans="1:7" r="26">
      <c t="s" r="A26" s="4">
        <v>129</v>
      </c>
      <c t="n" r="B26" s="6">
        <v>294165</v>
      </c>
      <c t="n" r="C26" s="6">
        <v>294165</v>
      </c>
    </row>
    <row spans="1:7" r="27">
      <c t="s" r="A27" s="4">
        <v>131</v>
      </c>
      <c t="n" r="C27" s="6">
        <v>6341</v>
      </c>
    </row>
    <row spans="1:7" r="28">
      <c t="s" r="A28" s="4">
        <v>132</v>
      </c>
      <c t="n" r="B28" s="8">
        <v>1089</v>
      </c>
      <c t="n" r="E28" s="6">
        <v>1089</v>
      </c>
    </row>
    <row spans="1:7" r="29">
      <c t="s" r="A29" s="4">
        <v>133</v>
      </c>
      <c t="n" r="B29" s="6">
        <v>2841</v>
      </c>
      <c t="n" r="E29" s="6">
        <v>2841</v>
      </c>
    </row>
    <row spans="1:7" r="30">
      <c t="s" r="A30" s="4">
        <v>134</v>
      </c>
      <c t="n" r="B30" s="6">
        <v>-37221</v>
      </c>
      <c t="n" r="F30" s="6">
        <v>-37221</v>
      </c>
    </row>
    <row spans="1:7" r="31">
      <c t="s" r="A31" s="4">
        <v>138</v>
      </c>
      <c t="n" r="B31" s="8">
        <v>446968</v>
      </c>
      <c t="n" r="C31" s="8">
        <v>201</v>
      </c>
      <c t="n" r="D31" s="8">
        <v>-22370</v>
      </c>
      <c t="n" r="E31" s="6">
        <v>199138</v>
      </c>
      <c t="n" r="F31" s="6">
        <v>267189</v>
      </c>
      <c t="n" r="G31" s="6">
        <v>2810</v>
      </c>
    </row>
    <row spans="1:7" r="32">
      <c t="s" r="A32" s="4">
        <v>139</v>
      </c>
      <c t="n" r="B32" s="6">
        <v>18897686</v>
      </c>
      <c t="n" r="C32" s="6">
        <v>20155936</v>
      </c>
    </row>
    <row spans="1:7" r="33">
      <c t="s" r="A33" s="4">
        <v>140</v>
      </c>
      <c t="n" r="B33" s="6">
        <v>-1258250</v>
      </c>
      <c t="n" r="D33" s="6">
        <v>-1258250</v>
      </c>
    </row>
    <row spans="1:7" r="34">
      <c t="s" r="A34" s="3">
        <v>126</v>
      </c>
    </row>
    <row spans="1:7" r="35">
      <c t="s" r="A35" s="4">
        <v>97</v>
      </c>
      <c t="n" r="B35" s="8">
        <v>70462</v>
      </c>
      <c t="n" r="F35" s="6">
        <v>70462</v>
      </c>
    </row>
    <row spans="1:7" r="36">
      <c t="s" r="A36" s="3">
        <v>113</v>
      </c>
    </row>
    <row spans="1:7" r="37">
      <c t="s" r="A37" s="4">
        <v>127</v>
      </c>
      <c t="n" r="B37" s="6">
        <v>-223</v>
      </c>
      <c t="n" r="G37" s="6">
        <v>-223</v>
      </c>
    </row>
    <row spans="1:7" r="38">
      <c t="s" r="A38" s="4">
        <v>115</v>
      </c>
      <c t="n" r="B38" s="6">
        <v>70239</v>
      </c>
    </row>
    <row spans="1:7" r="39">
      <c t="s" r="A39" s="4">
        <v>128</v>
      </c>
      <c t="n" r="B39" s="8">
        <v>1844</v>
      </c>
      <c t="n" r="C39" s="8">
        <v>2</v>
      </c>
      <c t="n" r="E39" s="6">
        <v>1842</v>
      </c>
    </row>
    <row spans="1:7" r="40">
      <c t="s" r="A40" s="4">
        <v>129</v>
      </c>
      <c t="n" r="B40" s="6">
        <v>193204</v>
      </c>
      <c t="n" r="C40" s="6">
        <v>193204</v>
      </c>
    </row>
    <row spans="1:7" r="41">
      <c t="s" r="A41" s="4">
        <v>130</v>
      </c>
      <c t="n" r="B41" s="8">
        <v>502</v>
      </c>
      <c t="n" r="E41" s="6">
        <v>502</v>
      </c>
    </row>
    <row spans="1:7" r="42">
      <c t="s" r="A42" s="4">
        <v>131</v>
      </c>
      <c t="n" r="C42" s="6">
        <v>39256</v>
      </c>
    </row>
    <row spans="1:7" r="43">
      <c t="s" r="A43" s="4">
        <v>132</v>
      </c>
      <c t="n" r="B43" s="6">
        <v>1003</v>
      </c>
      <c t="n" r="E43" s="6">
        <v>1003</v>
      </c>
    </row>
    <row spans="1:7" r="44">
      <c t="s" r="A44" s="4">
        <v>133</v>
      </c>
      <c t="n" r="B44" s="6">
        <v>2203</v>
      </c>
      <c t="n" r="E44" s="6">
        <v>2203</v>
      </c>
    </row>
    <row spans="1:7" r="45">
      <c t="s" r="A45" s="4">
        <v>134</v>
      </c>
      <c t="n" r="B45" s="6">
        <v>-68778</v>
      </c>
      <c t="n" r="F45" s="6">
        <v>-68778</v>
      </c>
    </row>
    <row spans="1:7" r="46">
      <c t="s" r="A46" s="4">
        <v>141</v>
      </c>
      <c t="n" r="B46" s="8">
        <v>453981</v>
      </c>
      <c t="n" r="C46" s="8">
        <v>203</v>
      </c>
      <c t="n" r="D46" s="8">
        <v>-22370</v>
      </c>
      <c t="n" r="E46" s="8">
        <v>204688</v>
      </c>
      <c t="n" r="F46" s="8">
        <v>268873</v>
      </c>
      <c t="n" r="G46" s="8">
        <v>2587</v>
      </c>
    </row>
    <row spans="1:7" r="47">
      <c t="s" r="A47" s="4">
        <v>142</v>
      </c>
      <c t="n" r="B47" s="6">
        <v>19130146</v>
      </c>
      <c t="n" r="C47" s="6">
        <v>20388396</v>
      </c>
    </row>
    <row spans="1:7" r="48">
      <c t="s" r="A48" s="4">
        <v>143</v>
      </c>
      <c t="n" r="B48" s="6">
        <v>-1258250</v>
      </c>
      <c t="n" r="D48" s="6">
        <v>-12582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7</v>
      </c>
      <c t="s" r="B1" s="2">
        <v>2</v>
      </c>
      <c t="s" r="C1" s="2">
        <v>32</v>
      </c>
      <c t="s" r="D1" s="2">
        <v>80</v>
      </c>
      <c t="s" r="E1" s="2">
        <v>482</v>
      </c>
    </row>
    <row spans="1:5" r="2">
      <c t="s" r="A2" s="3">
        <v>498</v>
      </c>
    </row>
    <row spans="1:5" r="3">
      <c t="s" r="A3" s="4">
        <v>499</v>
      </c>
      <c t="n" r="B3" s="8">
        <v>15997</v>
      </c>
      <c t="n" r="C3" s="8">
        <v>15351</v>
      </c>
    </row>
    <row spans="1:5" r="4">
      <c t="s" r="A4" s="4">
        <v>500</v>
      </c>
      <c t="n" r="B4" s="6">
        <v>3121</v>
      </c>
      <c t="n" r="C4" s="6">
        <v>3100</v>
      </c>
    </row>
    <row spans="1:5" r="5">
      <c t="s" r="A5" s="4">
        <v>501</v>
      </c>
      <c t="n" r="B5" s="6">
        <v>1294</v>
      </c>
      <c t="n" r="C5" s="6">
        <v>1198</v>
      </c>
    </row>
    <row spans="1:5" r="6">
      <c t="s" r="A6" s="4">
        <v>502</v>
      </c>
      <c t="n" r="B6" s="8">
        <v>20412</v>
      </c>
      <c t="n" r="C6" s="8">
        <v>19649</v>
      </c>
      <c t="n" r="D6" s="8">
        <v>19171</v>
      </c>
      <c t="n" r="E6" s="8">
        <v>184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32</v>
      </c>
      <c t="s" r="D2" s="2">
        <v>80</v>
      </c>
    </row>
    <row spans="1:4" r="3">
      <c t="s" r="A3" s="3">
        <v>504</v>
      </c>
    </row>
    <row spans="1:4" r="4">
      <c t="s" r="A4" s="4">
        <v>488</v>
      </c>
      <c t="n" r="B4" s="8">
        <v>19649</v>
      </c>
      <c t="n" r="C4" s="8">
        <v>19171</v>
      </c>
      <c t="n" r="D4" s="8">
        <v>18419</v>
      </c>
    </row>
    <row spans="1:4" r="5">
      <c t="s" r="A5" s="4">
        <v>505</v>
      </c>
      <c t="n" r="B5" s="6">
        <v>45604</v>
      </c>
      <c t="n" r="C5" s="6">
        <v>44295</v>
      </c>
      <c t="n" r="D5" s="6">
        <v>41278</v>
      </c>
    </row>
    <row spans="1:4" r="6">
      <c t="s" r="A6" s="4">
        <v>506</v>
      </c>
      <c t="n" r="B6" s="6">
        <v>-44841</v>
      </c>
      <c t="n" r="C6" s="6">
        <v>-43817</v>
      </c>
      <c t="n" r="D6" s="6">
        <v>-40526</v>
      </c>
    </row>
    <row spans="1:4" r="7">
      <c t="s" r="A7" s="4">
        <v>491</v>
      </c>
      <c t="n" r="B7" s="8">
        <v>20412</v>
      </c>
      <c t="n" r="C7" s="8">
        <v>19649</v>
      </c>
      <c t="n" r="D7" s="8">
        <v>191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32</v>
      </c>
    </row>
    <row spans="1:3" r="2">
      <c t="s" r="A2" s="3">
        <v>508</v>
      </c>
    </row>
    <row spans="1:3" r="3">
      <c t="s" r="A3" s="4">
        <v>509</v>
      </c>
      <c t="n" r="B3" s="8">
        <v>19647</v>
      </c>
      <c t="n" r="C3" s="8">
        <v>24299</v>
      </c>
    </row>
    <row spans="1:3" r="4">
      <c t="s" r="A4" s="4">
        <v>510</v>
      </c>
      <c t="n" r="B4" s="6">
        <v>-13466</v>
      </c>
      <c t="n" r="C4" s="6">
        <v>-17059</v>
      </c>
    </row>
    <row spans="1:3" r="5">
      <c t="s" r="A5" s="4">
        <v>45</v>
      </c>
      <c t="n" r="B5" s="6">
        <v>6181</v>
      </c>
      <c t="n" r="C5" s="6">
        <v>7240</v>
      </c>
    </row>
    <row spans="1:3" r="6">
      <c t="s" r="A6" s="4">
        <v>379</v>
      </c>
    </row>
    <row spans="1:3" r="7">
      <c t="s" r="A7" s="3">
        <v>508</v>
      </c>
    </row>
    <row spans="1:3" r="8">
      <c t="s" r="A8" s="4">
        <v>509</v>
      </c>
      <c t="n" r="B8" s="6">
        <v>7069</v>
      </c>
      <c t="n" r="C8" s="6">
        <v>7758</v>
      </c>
    </row>
    <row spans="1:3" r="9">
      <c t="s" r="A9" s="4">
        <v>511</v>
      </c>
    </row>
    <row spans="1:3" r="10">
      <c t="s" r="A10" s="3">
        <v>508</v>
      </c>
    </row>
    <row spans="1:3" r="11">
      <c t="s" r="A11" s="4">
        <v>509</v>
      </c>
      <c t="n" r="B11" s="6">
        <v>6227</v>
      </c>
      <c t="n" r="C11" s="6">
        <v>6593</v>
      </c>
    </row>
    <row spans="1:3" r="12">
      <c t="s" r="A12" s="4">
        <v>512</v>
      </c>
    </row>
    <row spans="1:3" r="13">
      <c t="s" r="A13" s="3">
        <v>508</v>
      </c>
    </row>
    <row spans="1:3" r="14">
      <c t="s" r="A14" s="4">
        <v>509</v>
      </c>
      <c t="n" r="B14" s="6">
        <v>6277</v>
      </c>
      <c t="n" r="C14" s="6">
        <v>9875</v>
      </c>
    </row>
    <row spans="1:3" r="15">
      <c t="s" r="A15" s="4">
        <v>513</v>
      </c>
    </row>
    <row spans="1:3" r="16">
      <c t="s" r="A16" s="3">
        <v>508</v>
      </c>
    </row>
    <row spans="1:3" r="17">
      <c t="s" r="A17" s="4">
        <v>509</v>
      </c>
      <c t="n" r="B17" s="8">
        <v>74</v>
      </c>
      <c t="n" r="C17" s="8">
        <v>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14</v>
      </c>
      <c t="s" r="B1" s="2">
        <v>1</v>
      </c>
    </row>
    <row spans="1:4" r="2">
      <c t="s" r="B2" s="2">
        <v>2</v>
      </c>
      <c t="s" r="C2" s="2">
        <v>80</v>
      </c>
      <c t="s" r="D2" s="2">
        <v>32</v>
      </c>
    </row>
    <row spans="1:4" r="3">
      <c t="s" r="A3" s="3">
        <v>187</v>
      </c>
    </row>
    <row spans="1:4" r="4">
      <c t="s" r="A4" s="4">
        <v>515</v>
      </c>
      <c t="n" r="B4" s="8">
        <v>100000</v>
      </c>
      <c t="n" r="D4" s="8">
        <v>100000</v>
      </c>
    </row>
    <row spans="1:4" r="5">
      <c t="s" r="A5" s="4">
        <v>510</v>
      </c>
      <c t="n" r="B5" s="6">
        <v>97000</v>
      </c>
      <c t="n" r="D5" s="8">
        <v>49000</v>
      </c>
    </row>
    <row spans="1:4" r="6">
      <c t="s" r="A6" s="4">
        <v>516</v>
      </c>
      <c t="n" r="C6" s="8">
        <v>0</v>
      </c>
    </row>
    <row spans="1:4" r="7">
      <c t="s" r="A7" s="4">
        <v>85</v>
      </c>
      <c t="n" r="B7" s="8">
        <v>-664000</v>
      </c>
      <c t="n" r="C7" s="8">
        <v>-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17</v>
      </c>
      <c t="s" r="B1" s="2">
        <v>518</v>
      </c>
    </row>
    <row spans="1:2" r="2">
      <c t="s" r="A2" s="3">
        <v>187</v>
      </c>
    </row>
    <row spans="1:2" r="3">
      <c t="n" r="A3" s="6">
        <v>2016</v>
      </c>
      <c t="n" r="B3" s="8">
        <v>39</v>
      </c>
    </row>
    <row spans="1:2" r="4">
      <c t="n" r="A4" s="6">
        <v>2017</v>
      </c>
      <c t="n" r="B4" s="6">
        <v>28</v>
      </c>
    </row>
    <row spans="1:2" r="5">
      <c t="s" r="A5" s="4">
        <v>519</v>
      </c>
      <c t="n" r="B5" s="8">
        <v>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20</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521</v>
      </c>
    </row>
    <row spans="1:12" r="4">
      <c t="s" r="A4" s="4">
        <v>522</v>
      </c>
      <c t="n" r="J4" s="8">
        <v>386529</v>
      </c>
      <c t="n" r="K4" s="8">
        <v>393819</v>
      </c>
      <c t="n" r="L4" s="8">
        <v>372177</v>
      </c>
    </row>
    <row spans="1:12" r="5">
      <c t="s" r="A5" s="4">
        <v>523</v>
      </c>
      <c t="n" r="J5" s="6">
        <v>-11228</v>
      </c>
      <c t="n" r="K5" s="6">
        <v>-13793</v>
      </c>
      <c t="n" r="L5" s="6">
        <v>-18425</v>
      </c>
    </row>
    <row spans="1:12" r="6">
      <c t="s" r="A6" s="4">
        <v>524</v>
      </c>
      <c t="n" r="J6" s="6">
        <v>375301</v>
      </c>
      <c t="n" r="K6" s="6">
        <v>380026</v>
      </c>
      <c t="n" r="L6" s="6">
        <v>353752</v>
      </c>
    </row>
    <row spans="1:12" r="7">
      <c t="s" r="A7" s="4">
        <v>525</v>
      </c>
      <c t="n" r="J7" s="6">
        <v>387122</v>
      </c>
      <c t="n" r="K7" s="6">
        <v>389540</v>
      </c>
      <c t="n" r="L7" s="6">
        <v>348408</v>
      </c>
    </row>
    <row spans="1:12" r="8">
      <c t="s" r="A8" s="4">
        <v>526</v>
      </c>
      <c t="n" r="J8" s="6">
        <v>-11228</v>
      </c>
      <c t="n" r="K8" s="6">
        <v>-13793</v>
      </c>
      <c t="n" r="L8" s="6">
        <v>-18425</v>
      </c>
    </row>
    <row spans="1:12" r="9">
      <c t="s" r="A9" s="4">
        <v>527</v>
      </c>
      <c t="n" r="B9" s="8">
        <v>95034</v>
      </c>
      <c t="n" r="C9" s="8">
        <v>90504</v>
      </c>
      <c t="n" r="D9" s="8">
        <v>95569</v>
      </c>
      <c t="n" r="E9" s="8">
        <v>94787</v>
      </c>
      <c t="n" r="F9" s="8">
        <v>97070</v>
      </c>
      <c t="n" r="G9" s="8">
        <v>95928</v>
      </c>
      <c t="n" r="H9" s="8">
        <v>93516</v>
      </c>
      <c t="n" r="I9" s="8">
        <v>89233</v>
      </c>
      <c t="n" r="J9" s="8">
        <v>375894</v>
      </c>
      <c t="n" r="K9" s="8">
        <v>375747</v>
      </c>
      <c t="n" r="L9" s="8">
        <v>32998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32</v>
      </c>
    </row>
    <row spans="1:3" r="2">
      <c t="s" r="A2" s="3">
        <v>529</v>
      </c>
    </row>
    <row spans="1:3" r="3">
      <c t="s" r="A3" s="4">
        <v>530</v>
      </c>
      <c t="n" r="B3" s="8">
        <v>37207</v>
      </c>
      <c t="n" r="C3" s="8">
        <v>34196</v>
      </c>
    </row>
    <row spans="1:3" r="4">
      <c t="s" r="A4" s="4">
        <v>531</v>
      </c>
      <c t="n" r="B4" s="6">
        <v>27651</v>
      </c>
      <c t="n" r="C4" s="6">
        <v>25138</v>
      </c>
    </row>
    <row spans="1:3" r="5">
      <c t="s" r="A5" s="4">
        <v>532</v>
      </c>
      <c t="n" r="B5" s="6">
        <v>414</v>
      </c>
      <c t="n" r="C5" s="6">
        <v>424</v>
      </c>
    </row>
    <row spans="1:3" r="6">
      <c t="s" r="A6" s="4">
        <v>533</v>
      </c>
      <c t="n" r="B6" s="6">
        <v>25805</v>
      </c>
      <c t="n" r="C6" s="6">
        <v>26130</v>
      </c>
    </row>
    <row spans="1:3" r="7">
      <c t="s" r="A7" s="4">
        <v>534</v>
      </c>
      <c t="n" r="B7" s="8">
        <v>91077</v>
      </c>
      <c t="n" r="C7" s="8">
        <v>858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35</v>
      </c>
      <c t="s" r="B1" s="2">
        <v>1</v>
      </c>
    </row>
    <row spans="1:4" r="2">
      <c t="s" r="B2" s="2">
        <v>2</v>
      </c>
      <c t="s" r="C2" s="2">
        <v>32</v>
      </c>
      <c t="s" r="D2" s="2">
        <v>80</v>
      </c>
    </row>
    <row spans="1:4" r="3">
      <c t="s" r="A3" s="3">
        <v>182</v>
      </c>
    </row>
    <row spans="1:4" r="4">
      <c t="s" r="A4" s="4">
        <v>536</v>
      </c>
      <c t="s" r="B4" s="4">
        <v>372</v>
      </c>
    </row>
    <row spans="1:4" r="5">
      <c t="s" r="A5" s="4">
        <v>537</v>
      </c>
      <c t="n" r="B5" s="8">
        <v>0</v>
      </c>
    </row>
    <row spans="1:4" r="6">
      <c t="s" r="A6" s="4">
        <v>538</v>
      </c>
      <c t="n" r="D6" s="8">
        <v>2300000</v>
      </c>
    </row>
    <row spans="1:4" r="7">
      <c t="s" r="A7" s="4">
        <v>539</v>
      </c>
      <c t="n" r="B7" s="8">
        <v>1000000</v>
      </c>
      <c t="n" r="C7" s="8">
        <v>1500000</v>
      </c>
      <c t="n" r="D7" s="8">
        <v>2100000</v>
      </c>
    </row>
    <row spans="1:4" r="8">
      <c t="s" r="A8" s="4">
        <v>540</v>
      </c>
      <c t="s" r="B8" s="4">
        <v>5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2</v>
      </c>
      <c t="s" r="B1" s="2">
        <v>2</v>
      </c>
      <c t="s" r="C1" s="2">
        <v>32</v>
      </c>
    </row>
    <row spans="1:3" r="2">
      <c t="s" r="A2" s="3">
        <v>543</v>
      </c>
    </row>
    <row spans="1:3" r="3">
      <c t="s" r="A3" s="4">
        <v>534</v>
      </c>
      <c t="n" r="B3" s="8">
        <v>91077</v>
      </c>
      <c t="n" r="C3" s="8">
        <v>85888</v>
      </c>
    </row>
    <row spans="1:3" r="4">
      <c t="s" r="A4" s="4">
        <v>544</v>
      </c>
      <c t="n" r="B4" s="6">
        <v>-53572</v>
      </c>
    </row>
    <row spans="1:3" r="5">
      <c t="s" r="A5" s="4">
        <v>545</v>
      </c>
      <c t="n" r="B5" s="6">
        <v>37505</v>
      </c>
    </row>
    <row spans="1:3" r="6">
      <c t="s" r="A6" s="4">
        <v>546</v>
      </c>
    </row>
    <row spans="1:3" r="7">
      <c t="s" r="A7" s="3">
        <v>543</v>
      </c>
    </row>
    <row spans="1:3" r="8">
      <c t="s" r="A8" s="4">
        <v>534</v>
      </c>
      <c t="n" r="B8" s="6">
        <v>35530</v>
      </c>
    </row>
    <row spans="1:3" r="9">
      <c t="s" r="A9" s="4">
        <v>547</v>
      </c>
    </row>
    <row spans="1:3" r="10">
      <c t="s" r="A10" s="3">
        <v>543</v>
      </c>
    </row>
    <row spans="1:3" r="11">
      <c t="s" r="A11" s="4">
        <v>534</v>
      </c>
      <c t="n" r="B11" s="6">
        <v>12127</v>
      </c>
    </row>
    <row spans="1:3" r="12">
      <c t="s" r="A12" s="4">
        <v>548</v>
      </c>
    </row>
    <row spans="1:3" r="13">
      <c t="s" r="A13" s="3">
        <v>543</v>
      </c>
    </row>
    <row spans="1:3" r="14">
      <c t="s" r="A14" s="4">
        <v>534</v>
      </c>
      <c t="n" r="B14" s="6">
        <v>9034</v>
      </c>
    </row>
    <row spans="1:3" r="15">
      <c t="s" r="A15" s="4">
        <v>549</v>
      </c>
    </row>
    <row spans="1:3" r="16">
      <c t="s" r="A16" s="3">
        <v>543</v>
      </c>
    </row>
    <row spans="1:3" r="17">
      <c t="s" r="A17" s="4">
        <v>534</v>
      </c>
      <c t="n" r="B17" s="6">
        <v>7294</v>
      </c>
    </row>
    <row spans="1:3" r="18">
      <c t="s" r="A18" s="4">
        <v>550</v>
      </c>
    </row>
    <row spans="1:3" r="19">
      <c t="s" r="A19" s="3">
        <v>543</v>
      </c>
    </row>
    <row spans="1:3" r="20">
      <c t="s" r="A20" s="4">
        <v>534</v>
      </c>
      <c t="n" r="B20" s="6">
        <v>5610</v>
      </c>
    </row>
    <row spans="1:3" r="21">
      <c t="s" r="A21" s="4">
        <v>551</v>
      </c>
    </row>
    <row spans="1:3" r="22">
      <c t="s" r="A22" s="3">
        <v>543</v>
      </c>
    </row>
    <row spans="1:3" r="23">
      <c t="s" r="A23" s="4">
        <v>534</v>
      </c>
      <c t="n" r="B23" s="8">
        <v>214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32</v>
      </c>
    </row>
    <row spans="1:3" r="2">
      <c t="s" r="A2" s="3">
        <v>553</v>
      </c>
    </row>
    <row spans="1:3" r="3">
      <c t="s" r="A3" s="4">
        <v>554</v>
      </c>
      <c t="n" r="B3" s="8">
        <v>15415</v>
      </c>
      <c t="n" r="C3" s="8">
        <v>17952</v>
      </c>
    </row>
    <row spans="1:3" r="4">
      <c t="s" r="A4" s="4">
        <v>52</v>
      </c>
      <c t="n" r="B4" s="6">
        <v>14839</v>
      </c>
      <c t="n" r="C4" s="6">
        <v>14788</v>
      </c>
    </row>
    <row spans="1:3" r="5">
      <c t="s" r="A5" s="4">
        <v>555</v>
      </c>
      <c t="n" r="B5" s="6">
        <v>3904</v>
      </c>
      <c t="n" r="C5" s="6">
        <v>4306</v>
      </c>
    </row>
    <row spans="1:3" r="6">
      <c t="s" r="A6" s="4">
        <v>556</v>
      </c>
      <c t="n" r="B6" s="6">
        <v>488</v>
      </c>
      <c t="n" r="C6" s="6">
        <v>591</v>
      </c>
    </row>
    <row spans="1:3" r="7">
      <c t="s" r="A7" s="4">
        <v>557</v>
      </c>
      <c t="n" r="B7" s="6">
        <v>719</v>
      </c>
      <c t="n" r="C7" s="6">
        <v>438</v>
      </c>
    </row>
    <row spans="1:3" r="8">
      <c t="s" r="A8" s="4">
        <v>558</v>
      </c>
      <c t="n" r="B8" s="6">
        <v>238</v>
      </c>
      <c t="n" r="C8" s="6">
        <v>80</v>
      </c>
    </row>
    <row spans="1:3" r="9">
      <c t="s" r="A9" s="4">
        <v>559</v>
      </c>
      <c t="n" r="B9" s="6">
        <v>715</v>
      </c>
    </row>
    <row spans="1:3" r="10">
      <c t="s" r="A10" s="4">
        <v>560</v>
      </c>
      <c t="n" r="B10" s="6">
        <v>4953</v>
      </c>
      <c t="n" r="C10" s="6">
        <v>4804</v>
      </c>
    </row>
    <row spans="1:3" r="11">
      <c t="s" r="A11" s="4">
        <v>561</v>
      </c>
      <c t="n" r="B11" s="6">
        <v>41271</v>
      </c>
      <c t="n" r="C11" s="6">
        <v>42959</v>
      </c>
    </row>
    <row spans="1:3" r="12">
      <c t="s" r="A12" s="3">
        <v>562</v>
      </c>
    </row>
    <row spans="1:3" r="13">
      <c t="s" r="A13" s="4">
        <v>46</v>
      </c>
      <c t="n" r="B13" s="6">
        <v>-9012</v>
      </c>
      <c t="n" r="C13" s="6">
        <v>-8815</v>
      </c>
    </row>
    <row spans="1:3" r="14">
      <c t="s" r="A14" s="4">
        <v>563</v>
      </c>
      <c t="n" r="B14" s="6">
        <v>-1393</v>
      </c>
      <c t="n" r="C14" s="6">
        <v>-1513</v>
      </c>
    </row>
    <row spans="1:3" r="15">
      <c t="s" r="A15" s="4">
        <v>564</v>
      </c>
      <c t="n" r="B15" s="6">
        <v>-696</v>
      </c>
      <c t="n" r="C15" s="6">
        <v>-331</v>
      </c>
    </row>
    <row spans="1:3" r="16">
      <c t="s" r="A16" s="4">
        <v>565</v>
      </c>
      <c t="n" r="B16" s="6">
        <v>-265</v>
      </c>
      <c t="n" r="C16" s="6">
        <v>-289</v>
      </c>
    </row>
    <row spans="1:3" r="17">
      <c t="s" r="A17" s="4">
        <v>566</v>
      </c>
      <c t="n" r="C17" s="6">
        <v>-780</v>
      </c>
    </row>
    <row spans="1:3" r="18">
      <c t="s" r="A18" s="4">
        <v>567</v>
      </c>
      <c t="n" r="B18" s="6">
        <v>-11366</v>
      </c>
      <c t="n" r="C18" s="6">
        <v>-11728</v>
      </c>
    </row>
    <row spans="1:3" r="19">
      <c t="s" r="A19" s="4">
        <v>568</v>
      </c>
      <c t="n" r="B19" s="8">
        <v>29905</v>
      </c>
      <c t="n" r="C19" s="8">
        <v>312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2</v>
      </c>
      <c t="s" r="D2" s="2">
        <v>80</v>
      </c>
    </row>
    <row spans="1:4" r="3">
      <c t="s" r="A3" s="3">
        <v>145</v>
      </c>
    </row>
    <row spans="1:4" r="4">
      <c t="s" r="A4" s="4">
        <v>97</v>
      </c>
      <c t="n" r="B4" s="8">
        <v>70462</v>
      </c>
      <c t="n" r="C4" s="8">
        <v>53666</v>
      </c>
      <c t="n" r="D4" s="8">
        <v>43637</v>
      </c>
    </row>
    <row spans="1:4" r="5">
      <c t="s" r="A5" s="3">
        <v>146</v>
      </c>
    </row>
    <row spans="1:4" r="6">
      <c t="s" r="A6" s="4">
        <v>147</v>
      </c>
      <c t="n" r="B6" s="6">
        <v>1348</v>
      </c>
      <c t="n" r="C6" s="6">
        <v>1298</v>
      </c>
      <c t="n" r="D6" s="6">
        <v>1300</v>
      </c>
    </row>
    <row spans="1:4" r="7">
      <c t="s" r="A7" s="4">
        <v>148</v>
      </c>
      <c t="n" r="B7" s="6">
        <v>16424</v>
      </c>
      <c t="n" r="C7" s="6">
        <v>15243</v>
      </c>
      <c t="n" r="D7" s="6">
        <v>13350</v>
      </c>
    </row>
    <row spans="1:4" r="8">
      <c t="s" r="A8" s="4">
        <v>43</v>
      </c>
      <c t="n" r="B8" s="6">
        <v>1446</v>
      </c>
      <c t="n" r="C8" s="6">
        <v>-1412</v>
      </c>
      <c t="n" r="D8" s="6">
        <v>-207</v>
      </c>
    </row>
    <row spans="1:4" r="9">
      <c t="s" r="A9" s="4">
        <v>149</v>
      </c>
      <c t="n" r="B9" s="6">
        <v>2494</v>
      </c>
      <c t="n" r="C9" s="6">
        <v>-697</v>
      </c>
      <c t="n" r="D9" s="6">
        <v>1211</v>
      </c>
    </row>
    <row spans="1:4" r="10">
      <c t="s" r="A10" s="4">
        <v>150</v>
      </c>
      <c t="n" r="B10" s="6">
        <v>664</v>
      </c>
      <c t="n" r="D10" s="6">
        <v>2</v>
      </c>
    </row>
    <row spans="1:4" r="11">
      <c t="s" r="A11" s="4">
        <v>132</v>
      </c>
      <c t="n" r="B11" s="6">
        <v>1223</v>
      </c>
      <c t="n" r="C11" s="6">
        <v>1519</v>
      </c>
      <c t="n" r="D11" s="6">
        <v>1409</v>
      </c>
    </row>
    <row spans="1:4" r="12">
      <c t="s" r="A12" s="3">
        <v>151</v>
      </c>
    </row>
    <row spans="1:4" r="13">
      <c t="s" r="A13" s="4">
        <v>152</v>
      </c>
      <c t="n" r="B13" s="6">
        <v>-6447</v>
      </c>
      <c t="n" r="C13" s="6">
        <v>-7338</v>
      </c>
      <c t="n" r="D13" s="6">
        <v>-29629</v>
      </c>
    </row>
    <row spans="1:4" r="14">
      <c t="s" r="A14" s="4">
        <v>44</v>
      </c>
      <c t="n" r="B14" s="6">
        <v>-48</v>
      </c>
      <c t="n" r="C14" s="6">
        <v>-395</v>
      </c>
      <c t="n" r="D14" s="6">
        <v>-850</v>
      </c>
    </row>
    <row spans="1:4" r="15">
      <c t="s" r="A15" s="4">
        <v>46</v>
      </c>
      <c t="n" r="B15" s="6">
        <v>-763</v>
      </c>
      <c t="n" r="C15" s="6">
        <v>-478</v>
      </c>
      <c t="n" r="D15" s="6">
        <v>-752</v>
      </c>
    </row>
    <row spans="1:4" r="16">
      <c t="s" r="A16" s="4">
        <v>153</v>
      </c>
      <c t="n" r="B16" s="6">
        <v>-27847</v>
      </c>
      <c t="n" r="C16" s="6">
        <v>-1082</v>
      </c>
      <c t="n" r="D16" s="6">
        <v>-5</v>
      </c>
    </row>
    <row spans="1:4" r="17">
      <c t="s" r="A17" s="4">
        <v>48</v>
      </c>
      <c t="n" r="B17" s="6">
        <v>-1042</v>
      </c>
      <c t="n" r="C17" s="6">
        <v>-4306</v>
      </c>
      <c t="n" r="D17" s="6">
        <v>1566</v>
      </c>
    </row>
    <row spans="1:4" r="18">
      <c t="s" r="A18" s="4">
        <v>51</v>
      </c>
      <c t="n" r="B18" s="6">
        <v>30431</v>
      </c>
      <c t="n" r="C18" s="6">
        <v>73045</v>
      </c>
      <c t="n" r="D18" s="6">
        <v>44107</v>
      </c>
    </row>
    <row spans="1:4" r="19">
      <c t="s" r="A19" s="4">
        <v>52</v>
      </c>
      <c t="n" r="B19" s="6">
        <v>-593</v>
      </c>
      <c t="n" r="C19" s="6">
        <v>4280</v>
      </c>
      <c t="n" r="D19" s="6">
        <v>23768</v>
      </c>
    </row>
    <row spans="1:4" r="20">
      <c t="s" r="A20" s="4">
        <v>154</v>
      </c>
      <c t="n" r="B20" s="6">
        <v>-5878</v>
      </c>
      <c t="n" r="C20" s="6">
        <v>-10326</v>
      </c>
      <c t="n" r="D20" s="6">
        <v>26177</v>
      </c>
    </row>
    <row spans="1:4" r="21">
      <c t="s" r="A21" s="4">
        <v>155</v>
      </c>
      <c t="n" r="B21" s="6">
        <v>6621</v>
      </c>
      <c t="n" r="C21" s="6">
        <v>11190</v>
      </c>
      <c t="n" r="D21" s="6">
        <v>238</v>
      </c>
    </row>
    <row spans="1:4" r="22">
      <c t="s" r="A22" s="4">
        <v>58</v>
      </c>
      <c t="n" r="B22" s="6">
        <v>4364</v>
      </c>
      <c t="n" r="C22" s="6">
        <v>6477</v>
      </c>
      <c t="n" r="D22" s="6">
        <v>3837</v>
      </c>
    </row>
    <row spans="1:4" r="23">
      <c t="s" r="A23" s="4">
        <v>156</v>
      </c>
      <c t="n" r="B23" s="6">
        <v>92859</v>
      </c>
      <c t="n" r="C23" s="6">
        <v>140684</v>
      </c>
      <c t="n" r="D23" s="6">
        <v>129159</v>
      </c>
    </row>
    <row spans="1:4" r="24">
      <c t="s" r="A24" s="3">
        <v>157</v>
      </c>
    </row>
    <row spans="1:4" r="25">
      <c t="s" r="A25" s="4">
        <v>158</v>
      </c>
      <c t="n" r="B25" s="6">
        <v>-178010</v>
      </c>
      <c t="n" r="C25" s="6">
        <v>-223028</v>
      </c>
      <c t="n" r="D25" s="6">
        <v>-78144</v>
      </c>
    </row>
    <row spans="1:4" r="26">
      <c t="s" r="A26" s="4">
        <v>159</v>
      </c>
      <c t="n" r="B26" s="6">
        <v>-135915</v>
      </c>
      <c t="n" r="C26" s="6">
        <v>-149956</v>
      </c>
      <c t="n" r="D26" s="6">
        <v>-135798</v>
      </c>
    </row>
    <row spans="1:4" r="27">
      <c t="s" r="A27" s="4">
        <v>160</v>
      </c>
      <c t="n" r="B27" s="6">
        <v>-12246</v>
      </c>
      <c t="n" r="C27" s="6">
        <v>-79957</v>
      </c>
      <c t="n" r="D27" s="6">
        <v>-131981</v>
      </c>
    </row>
    <row spans="1:4" r="28">
      <c t="s" r="A28" s="4">
        <v>161</v>
      </c>
      <c t="n" r="D28" s="6">
        <v>-10000</v>
      </c>
    </row>
    <row spans="1:4" r="29">
      <c t="s" r="A29" s="4">
        <v>162</v>
      </c>
      <c t="n" r="B29" s="6">
        <v>160834</v>
      </c>
      <c t="n" r="C29" s="6">
        <v>112100</v>
      </c>
      <c t="n" r="D29" s="6">
        <v>117770</v>
      </c>
    </row>
    <row spans="1:4" r="30">
      <c t="s" r="A30" s="4">
        <v>163</v>
      </c>
      <c t="n" r="B30" s="6">
        <v>78637</v>
      </c>
      <c t="n" r="C30" s="6">
        <v>72535</v>
      </c>
      <c t="n" r="D30" s="6">
        <v>29099</v>
      </c>
    </row>
    <row spans="1:4" r="31">
      <c t="s" r="A31" s="4">
        <v>164</v>
      </c>
      <c t="n" r="B31" s="6">
        <v>37833</v>
      </c>
      <c t="n" r="C31" s="6">
        <v>128043</v>
      </c>
      <c t="n" r="D31" s="6">
        <v>112978</v>
      </c>
    </row>
    <row spans="1:4" r="32">
      <c t="s" r="A32" s="4">
        <v>165</v>
      </c>
      <c t="n" r="B32" s="6">
        <v>-953</v>
      </c>
      <c t="n" r="C32" s="6">
        <v>-989</v>
      </c>
      <c t="n" r="D32" s="6">
        <v>-1140</v>
      </c>
    </row>
    <row spans="1:4" r="33">
      <c t="s" r="A33" s="4">
        <v>166</v>
      </c>
      <c t="n" r="B33" s="6">
        <v>-49820</v>
      </c>
      <c t="n" r="C33" s="6">
        <v>-141252</v>
      </c>
      <c t="n" r="D33" s="6">
        <v>-97216</v>
      </c>
    </row>
    <row spans="1:4" r="34">
      <c t="s" r="A34" s="3">
        <v>167</v>
      </c>
    </row>
    <row spans="1:4" r="35">
      <c t="s" r="A35" s="4">
        <v>168</v>
      </c>
      <c t="n" r="B35" s="6">
        <v>1844</v>
      </c>
      <c t="n" r="C35" s="6">
        <v>2674</v>
      </c>
      <c t="n" r="D35" s="6">
        <v>2344</v>
      </c>
    </row>
    <row spans="1:4" r="36">
      <c t="s" r="A36" s="4">
        <v>133</v>
      </c>
      <c t="n" r="B36" s="6">
        <v>2203</v>
      </c>
      <c t="n" r="C36" s="6">
        <v>2841</v>
      </c>
      <c t="n" r="D36" s="6">
        <v>2024</v>
      </c>
    </row>
    <row spans="1:4" r="37">
      <c t="s" r="A37" s="4">
        <v>134</v>
      </c>
      <c t="n" r="B37" s="6">
        <v>-68561</v>
      </c>
      <c t="n" r="C37" s="6">
        <v>-37068</v>
      </c>
      <c t="n" r="D37" s="6">
        <v>-5910</v>
      </c>
    </row>
    <row spans="1:4" r="38">
      <c t="s" r="A38" s="4">
        <v>169</v>
      </c>
      <c t="n" r="B38" s="6">
        <v>-64514</v>
      </c>
      <c t="n" r="C38" s="6">
        <v>-31553</v>
      </c>
      <c t="n" r="D38" s="6">
        <v>-1542</v>
      </c>
    </row>
    <row spans="1:4" r="39">
      <c t="s" r="A39" s="4">
        <v>170</v>
      </c>
      <c t="n" r="B39" s="6">
        <v>-21475</v>
      </c>
      <c t="n" r="C39" s="6">
        <v>-32121</v>
      </c>
      <c t="n" r="D39" s="6">
        <v>30401</v>
      </c>
    </row>
    <row spans="1:4" r="40">
      <c t="s" r="A40" s="4">
        <v>171</v>
      </c>
      <c t="n" r="B40" s="6">
        <v>90956</v>
      </c>
      <c t="n" r="C40" s="6">
        <v>123077</v>
      </c>
      <c t="n" r="D40" s="6">
        <v>92676</v>
      </c>
    </row>
    <row spans="1:4" r="41">
      <c t="s" r="A41" s="4">
        <v>172</v>
      </c>
      <c t="n" r="B41" s="6">
        <v>69481</v>
      </c>
      <c t="n" r="C41" s="6">
        <v>90956</v>
      </c>
      <c t="n" r="D41" s="6">
        <v>123077</v>
      </c>
    </row>
    <row spans="1:4" r="42">
      <c t="s" r="A42" s="3">
        <v>173</v>
      </c>
    </row>
    <row spans="1:4" r="43">
      <c t="s" r="A43" s="4">
        <v>174</v>
      </c>
      <c t="n" r="B43" s="8">
        <v>23851</v>
      </c>
      <c t="n" r="C43" s="8">
        <v>19926</v>
      </c>
      <c t="n" r="D43" s="8">
        <v>125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2</v>
      </c>
      <c t="s" r="D2" s="2">
        <v>80</v>
      </c>
    </row>
    <row spans="1:4" r="3">
      <c t="s" r="A3" s="3">
        <v>570</v>
      </c>
    </row>
    <row spans="1:4" r="4">
      <c t="s" r="A4" s="4">
        <v>571</v>
      </c>
      <c t="n" r="B4" s="8">
        <v>28047</v>
      </c>
      <c t="n" r="C4" s="8">
        <v>20811</v>
      </c>
      <c t="n" r="D4" s="8">
        <v>15270</v>
      </c>
    </row>
    <row spans="1:4" r="5">
      <c t="s" r="A5" s="4">
        <v>572</v>
      </c>
      <c t="n" r="B5" s="6">
        <v>1012</v>
      </c>
      <c t="n" r="C5" s="6">
        <v>684</v>
      </c>
      <c t="n" r="D5" s="6">
        <v>504</v>
      </c>
    </row>
    <row spans="1:4" r="6">
      <c t="s" r="A6" s="4">
        <v>573</v>
      </c>
      <c t="n" r="B6" s="6">
        <v>29059</v>
      </c>
      <c t="n" r="C6" s="6">
        <v>21495</v>
      </c>
      <c t="n" r="D6" s="6">
        <v>15774</v>
      </c>
    </row>
    <row spans="1:4" r="7">
      <c t="s" r="A7" s="3">
        <v>574</v>
      </c>
    </row>
    <row spans="1:4" r="8">
      <c t="s" r="A8" s="4">
        <v>571</v>
      </c>
      <c t="n" r="B8" s="6">
        <v>1343</v>
      </c>
      <c t="n" r="C8" s="6">
        <v>-821</v>
      </c>
      <c t="n" r="D8" s="6">
        <v>-207</v>
      </c>
    </row>
    <row spans="1:4" r="9">
      <c t="s" r="A9" s="4">
        <v>572</v>
      </c>
      <c t="n" r="B9" s="6">
        <v>103</v>
      </c>
      <c t="n" r="C9" s="6">
        <v>-591</v>
      </c>
    </row>
    <row spans="1:4" r="10">
      <c t="s" r="A10" s="4">
        <v>575</v>
      </c>
      <c t="n" r="B10" s="6">
        <v>1446</v>
      </c>
      <c t="n" r="C10" s="6">
        <v>-1412</v>
      </c>
      <c t="n" r="D10" s="6">
        <v>-207</v>
      </c>
    </row>
    <row spans="1:4" r="11">
      <c t="s" r="A11" s="4">
        <v>576</v>
      </c>
      <c t="n" r="B11" s="8">
        <v>30505</v>
      </c>
      <c t="n" r="C11" s="8">
        <v>20083</v>
      </c>
      <c t="n" r="D11" s="8">
        <v>155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577</v>
      </c>
      <c t="s" r="B1" s="2">
        <v>1</v>
      </c>
    </row>
    <row spans="1:4" r="2">
      <c t="s" r="B2" s="2">
        <v>2</v>
      </c>
      <c t="s" r="C2" s="2">
        <v>32</v>
      </c>
      <c t="s" r="D2" s="2">
        <v>80</v>
      </c>
    </row>
    <row spans="1:4" r="3">
      <c t="s" r="A3" s="3">
        <v>192</v>
      </c>
    </row>
    <row spans="1:4" r="4">
      <c t="s" r="A4" s="4">
        <v>578</v>
      </c>
      <c t="n" r="B4" s="8">
        <v>0</v>
      </c>
      <c t="n" r="C4" s="8">
        <v>0</v>
      </c>
      <c t="n" r="D4" s="8">
        <v>0</v>
      </c>
    </row>
    <row spans="1:4" r="5">
      <c t="s" r="A5" s="4">
        <v>579</v>
      </c>
      <c t="n" r="B5" s="8">
        <v>0</v>
      </c>
    </row>
    <row spans="1:4" r="6">
      <c t="s" r="A6" s="4">
        <v>580</v>
      </c>
      <c t="s" r="B6" s="4">
        <v>581</v>
      </c>
    </row>
    <row spans="1:4" r="7">
      <c t="s" r="A7" s="4">
        <v>582</v>
      </c>
      <c t="n" r="B7" s="8">
        <v>0</v>
      </c>
      <c t="n" r="C7" s="8">
        <v>0</v>
      </c>
      <c t="n" r="D7" s="8">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2</v>
      </c>
      <c t="s" r="D2" s="2">
        <v>80</v>
      </c>
    </row>
    <row spans="1:4" r="3">
      <c t="s" r="A3" s="3">
        <v>192</v>
      </c>
    </row>
    <row spans="1:4" r="4">
      <c t="s" r="A4" s="4">
        <v>584</v>
      </c>
      <c t="n" r="B4" s="8">
        <v>35338</v>
      </c>
      <c t="n" r="C4" s="8">
        <v>25812</v>
      </c>
      <c t="n" r="D4" s="8">
        <v>20721</v>
      </c>
    </row>
    <row spans="1:4" r="5">
      <c t="s" r="A5" s="4">
        <v>585</v>
      </c>
      <c t="n" r="B5" s="6">
        <v>-5630</v>
      </c>
      <c t="n" r="C5" s="6">
        <v>-5620</v>
      </c>
      <c t="n" r="D5" s="6">
        <v>-5458</v>
      </c>
    </row>
    <row spans="1:4" r="6">
      <c t="s" r="A6" s="4">
        <v>556</v>
      </c>
      <c t="n" r="B6" s="6">
        <v>762</v>
      </c>
      <c t="n" r="C6" s="6">
        <v>-146</v>
      </c>
      <c t="n" r="D6" s="6">
        <v>504</v>
      </c>
    </row>
    <row spans="1:4" r="7">
      <c t="s" r="A7" s="4">
        <v>586</v>
      </c>
      <c t="n" r="B7" s="6">
        <v>-19</v>
      </c>
      <c t="n" r="C7" s="6">
        <v>-60</v>
      </c>
      <c t="n" r="D7" s="6">
        <v>-113</v>
      </c>
    </row>
    <row spans="1:4" r="8">
      <c t="s" r="A8" s="4">
        <v>587</v>
      </c>
      <c t="n" r="B8" s="6">
        <v>54</v>
      </c>
      <c t="n" r="C8" s="6">
        <v>97</v>
      </c>
      <c t="n" r="D8" s="6">
        <v>-87</v>
      </c>
    </row>
    <row spans="1:4" r="9">
      <c t="s" r="A9" s="4">
        <v>576</v>
      </c>
      <c t="n" r="B9" s="8">
        <v>30505</v>
      </c>
      <c t="n" r="C9" s="8">
        <v>20083</v>
      </c>
      <c t="n" r="D9" s="8">
        <v>155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588</v>
      </c>
      <c t="s" r="B1" s="2">
        <v>1</v>
      </c>
    </row>
    <row spans="1:4" r="2">
      <c t="s" r="B2" s="2">
        <v>2</v>
      </c>
      <c t="s" r="C2" s="2">
        <v>32</v>
      </c>
      <c t="s" r="D2" s="2">
        <v>80</v>
      </c>
    </row>
    <row spans="1:4" r="3">
      <c t="s" r="A3" s="3">
        <v>589</v>
      </c>
    </row>
    <row spans="1:4" r="4">
      <c t="s" r="A4" s="4">
        <v>590</v>
      </c>
      <c t="n" r="D4" s="8">
        <v>20000000</v>
      </c>
    </row>
    <row spans="1:4" r="5">
      <c t="s" r="A5" s="4">
        <v>591</v>
      </c>
      <c t="s" r="B5" s="4">
        <v>592</v>
      </c>
    </row>
    <row spans="1:4" r="6">
      <c t="s" r="A6" s="4">
        <v>593</v>
      </c>
      <c t="n" r="B6" s="8">
        <v>0</v>
      </c>
      <c t="n" r="C6" s="8">
        <v>0</v>
      </c>
    </row>
    <row spans="1:4" r="7">
      <c t="s" r="A7" s="4">
        <v>594</v>
      </c>
    </row>
    <row spans="1:4" r="8">
      <c t="s" r="A8" s="3">
        <v>589</v>
      </c>
    </row>
    <row spans="1:4" r="9">
      <c t="s" r="A9" s="4">
        <v>595</v>
      </c>
      <c t="s" r="B9" s="4">
        <v>596</v>
      </c>
    </row>
    <row spans="1:4" r="10">
      <c t="s" r="A10" s="4">
        <v>597</v>
      </c>
      <c t="n" r="B10" s="8">
        <v>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8</v>
      </c>
      <c t="s" r="B1" s="2">
        <v>1</v>
      </c>
    </row>
    <row spans="1:4" r="2">
      <c t="s" r="B2" s="2">
        <v>2</v>
      </c>
      <c t="s" r="C2" s="2">
        <v>32</v>
      </c>
      <c t="s" r="D2" s="2">
        <v>80</v>
      </c>
    </row>
    <row spans="1:4" r="3">
      <c t="s" r="A3" s="3">
        <v>599</v>
      </c>
    </row>
    <row spans="1:4" r="4">
      <c t="s" r="A4" s="4">
        <v>600</v>
      </c>
      <c t="n" r="B4" s="8">
        <v>687602</v>
      </c>
      <c t="n" r="C4" s="8">
        <v>614557</v>
      </c>
      <c t="n" r="D4" s="8">
        <v>570450</v>
      </c>
    </row>
    <row spans="1:4" r="5">
      <c t="s" r="A5" s="4">
        <v>601</v>
      </c>
      <c t="n" r="B5" s="6">
        <v>59334</v>
      </c>
      <c t="n" r="C5" s="6">
        <v>48699</v>
      </c>
      <c t="n" r="D5" s="6">
        <v>55190</v>
      </c>
    </row>
    <row spans="1:4" r="6">
      <c t="s" r="A6" s="4">
        <v>602</v>
      </c>
      <c t="n" r="B6" s="6">
        <v>628268</v>
      </c>
      <c t="n" r="C6" s="6">
        <v>565858</v>
      </c>
      <c t="n" r="D6" s="6">
        <v>515260</v>
      </c>
    </row>
    <row spans="1:4" r="7">
      <c t="s" r="A7" s="3">
        <v>603</v>
      </c>
    </row>
    <row spans="1:4" r="8">
      <c t="s" r="A8" s="4">
        <v>604</v>
      </c>
      <c t="n" r="B8" s="6">
        <v>262387</v>
      </c>
      <c t="n" r="C8" s="6">
        <v>268633</v>
      </c>
      <c t="n" r="D8" s="6">
        <v>241584</v>
      </c>
    </row>
    <row spans="1:4" r="9">
      <c t="s" r="A9" s="4">
        <v>605</v>
      </c>
      <c t="n" r="B9" s="6">
        <v>-47814</v>
      </c>
      <c t="n" r="C9" s="6">
        <v>-23717</v>
      </c>
      <c t="n" r="D9" s="6">
        <v>-12611</v>
      </c>
    </row>
    <row spans="1:4" r="10">
      <c t="s" r="A10" s="4">
        <v>606</v>
      </c>
      <c t="n" r="B10" s="6">
        <v>214573</v>
      </c>
      <c t="n" r="C10" s="6">
        <v>244916</v>
      </c>
      <c t="n" r="D10" s="6">
        <v>228973</v>
      </c>
    </row>
    <row spans="1:4" r="11">
      <c t="s" r="A11" s="3">
        <v>607</v>
      </c>
    </row>
    <row spans="1:4" r="12">
      <c t="s" r="A12" s="4">
        <v>604</v>
      </c>
      <c t="n" r="B12" s="6">
        <v>53955</v>
      </c>
      <c t="n" r="C12" s="6">
        <v>52848</v>
      </c>
      <c t="n" r="D12" s="6">
        <v>51169</v>
      </c>
    </row>
    <row spans="1:4" r="13">
      <c t="s" r="A13" s="4">
        <v>605</v>
      </c>
      <c t="n" r="B13" s="6">
        <v>135711</v>
      </c>
      <c t="n" r="C13" s="6">
        <v>129658</v>
      </c>
      <c t="n" r="D13" s="6">
        <v>127206</v>
      </c>
    </row>
    <row spans="1:4" r="14">
      <c t="s" r="A14" s="4">
        <v>608</v>
      </c>
      <c t="n" r="B14" s="6">
        <v>189666</v>
      </c>
      <c t="n" r="C14" s="6">
        <v>182506</v>
      </c>
      <c t="n" r="D14" s="6">
        <v>178375</v>
      </c>
    </row>
    <row spans="1:4" r="15">
      <c t="s" r="A15" s="4">
        <v>609</v>
      </c>
      <c t="n" r="B15" s="6">
        <v>653175</v>
      </c>
      <c t="n" r="C15" s="6">
        <v>628268</v>
      </c>
      <c t="n" r="D15" s="6">
        <v>565858</v>
      </c>
    </row>
    <row spans="1:4" r="16">
      <c t="s" r="A16" s="4">
        <v>609</v>
      </c>
      <c t="n" r="B16" s="6">
        <v>653175</v>
      </c>
      <c t="n" r="C16" s="6">
        <v>628268</v>
      </c>
      <c t="n" r="D16" s="6">
        <v>565858</v>
      </c>
    </row>
    <row spans="1:4" r="17">
      <c t="s" r="A17" s="4">
        <v>610</v>
      </c>
      <c t="n" r="B17" s="6">
        <v>64858</v>
      </c>
      <c t="n" r="C17" s="6">
        <v>59334</v>
      </c>
      <c t="n" r="D17" s="6">
        <v>48699</v>
      </c>
    </row>
    <row spans="1:4" r="18">
      <c t="s" r="A18" s="4">
        <v>611</v>
      </c>
      <c t="n" r="B18" s="8">
        <v>718033</v>
      </c>
      <c t="n" r="C18" s="8">
        <v>687602</v>
      </c>
      <c t="n" r="D18" s="8">
        <v>6145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2</v>
      </c>
      <c t="s" r="B1" s="2">
        <v>1</v>
      </c>
    </row>
    <row spans="1:4" r="2">
      <c t="s" r="B2" s="2">
        <v>2</v>
      </c>
      <c t="s" r="C2" s="2">
        <v>32</v>
      </c>
      <c t="s" r="D2" s="2">
        <v>80</v>
      </c>
    </row>
    <row spans="1:4" r="3">
      <c t="s" r="A3" s="3">
        <v>613</v>
      </c>
    </row>
    <row spans="1:4" r="4">
      <c t="s" r="A4" s="4">
        <v>614</v>
      </c>
      <c t="n" r="B4" s="8">
        <v>-47814</v>
      </c>
      <c t="n" r="C4" s="8">
        <v>-23717</v>
      </c>
      <c t="n" r="D4" s="8">
        <v>-12611</v>
      </c>
    </row>
    <row spans="1:4" r="5">
      <c t="s" r="A5" s="4">
        <v>615</v>
      </c>
    </row>
    <row spans="1:4" r="6">
      <c t="s" r="A6" s="3">
        <v>613</v>
      </c>
    </row>
    <row spans="1:4" r="7">
      <c t="s" r="A7" s="4">
        <v>614</v>
      </c>
      <c t="n" r="B7" s="6">
        <v>19200</v>
      </c>
    </row>
    <row spans="1:4" r="8">
      <c t="s" r="A8" s="4">
        <v>616</v>
      </c>
    </row>
    <row spans="1:4" r="9">
      <c t="s" r="A9" s="3">
        <v>613</v>
      </c>
    </row>
    <row spans="1:4" r="10">
      <c t="s" r="A10" s="4">
        <v>614</v>
      </c>
      <c t="n" r="B10" s="6">
        <v>8200</v>
      </c>
    </row>
    <row spans="1:4" r="11">
      <c t="s" r="A11" s="4">
        <v>617</v>
      </c>
    </row>
    <row spans="1:4" r="12">
      <c t="s" r="A12" s="3">
        <v>613</v>
      </c>
    </row>
    <row spans="1:4" r="13">
      <c t="s" r="A13" s="4">
        <v>614</v>
      </c>
      <c t="n" r="B13" s="8">
        <v>7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8</v>
      </c>
      <c t="s" r="B1" s="2">
        <v>1</v>
      </c>
    </row>
    <row spans="1:4" r="2">
      <c t="s" r="B2" s="2">
        <v>2</v>
      </c>
      <c t="s" r="C2" s="2">
        <v>32</v>
      </c>
      <c t="s" r="D2" s="2">
        <v>80</v>
      </c>
    </row>
    <row spans="1:4" r="3">
      <c t="s" r="A3" s="3">
        <v>619</v>
      </c>
    </row>
    <row spans="1:4" r="4">
      <c t="s" r="A4" s="4">
        <v>600</v>
      </c>
      <c t="n" r="B4" s="8">
        <v>687602</v>
      </c>
      <c t="n" r="C4" s="8">
        <v>614557</v>
      </c>
      <c t="n" r="D4" s="8">
        <v>570450</v>
      </c>
    </row>
    <row spans="1:4" r="5">
      <c t="s" r="A5" s="4">
        <v>620</v>
      </c>
      <c t="n" r="B5" s="6">
        <v>214573</v>
      </c>
      <c t="n" r="C5" s="6">
        <v>244916</v>
      </c>
      <c t="n" r="D5" s="6">
        <v>228973</v>
      </c>
    </row>
    <row spans="1:4" r="6">
      <c t="s" r="A6" s="4">
        <v>621</v>
      </c>
      <c t="n" r="B6" s="6">
        <v>-53955</v>
      </c>
      <c t="n" r="C6" s="6">
        <v>-52848</v>
      </c>
      <c t="n" r="D6" s="6">
        <v>-51169</v>
      </c>
    </row>
    <row spans="1:4" r="7">
      <c t="s" r="A7" s="4">
        <v>611</v>
      </c>
      <c t="n" r="B7" s="6">
        <v>718033</v>
      </c>
      <c t="n" r="C7" s="6">
        <v>687602</v>
      </c>
      <c t="n" r="D7" s="6">
        <v>614557</v>
      </c>
    </row>
    <row spans="1:4" r="8">
      <c t="s" r="A8" s="4">
        <v>622</v>
      </c>
    </row>
    <row spans="1:4" r="9">
      <c t="s" r="A9" s="3">
        <v>619</v>
      </c>
    </row>
    <row spans="1:4" r="10">
      <c t="s" r="A10" s="4">
        <v>600</v>
      </c>
      <c t="n" r="B10" s="6">
        <v>819</v>
      </c>
      <c t="n" r="C10" s="6">
        <v>219</v>
      </c>
      <c t="n" r="D10" s="6">
        <v>167</v>
      </c>
    </row>
    <row spans="1:4" r="11">
      <c t="s" r="A11" s="4">
        <v>620</v>
      </c>
      <c t="n" r="B11" s="6">
        <v>444</v>
      </c>
      <c t="n" r="C11" s="6">
        <v>882</v>
      </c>
      <c t="n" r="D11" s="6">
        <v>53</v>
      </c>
    </row>
    <row spans="1:4" r="12">
      <c t="s" r="A12" s="4">
        <v>621</v>
      </c>
      <c t="n" r="B12" s="6">
        <v>-305</v>
      </c>
      <c t="n" r="C12" s="6">
        <v>-282</v>
      </c>
      <c t="n" r="D12" s="6">
        <v>-1</v>
      </c>
    </row>
    <row spans="1:4" r="13">
      <c t="s" r="A13" s="4">
        <v>611</v>
      </c>
      <c t="n" r="B13" s="8">
        <v>958</v>
      </c>
      <c t="n" r="C13" s="8">
        <v>819</v>
      </c>
      <c t="n" r="D13" s="8">
        <v>2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2</v>
      </c>
      <c t="s" r="D2" s="2">
        <v>80</v>
      </c>
    </row>
    <row spans="1:4" r="3">
      <c t="s" r="A3" s="3">
        <v>182</v>
      </c>
    </row>
    <row spans="1:4" r="4">
      <c t="s" r="A4" s="4">
        <v>624</v>
      </c>
      <c t="n" r="B4" s="8">
        <v>371365</v>
      </c>
      <c t="n" r="C4" s="8">
        <v>377742</v>
      </c>
      <c t="n" r="D4" s="8">
        <v>354293</v>
      </c>
    </row>
    <row spans="1:4" r="5">
      <c t="s" r="A5" s="4">
        <v>97</v>
      </c>
      <c t="n" r="B5" s="6">
        <v>71937</v>
      </c>
      <c t="n" r="C5" s="6">
        <v>50205</v>
      </c>
      <c t="n" r="D5" s="6">
        <v>44751</v>
      </c>
    </row>
    <row spans="1:4" r="6">
      <c t="s" r="A6" s="4">
        <v>84</v>
      </c>
      <c t="n" r="B6" s="8">
        <v>-3131</v>
      </c>
      <c t="n" r="C6" s="8">
        <v>693</v>
      </c>
      <c t="n" r="D6" s="8">
        <v>-12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5</v>
      </c>
      <c t="s" r="B1" s="2">
        <v>1</v>
      </c>
    </row>
    <row spans="1:4" r="2">
      <c t="s" r="B2" s="2">
        <v>2</v>
      </c>
      <c t="s" r="C2" s="2">
        <v>32</v>
      </c>
      <c t="s" r="D2" s="2">
        <v>80</v>
      </c>
    </row>
    <row spans="1:4" r="3">
      <c t="s" r="A3" s="3">
        <v>182</v>
      </c>
    </row>
    <row spans="1:4" r="4">
      <c t="s" r="A4" s="4">
        <v>626</v>
      </c>
      <c t="s" r="B4" s="4">
        <v>627</v>
      </c>
    </row>
    <row spans="1:4" r="5">
      <c t="s" r="A5" s="4">
        <v>628</v>
      </c>
      <c t="n" r="B5" s="8">
        <v>50</v>
      </c>
      <c t="n" r="C5" s="8">
        <v>25</v>
      </c>
      <c t="n" r="D5" s="8">
        <v>15</v>
      </c>
    </row>
    <row spans="1:4" r="6">
      <c t="s" r="A6" s="4">
        <v>629</v>
      </c>
      <c t="n" r="B6" s="7">
        <v>5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30</v>
      </c>
      <c t="s" r="B1" s="2">
        <v>2</v>
      </c>
      <c t="s" r="C1" s="2">
        <v>32</v>
      </c>
    </row>
    <row spans="1:3" r="2">
      <c t="s" r="A2" s="3">
        <v>210</v>
      </c>
    </row>
    <row spans="1:3" r="3">
      <c t="s" r="A3" s="4">
        <v>74</v>
      </c>
      <c t="n" r="B3" s="9">
        <v>0.01</v>
      </c>
      <c t="n" r="C3" s="9">
        <v>0.01</v>
      </c>
    </row>
    <row spans="1:3" r="4">
      <c t="s" r="A4" s="4">
        <v>75</v>
      </c>
      <c t="n" r="B4" s="6">
        <v>50000000</v>
      </c>
      <c t="n" r="C4" s="6">
        <v>50000000</v>
      </c>
    </row>
    <row spans="1:3" r="5">
      <c t="s" r="A5" s="4">
        <v>76</v>
      </c>
      <c t="n" r="B5" s="6">
        <v>20388396</v>
      </c>
      <c t="n" r="C5" s="6">
        <v>20155936</v>
      </c>
    </row>
    <row spans="1:3" r="6">
      <c t="s" r="A6" s="4">
        <v>77</v>
      </c>
      <c t="n" r="B6" s="6">
        <v>19130146</v>
      </c>
      <c t="n" r="C6" s="6">
        <v>18897686</v>
      </c>
    </row>
    <row spans="1:3" r="7">
      <c t="s" r="A7" s="4">
        <v>631</v>
      </c>
      <c t="n" r="B7" s="6">
        <v>10000000</v>
      </c>
    </row>
    <row spans="1:3" r="8">
      <c t="s" r="A8" s="4">
        <v>632</v>
      </c>
      <c t="n" r="B8" s="9">
        <v>0.01</v>
      </c>
    </row>
    <row spans="1:3" r="9">
      <c t="s" r="A9" s="4">
        <v>633</v>
      </c>
      <c t="n" r="B9"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7"/>
    <col customWidth="1" max="5" min="5" width="20"/>
  </cols>
  <sheetData>
    <row spans="1:5" r="1">
      <c t="s" r="A1" s="1">
        <v>634</v>
      </c>
      <c t="s" r="B1" s="2">
        <v>1</v>
      </c>
    </row>
    <row spans="1:5" r="2">
      <c t="s" r="B2" s="2">
        <v>635</v>
      </c>
      <c t="s" r="C2" s="2">
        <v>636</v>
      </c>
      <c t="s" r="D2" s="2">
        <v>637</v>
      </c>
      <c t="s" r="E2" s="2">
        <v>638</v>
      </c>
    </row>
    <row spans="1:5" r="3">
      <c t="s" r="A3" s="3">
        <v>639</v>
      </c>
    </row>
    <row spans="1:5" r="4">
      <c t="s" r="A4" s="4">
        <v>640</v>
      </c>
      <c t="n" r="B4" s="8">
        <v>2203000</v>
      </c>
      <c t="n" r="C4" s="8">
        <v>2841000</v>
      </c>
      <c t="n" r="D4" s="8">
        <v>2024000</v>
      </c>
    </row>
    <row spans="1:5" r="5">
      <c t="s" r="A5" s="4">
        <v>641</v>
      </c>
    </row>
    <row spans="1:5" r="6">
      <c t="s" r="A6" s="3">
        <v>639</v>
      </c>
    </row>
    <row spans="1:5" r="7">
      <c t="s" r="A7" s="4">
        <v>642</v>
      </c>
      <c t="s" r="B7" s="4">
        <v>643</v>
      </c>
    </row>
    <row spans="1:5" r="8">
      <c t="s" r="A8" s="4">
        <v>644</v>
      </c>
      <c t="s" r="B8" s="4">
        <v>627</v>
      </c>
    </row>
    <row spans="1:5" r="9">
      <c t="s" r="A9" s="4">
        <v>642</v>
      </c>
      <c t="s" r="B9" s="4">
        <v>645</v>
      </c>
    </row>
    <row spans="1:5" r="10">
      <c t="s" r="A10" s="4">
        <v>646</v>
      </c>
      <c t="s" r="B10" s="4">
        <v>647</v>
      </c>
    </row>
    <row spans="1:5" r="11">
      <c t="s" r="A11" s="4">
        <v>648</v>
      </c>
      <c t="s" r="B11" s="4">
        <v>649</v>
      </c>
    </row>
    <row spans="1:5" r="12">
      <c t="s" r="A12" s="4">
        <v>650</v>
      </c>
      <c t="s" r="B12" s="4">
        <v>372</v>
      </c>
    </row>
    <row spans="1:5" r="13">
      <c t="s" r="A13" s="4">
        <v>651</v>
      </c>
      <c t="s" r="B13" s="4">
        <v>377</v>
      </c>
    </row>
    <row spans="1:5" r="14">
      <c t="s" r="A14" s="4">
        <v>652</v>
      </c>
      <c t="n" r="B14" s="6">
        <v>6</v>
      </c>
    </row>
    <row spans="1:5" r="15">
      <c t="s" r="A15" s="4">
        <v>653</v>
      </c>
      <c t="s" r="B15" s="4">
        <v>654</v>
      </c>
    </row>
    <row spans="1:5" r="16">
      <c t="s" r="A16" s="4">
        <v>655</v>
      </c>
      <c t="n" r="D16" s="6">
        <v>0</v>
      </c>
    </row>
    <row spans="1:5" r="17">
      <c t="s" r="A17" s="4">
        <v>656</v>
      </c>
      <c t="n" r="B17" s="8">
        <v>100000</v>
      </c>
      <c t="n" r="C17" s="6">
        <v>300000</v>
      </c>
      <c t="n" r="D17" s="8">
        <v>300000</v>
      </c>
    </row>
    <row spans="1:5" r="18">
      <c t="s" r="A18" s="4">
        <v>640</v>
      </c>
      <c t="n" r="B18" s="8">
        <v>81000</v>
      </c>
      <c t="n" r="C18" s="8">
        <v>38000</v>
      </c>
    </row>
    <row spans="1:5" r="19">
      <c t="s" r="A19" s="4">
        <v>657</v>
      </c>
      <c t="n" r="B19" s="6">
        <v>1600</v>
      </c>
      <c t="n" r="C19" s="6">
        <v>2400</v>
      </c>
      <c t="n" r="D19" s="6">
        <v>6400</v>
      </c>
      <c t="n" r="E19" s="6">
        <v>8000</v>
      </c>
    </row>
    <row spans="1:5" r="20">
      <c t="s" r="A20" s="4">
        <v>658</v>
      </c>
    </row>
    <row spans="1:5" r="21">
      <c t="s" r="A21" s="3">
        <v>639</v>
      </c>
    </row>
    <row spans="1:5" r="22">
      <c t="s" r="A22" s="4">
        <v>656</v>
      </c>
      <c t="n" r="B22" s="8">
        <v>300000</v>
      </c>
      <c t="n" r="C22" s="8">
        <v>200000</v>
      </c>
      <c t="n" r="D22" s="8">
        <v>200000</v>
      </c>
    </row>
    <row spans="1:5" r="23">
      <c t="s" r="A23" s="4">
        <v>640</v>
      </c>
      <c t="n" r="B23" s="8">
        <v>13000</v>
      </c>
      <c t="n" r="C23" s="6">
        <v>7000</v>
      </c>
      <c t="n" r="D23" s="8">
        <v>18000</v>
      </c>
    </row>
    <row spans="1:5" r="24">
      <c t="s" r="A24" s="4">
        <v>659</v>
      </c>
      <c t="n" r="B24" s="6">
        <v>100000</v>
      </c>
    </row>
    <row spans="1:5" r="25">
      <c t="s" r="A25" s="4">
        <v>660</v>
      </c>
      <c t="n" r="B25" s="6">
        <v>26074</v>
      </c>
    </row>
    <row spans="1:5" r="26">
      <c t="s" r="A26" s="4">
        <v>661</v>
      </c>
      <c t="n" r="B26" s="8">
        <v>45000</v>
      </c>
      <c t="n" r="C26" s="8">
        <v>30000</v>
      </c>
    </row>
    <row spans="1:5" r="27">
      <c t="s" r="A27" s="4">
        <v>657</v>
      </c>
      <c t="n" r="B27" s="6">
        <v>7112</v>
      </c>
      <c t="n" r="C27" s="6">
        <v>5229</v>
      </c>
      <c t="n" r="D27" s="6">
        <v>5376</v>
      </c>
      <c t="n" r="E27" s="6">
        <v>7833</v>
      </c>
    </row>
    <row spans="1:5" r="28">
      <c t="s" r="A28" s="4">
        <v>662</v>
      </c>
      <c t="n" r="B28" s="6">
        <v>7112</v>
      </c>
      <c t="n" r="C28" s="6">
        <v>5229</v>
      </c>
      <c t="n" r="D28" s="6">
        <v>5376</v>
      </c>
    </row>
    <row spans="1:5" r="29">
      <c t="s" r="A29" s="4">
        <v>663</v>
      </c>
    </row>
    <row spans="1:5" r="30">
      <c t="s" r="A30" s="3">
        <v>639</v>
      </c>
    </row>
    <row spans="1:5" r="31">
      <c t="s" r="A31" s="4">
        <v>664</v>
      </c>
      <c t="n" r="B31" s="6">
        <v>15000</v>
      </c>
    </row>
    <row spans="1:5" r="32">
      <c t="s" r="A32" s="4">
        <v>665</v>
      </c>
    </row>
    <row spans="1:5" r="33">
      <c t="s" r="A33" s="3">
        <v>639</v>
      </c>
    </row>
    <row spans="1:5" r="34">
      <c t="s" r="A34" s="4">
        <v>659</v>
      </c>
      <c t="n" r="B34" s="6">
        <v>500000</v>
      </c>
    </row>
    <row spans="1:5" r="35">
      <c t="s" r="A35" s="4">
        <v>660</v>
      </c>
      <c t="n" r="B35" s="6">
        <v>380935</v>
      </c>
    </row>
    <row spans="1:5" r="36">
      <c t="s" r="A36" s="4">
        <v>662</v>
      </c>
      <c t="n" r="B36" s="6">
        <v>50461</v>
      </c>
    </row>
    <row spans="1:5" r="37">
      <c t="s" r="A37" s="4">
        <v>666</v>
      </c>
    </row>
    <row spans="1:5" r="38">
      <c t="s" r="A38" s="3">
        <v>639</v>
      </c>
    </row>
    <row spans="1:5" r="39">
      <c t="s" r="A39" s="4">
        <v>656</v>
      </c>
      <c t="n" r="B39" s="8">
        <v>600000</v>
      </c>
      <c t="n" r="C39" s="8">
        <v>600000</v>
      </c>
      <c t="n" r="D39" s="8">
        <v>300000</v>
      </c>
    </row>
    <row spans="1:5" r="40">
      <c t="s" r="A40" s="4">
        <v>667</v>
      </c>
    </row>
    <row spans="1:5" r="41">
      <c t="s" r="A41" s="3">
        <v>639</v>
      </c>
    </row>
    <row spans="1:5" r="42">
      <c t="s" r="A42" s="4">
        <v>656</v>
      </c>
      <c t="n" r="B42" s="8">
        <v>200000</v>
      </c>
      <c t="n" r="C42" s="8">
        <v>400000</v>
      </c>
      <c t="n" r="D42" s="8">
        <v>600000</v>
      </c>
    </row>
    <row spans="1:5" r="43">
      <c t="s" r="A43" s="4">
        <v>668</v>
      </c>
    </row>
    <row spans="1:5" r="44">
      <c t="s" r="A44" s="3">
        <v>639</v>
      </c>
    </row>
    <row spans="1:5" r="45">
      <c t="s" r="A45" s="4">
        <v>662</v>
      </c>
      <c t="n" r="C45" s="6">
        <v>43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4"/>
  </cols>
  <sheetData>
    <row spans="1:5" r="1">
      <c t="s" r="A1" s="1">
        <v>669</v>
      </c>
      <c t="s" r="B1" s="2">
        <v>1</v>
      </c>
    </row>
    <row spans="1:5" r="2">
      <c t="s" r="B2" s="2">
        <v>2</v>
      </c>
      <c t="s" r="C2" s="2">
        <v>32</v>
      </c>
      <c t="s" r="D2" s="2">
        <v>80</v>
      </c>
      <c t="s" r="E2" s="2">
        <v>482</v>
      </c>
    </row>
    <row spans="1:5" r="3">
      <c t="s" r="A3" s="3">
        <v>639</v>
      </c>
    </row>
    <row spans="1:5" r="4">
      <c t="s" r="A4" s="4">
        <v>670</v>
      </c>
      <c t="n" r="B4" s="6">
        <v>-193204</v>
      </c>
      <c t="n" r="C4" s="6">
        <v>-294165</v>
      </c>
      <c t="n" r="D4" s="6">
        <v>-256300</v>
      </c>
    </row>
    <row spans="1:5" r="5">
      <c t="s" r="A5" s="4">
        <v>641</v>
      </c>
    </row>
    <row spans="1:5" r="6">
      <c t="s" r="A6" s="3">
        <v>639</v>
      </c>
    </row>
    <row spans="1:5" r="7">
      <c t="s" r="A7" s="4">
        <v>671</v>
      </c>
      <c t="n" r="B7" s="6">
        <v>282083</v>
      </c>
      <c t="n" r="C7" s="6">
        <v>576248</v>
      </c>
      <c t="n" r="D7" s="6">
        <v>832548</v>
      </c>
    </row>
    <row spans="1:5" r="8">
      <c t="s" r="A8" s="4">
        <v>672</v>
      </c>
      <c t="n" r="B8" s="6">
        <v>0</v>
      </c>
      <c t="n" r="C8" s="6">
        <v>0</v>
      </c>
      <c t="n" r="D8" s="6">
        <v>0</v>
      </c>
    </row>
    <row spans="1:5" r="9">
      <c t="s" r="A9" s="4">
        <v>670</v>
      </c>
      <c t="n" r="B9" s="6">
        <v>-193204</v>
      </c>
      <c t="n" r="C9" s="6">
        <v>-294165</v>
      </c>
      <c t="n" r="D9" s="6">
        <v>-256300</v>
      </c>
    </row>
    <row spans="1:5" r="10">
      <c t="s" r="A10" s="4">
        <v>673</v>
      </c>
      <c t="n" r="B10" s="6">
        <v>0</v>
      </c>
      <c t="n" r="C10" s="6">
        <v>0</v>
      </c>
      <c t="n" r="D10" s="6">
        <v>0</v>
      </c>
    </row>
    <row spans="1:5" r="11">
      <c t="s" r="A11" s="4">
        <v>674</v>
      </c>
      <c t="n" r="B11" s="6">
        <v>88879</v>
      </c>
      <c t="n" r="C11" s="6">
        <v>282083</v>
      </c>
      <c t="n" r="D11" s="6">
        <v>576248</v>
      </c>
      <c t="n" r="E11" s="6">
        <v>832548</v>
      </c>
    </row>
    <row spans="1:5" r="12">
      <c t="s" r="A12" s="4">
        <v>675</v>
      </c>
      <c t="n" r="B12" s="6">
        <v>88879</v>
      </c>
      <c t="n" r="C12" s="6">
        <v>282083</v>
      </c>
      <c t="n" r="D12" s="6">
        <v>557448</v>
      </c>
    </row>
    <row spans="1:5" r="13">
      <c t="s" r="A13" s="4">
        <v>676</v>
      </c>
      <c t="n" r="B13" s="9">
        <v>11.3</v>
      </c>
      <c t="n" r="C13" s="9">
        <v>11.12</v>
      </c>
      <c t="n" r="D13" s="9">
        <v>10.51</v>
      </c>
    </row>
    <row spans="1:5" r="14">
      <c t="s" r="A14" s="4">
        <v>677</v>
      </c>
      <c t="n" r="B14" s="6">
        <v>0</v>
      </c>
      <c t="n" r="C14" s="6">
        <v>0</v>
      </c>
      <c t="n" r="D14" s="6">
        <v>0</v>
      </c>
    </row>
    <row spans="1:5" r="15">
      <c t="s" r="A15" s="4">
        <v>678</v>
      </c>
      <c t="n" r="B15" s="10">
        <v>9.550000000000001</v>
      </c>
      <c t="n" r="C15" s="10">
        <v>9.09</v>
      </c>
      <c t="n" r="D15" s="6">
        <v>9</v>
      </c>
    </row>
    <row spans="1:5" r="16">
      <c t="s" r="A16" s="4">
        <v>679</v>
      </c>
      <c t="n" r="B16" s="6">
        <v>0</v>
      </c>
      <c t="n" r="C16" s="6">
        <v>0</v>
      </c>
      <c t="n" r="D16" s="6">
        <v>0</v>
      </c>
    </row>
    <row spans="1:5" r="17">
      <c t="s" r="A17" s="4">
        <v>680</v>
      </c>
      <c t="n" r="B17" s="10">
        <v>12.1</v>
      </c>
      <c t="n" r="C17" s="10">
        <v>11.3</v>
      </c>
      <c t="n" r="D17" s="10">
        <v>11.12</v>
      </c>
      <c t="n" r="E17" s="9">
        <v>10.51</v>
      </c>
    </row>
    <row spans="1:5" r="18">
      <c t="s" r="A18" s="4">
        <v>681</v>
      </c>
      <c t="n" r="B18" s="9">
        <v>12.1</v>
      </c>
      <c t="n" r="C18" s="9">
        <v>11.3</v>
      </c>
      <c t="n" r="D18" s="9">
        <v>10.91</v>
      </c>
    </row>
    <row spans="1:5" r="19">
      <c t="s" r="A19" s="4">
        <v>682</v>
      </c>
      <c t="s" r="B19" s="4">
        <v>683</v>
      </c>
      <c t="s" r="C19" s="4">
        <v>684</v>
      </c>
      <c t="s" r="D19" s="4">
        <v>685</v>
      </c>
      <c t="s" r="E19" s="4">
        <v>686</v>
      </c>
    </row>
    <row spans="1:5" r="20">
      <c t="s" r="A20" s="4">
        <v>687</v>
      </c>
      <c t="s" r="B20" s="4">
        <v>683</v>
      </c>
      <c t="s" r="C20" s="4">
        <v>684</v>
      </c>
      <c t="s" r="D20" s="4">
        <v>688</v>
      </c>
    </row>
    <row spans="1:5" r="21">
      <c t="s" r="A21" s="4">
        <v>682</v>
      </c>
      <c t="s" r="B21" s="4">
        <v>683</v>
      </c>
      <c t="s" r="C21" s="4">
        <v>684</v>
      </c>
      <c t="s" r="D21" s="4">
        <v>685</v>
      </c>
      <c t="s" r="E21" s="4">
        <v>68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9</v>
      </c>
      <c t="s" r="B1" s="2">
        <v>1</v>
      </c>
    </row>
    <row spans="1:4" r="2">
      <c t="s" r="B2" s="2">
        <v>2</v>
      </c>
      <c t="s" r="C2" s="2">
        <v>32</v>
      </c>
      <c t="s" r="D2" s="2">
        <v>80</v>
      </c>
    </row>
    <row spans="1:4" r="3">
      <c t="s" r="A3" s="3">
        <v>204</v>
      </c>
    </row>
    <row spans="1:4" r="4">
      <c t="s" r="A4" s="4">
        <v>690</v>
      </c>
      <c t="n" r="B4" s="8">
        <v>1844</v>
      </c>
      <c t="n" r="C4" s="8">
        <v>2674</v>
      </c>
      <c t="n" r="D4" s="8">
        <v>2344</v>
      </c>
    </row>
    <row spans="1:4" r="5">
      <c t="s" r="A5" s="4">
        <v>691</v>
      </c>
      <c t="n" r="B5" s="6">
        <v>2109</v>
      </c>
      <c t="n" r="C5" s="6">
        <v>2797</v>
      </c>
      <c t="n" r="D5" s="6">
        <v>2002</v>
      </c>
    </row>
    <row spans="1:4" r="6">
      <c t="s" r="A6" s="4">
        <v>692</v>
      </c>
      <c t="n" r="B6" s="6">
        <v>6969</v>
      </c>
      <c t="n" r="C6" s="6">
        <v>9145</v>
      </c>
      <c t="n" r="D6" s="6">
        <v>6654</v>
      </c>
    </row>
    <row spans="1:4" r="7">
      <c t="s" r="A7" s="4">
        <v>693</v>
      </c>
      <c t="n" r="C7" s="6">
        <v>144</v>
      </c>
      <c t="n" r="D7" s="6">
        <v>226</v>
      </c>
    </row>
    <row spans="1:4" r="8">
      <c t="s" r="A8" s="4">
        <v>694</v>
      </c>
      <c t="n" r="B8" s="8">
        <v>3448</v>
      </c>
      <c t="n" r="C8" s="8">
        <v>8763</v>
      </c>
      <c t="n" r="D8" s="8">
        <v>174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5</v>
      </c>
      <c t="s" r="B1" s="2">
        <v>1</v>
      </c>
    </row>
    <row spans="1:4" r="2">
      <c t="s" r="B2" s="2">
        <v>2</v>
      </c>
      <c t="s" r="C2" s="2">
        <v>32</v>
      </c>
      <c t="s" r="D2" s="2">
        <v>80</v>
      </c>
    </row>
    <row spans="1:4" r="3">
      <c t="s" r="A3" s="4">
        <v>641</v>
      </c>
    </row>
    <row spans="1:4" r="4">
      <c t="s" r="A4" s="3">
        <v>639</v>
      </c>
    </row>
    <row spans="1:4" r="5">
      <c t="s" r="A5" s="4">
        <v>696</v>
      </c>
      <c t="n" r="B5" s="6">
        <v>2400</v>
      </c>
      <c t="n" r="C5" s="6">
        <v>6400</v>
      </c>
      <c t="n" r="D5" s="6">
        <v>8000</v>
      </c>
    </row>
    <row spans="1:4" r="6">
      <c t="s" r="A6" s="4">
        <v>697</v>
      </c>
      <c t="n" r="B6" s="6">
        <v>-800</v>
      </c>
      <c t="n" r="C6" s="6">
        <v>-800</v>
      </c>
      <c t="n" r="D6" s="6">
        <v>-1600</v>
      </c>
    </row>
    <row spans="1:4" r="7">
      <c t="s" r="A7" s="4">
        <v>698</v>
      </c>
      <c t="n" r="C7" s="6">
        <v>-3200</v>
      </c>
    </row>
    <row spans="1:4" r="8">
      <c t="s" r="A8" s="4">
        <v>699</v>
      </c>
      <c t="n" r="B8" s="6">
        <v>1600</v>
      </c>
      <c t="n" r="C8" s="6">
        <v>2400</v>
      </c>
      <c t="n" r="D8" s="6">
        <v>6400</v>
      </c>
    </row>
    <row spans="1:4" r="9">
      <c t="s" r="A9" s="4">
        <v>700</v>
      </c>
      <c t="n" r="B9" s="9">
        <v>27.35</v>
      </c>
      <c t="n" r="C9" s="9">
        <v>27.47</v>
      </c>
      <c t="n" r="D9" s="9">
        <v>27.47</v>
      </c>
    </row>
    <row spans="1:4" r="10">
      <c t="s" r="A10" s="4">
        <v>701</v>
      </c>
      <c t="n" r="B10" s="10">
        <v>27.35</v>
      </c>
      <c t="n" r="C10" s="10">
        <v>27.35</v>
      </c>
      <c t="n" r="D10" s="10">
        <v>27.47</v>
      </c>
    </row>
    <row spans="1:4" r="11">
      <c t="s" r="A11" s="4">
        <v>702</v>
      </c>
      <c t="n" r="C11" s="10">
        <v>27.59</v>
      </c>
    </row>
    <row spans="1:4" r="12">
      <c t="s" r="A12" s="4">
        <v>703</v>
      </c>
      <c t="n" r="B12" s="9">
        <v>27.35</v>
      </c>
      <c t="n" r="C12" s="9">
        <v>27.35</v>
      </c>
      <c t="n" r="D12" s="9">
        <v>27.47</v>
      </c>
    </row>
    <row spans="1:4" r="13">
      <c t="s" r="A13" s="4">
        <v>658</v>
      </c>
    </row>
    <row spans="1:4" r="14">
      <c t="s" r="A14" s="3">
        <v>639</v>
      </c>
    </row>
    <row spans="1:4" r="15">
      <c t="s" r="A15" s="4">
        <v>696</v>
      </c>
      <c t="n" r="B15" s="6">
        <v>5229</v>
      </c>
      <c t="n" r="C15" s="6">
        <v>5376</v>
      </c>
      <c t="n" r="D15" s="6">
        <v>7833</v>
      </c>
    </row>
    <row spans="1:4" r="16">
      <c t="s" r="A16" s="4">
        <v>672</v>
      </c>
      <c t="n" r="B16" s="6">
        <v>7112</v>
      </c>
      <c t="n" r="C16" s="6">
        <v>5229</v>
      </c>
      <c t="n" r="D16" s="6">
        <v>5376</v>
      </c>
    </row>
    <row spans="1:4" r="17">
      <c t="s" r="A17" s="4">
        <v>697</v>
      </c>
      <c t="n" r="B17" s="6">
        <v>-5229</v>
      </c>
      <c t="n" r="C17" s="6">
        <v>-5376</v>
      </c>
      <c t="n" r="D17" s="6">
        <v>-7833</v>
      </c>
    </row>
    <row spans="1:4" r="18">
      <c t="s" r="A18" s="4">
        <v>699</v>
      </c>
      <c t="n" r="B18" s="6">
        <v>7112</v>
      </c>
      <c t="n" r="C18" s="6">
        <v>5229</v>
      </c>
      <c t="n" r="D18" s="6">
        <v>5376</v>
      </c>
    </row>
    <row spans="1:4" r="19">
      <c t="s" r="A19" s="4">
        <v>700</v>
      </c>
      <c t="n" r="B19" s="9">
        <v>37.27</v>
      </c>
      <c t="n" r="C19" s="9">
        <v>33.47</v>
      </c>
      <c t="n" r="D19" s="9">
        <v>26.79</v>
      </c>
    </row>
    <row spans="1:4" r="20">
      <c t="s" r="A20" s="4">
        <v>704</v>
      </c>
      <c t="n" r="B20" s="10">
        <v>44.26</v>
      </c>
      <c t="n" r="C20" s="10">
        <v>37.27</v>
      </c>
      <c t="n" r="D20" s="10">
        <v>33.47</v>
      </c>
    </row>
    <row spans="1:4" r="21">
      <c t="s" r="A21" s="4">
        <v>701</v>
      </c>
      <c t="n" r="B21" s="10">
        <v>37.27</v>
      </c>
      <c t="n" r="C21" s="10">
        <v>33.47</v>
      </c>
      <c t="n" r="D21" s="10">
        <v>26.79</v>
      </c>
    </row>
    <row spans="1:4" r="22">
      <c t="s" r="A22" s="4">
        <v>703</v>
      </c>
      <c t="n" r="B22" s="9">
        <v>44.26</v>
      </c>
      <c t="n" r="C22" s="9">
        <v>37.27</v>
      </c>
      <c t="n" r="D22" s="9">
        <v>33.47</v>
      </c>
    </row>
    <row spans="1:4" r="23">
      <c t="s" r="A23" s="4">
        <v>705</v>
      </c>
    </row>
    <row spans="1:4" r="24">
      <c t="s" r="A24" s="3">
        <v>639</v>
      </c>
    </row>
    <row spans="1:4" r="25">
      <c t="s" r="A25" s="4">
        <v>696</v>
      </c>
      <c t="n" r="B25" s="6">
        <v>72921</v>
      </c>
      <c t="n" r="C25" s="6">
        <v>82609</v>
      </c>
      <c t="n" r="D25" s="6">
        <v>2331</v>
      </c>
    </row>
    <row spans="1:4" r="26">
      <c t="s" r="A26" s="4">
        <v>672</v>
      </c>
      <c t="n" r="B26" s="6">
        <v>50461</v>
      </c>
      <c t="n" r="C26" s="6">
        <v>4312</v>
      </c>
      <c t="n" r="D26" s="6">
        <v>80278</v>
      </c>
    </row>
    <row spans="1:4" r="27">
      <c t="s" r="A27" s="4">
        <v>697</v>
      </c>
      <c t="n" r="B27" s="6">
        <v>-27537</v>
      </c>
      <c t="n" r="C27" s="6">
        <v>-14000</v>
      </c>
    </row>
    <row spans="1:4" r="28">
      <c t="s" r="A28" s="4">
        <v>698</v>
      </c>
      <c t="n" r="B28" s="6">
        <v>-18317</v>
      </c>
    </row>
    <row spans="1:4" r="29">
      <c t="s" r="A29" s="4">
        <v>699</v>
      </c>
      <c t="n" r="B29" s="6">
        <v>77528</v>
      </c>
      <c t="n" r="C29" s="6">
        <v>72921</v>
      </c>
      <c t="n" r="D29" s="6">
        <v>82609</v>
      </c>
    </row>
    <row spans="1:4" r="30">
      <c t="s" r="A30" s="4">
        <v>700</v>
      </c>
      <c t="n" r="B30" s="9">
        <v>34.59</v>
      </c>
      <c t="n" r="C30" s="9">
        <v>33.93</v>
      </c>
      <c t="n" r="D30" s="9">
        <v>26.79</v>
      </c>
    </row>
    <row spans="1:4" r="31">
      <c t="s" r="A31" s="4">
        <v>704</v>
      </c>
      <c t="n" r="B31" s="10">
        <v>45.8</v>
      </c>
      <c t="n" r="C31" s="10">
        <v>43.83</v>
      </c>
      <c t="n" r="D31" s="10">
        <v>34.14</v>
      </c>
    </row>
    <row spans="1:4" r="32">
      <c t="s" r="A32" s="4">
        <v>701</v>
      </c>
      <c t="n" r="B32" s="10">
        <v>37.27</v>
      </c>
      <c t="n" r="C32" s="10">
        <v>33.58</v>
      </c>
    </row>
    <row spans="1:4" r="33">
      <c t="s" r="A33" s="4">
        <v>702</v>
      </c>
      <c t="n" r="B33" s="10">
        <v>35.48</v>
      </c>
    </row>
    <row spans="1:4" r="34">
      <c t="s" r="A34" s="4">
        <v>703</v>
      </c>
      <c t="n" r="B34" s="9">
        <v>40.57</v>
      </c>
      <c t="n" r="C34" s="9">
        <v>34.59</v>
      </c>
      <c t="n" r="D34" s="9">
        <v>33.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6</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707</v>
      </c>
    </row>
    <row spans="1:12" r="4">
      <c t="s" r="A4" s="4">
        <v>97</v>
      </c>
      <c t="n" r="B4" s="8">
        <v>23073</v>
      </c>
      <c t="n" r="C4" s="8">
        <v>17940</v>
      </c>
      <c t="n" r="D4" s="8">
        <v>14319</v>
      </c>
      <c t="n" r="E4" s="8">
        <v>15130</v>
      </c>
      <c t="n" r="F4" s="8">
        <v>16865</v>
      </c>
      <c t="n" r="G4" s="8">
        <v>13479</v>
      </c>
      <c t="n" r="H4" s="8">
        <v>12773</v>
      </c>
      <c t="n" r="I4" s="8">
        <v>10549</v>
      </c>
      <c t="n" r="J4" s="8">
        <v>70462</v>
      </c>
      <c t="n" r="K4" s="8">
        <v>53666</v>
      </c>
      <c t="n" r="L4" s="8">
        <v>43637</v>
      </c>
    </row>
    <row spans="1:12" r="5">
      <c t="s" r="A5" s="4">
        <v>708</v>
      </c>
      <c t="n" r="L5" s="6">
        <v>142</v>
      </c>
    </row>
    <row spans="1:12" r="6">
      <c t="s" r="A6" s="4">
        <v>709</v>
      </c>
      <c t="n" r="J6" s="8">
        <v>70462</v>
      </c>
      <c t="n" r="K6" s="8">
        <v>53666</v>
      </c>
      <c t="n" r="L6" s="8">
        <v>43495</v>
      </c>
    </row>
    <row spans="1:12" r="7">
      <c t="s" r="A7" s="4">
        <v>710</v>
      </c>
      <c t="n" r="J7" s="6">
        <v>18941077</v>
      </c>
      <c t="n" r="K7" s="6">
        <v>18646128</v>
      </c>
      <c t="n" r="L7" s="6">
        <v>18373033</v>
      </c>
    </row>
    <row spans="1:12" r="8">
      <c t="s" r="A8" s="4">
        <v>711</v>
      </c>
      <c t="n" r="B8" s="9">
        <v>1.21</v>
      </c>
      <c t="n" r="C8" s="9">
        <v>0.95</v>
      </c>
      <c t="n" r="D8" s="9">
        <v>0.76</v>
      </c>
      <c t="n" r="E8" s="9">
        <v>0.8</v>
      </c>
      <c t="n" r="F8" s="9">
        <v>0.9</v>
      </c>
      <c t="n" r="G8" s="9">
        <v>0.72</v>
      </c>
      <c t="n" r="H8" s="9">
        <v>0.6899999999999999</v>
      </c>
      <c t="n" r="I8" s="9">
        <v>0.57</v>
      </c>
      <c t="n" r="J8" s="9">
        <v>3.72</v>
      </c>
      <c t="n" r="K8" s="9">
        <v>2.88</v>
      </c>
      <c t="n" r="L8" s="9">
        <v>2.37</v>
      </c>
    </row>
    <row spans="1:12" r="9">
      <c t="s" r="A9" s="4">
        <v>712</v>
      </c>
      <c t="n" r="B9" s="8">
        <v>23073</v>
      </c>
      <c t="n" r="C9" s="8">
        <v>17940</v>
      </c>
      <c t="n" r="D9" s="8">
        <v>14319</v>
      </c>
      <c t="n" r="E9" s="8">
        <v>15130</v>
      </c>
      <c t="n" r="F9" s="8">
        <v>16865</v>
      </c>
      <c t="n" r="G9" s="8">
        <v>13479</v>
      </c>
      <c t="n" r="H9" s="8">
        <v>12773</v>
      </c>
      <c t="n" r="I9" s="8">
        <v>10549</v>
      </c>
      <c t="n" r="J9" s="8">
        <v>70462</v>
      </c>
      <c t="n" r="K9" s="8">
        <v>53666</v>
      </c>
      <c t="n" r="L9" s="8">
        <v>43495</v>
      </c>
    </row>
    <row spans="1:12" r="10">
      <c t="s" r="A10" s="4">
        <v>713</v>
      </c>
      <c t="n" r="J10" s="6">
        <v>18941077</v>
      </c>
      <c t="n" r="K10" s="6">
        <v>18646128</v>
      </c>
      <c t="n" r="L10" s="6">
        <v>18373033</v>
      </c>
    </row>
    <row spans="1:12" r="11">
      <c t="s" r="A11" s="4">
        <v>714</v>
      </c>
      <c t="n" r="J11" s="6">
        <v>178109</v>
      </c>
      <c t="n" r="K11" s="6">
        <v>282376</v>
      </c>
      <c t="n" r="L11" s="6">
        <v>375776</v>
      </c>
    </row>
    <row spans="1:12" r="12">
      <c t="s" r="A12" s="4">
        <v>715</v>
      </c>
      <c t="n" r="J12" s="6">
        <v>19119186</v>
      </c>
      <c t="n" r="K12" s="6">
        <v>18928504</v>
      </c>
      <c t="n" r="L12" s="6">
        <v>18748809</v>
      </c>
    </row>
    <row spans="1:12" r="13">
      <c t="s" r="A13" s="4">
        <v>716</v>
      </c>
      <c t="n" r="B13" s="9">
        <v>1.21</v>
      </c>
      <c t="n" r="C13" s="9">
        <v>0.9399999999999999</v>
      </c>
      <c t="n" r="D13" s="9">
        <v>0.75</v>
      </c>
      <c t="n" r="E13" s="9">
        <v>0.79</v>
      </c>
      <c t="n" r="F13" s="9">
        <v>0.89</v>
      </c>
      <c t="n" r="G13" s="9">
        <v>0.71</v>
      </c>
      <c t="n" r="H13" s="9">
        <v>0.68</v>
      </c>
      <c t="n" r="I13" s="9">
        <v>0.5600000000000001</v>
      </c>
      <c t="n" r="J13" s="9">
        <v>3.69</v>
      </c>
      <c t="n" r="K13" s="9">
        <v>2.84</v>
      </c>
      <c t="n" r="L13" s="9">
        <v>2.3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2</v>
      </c>
      <c t="s" r="D2" s="2">
        <v>80</v>
      </c>
    </row>
    <row spans="1:4" r="3">
      <c t="s" r="A3" s="3">
        <v>207</v>
      </c>
    </row>
    <row spans="1:4" r="4">
      <c t="s" r="A4" s="4">
        <v>718</v>
      </c>
      <c t="n" r="B4" s="6">
        <v>18941077</v>
      </c>
      <c t="n" r="C4" s="6">
        <v>18646128</v>
      </c>
      <c t="n" r="D4" s="6">
        <v>18373033</v>
      </c>
    </row>
    <row spans="1:4" r="5">
      <c t="s" r="A5" s="3">
        <v>719</v>
      </c>
    </row>
    <row spans="1:4" r="6">
      <c t="s" r="A6" s="4">
        <v>720</v>
      </c>
      <c t="n" r="B6" s="6">
        <v>178109</v>
      </c>
      <c t="n" r="C6" s="6">
        <v>282376</v>
      </c>
      <c t="n" r="D6" s="6">
        <v>375776</v>
      </c>
    </row>
    <row spans="1:4" r="7">
      <c t="s" r="A7" s="4">
        <v>715</v>
      </c>
      <c t="n" r="B7" s="6">
        <v>19119186</v>
      </c>
      <c t="n" r="C7" s="6">
        <v>18928504</v>
      </c>
      <c t="n" r="D7" s="6">
        <v>187488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721</v>
      </c>
      <c t="s" r="B1" s="2">
        <v>1</v>
      </c>
    </row>
    <row spans="1:2" r="2">
      <c t="s" r="B2" s="2">
        <v>2</v>
      </c>
    </row>
    <row spans="1:2" r="3">
      <c t="s" r="A3" s="3">
        <v>722</v>
      </c>
    </row>
    <row spans="1:2" r="4">
      <c t="s" r="A4" s="4">
        <v>723</v>
      </c>
      <c t="s" r="B4" s="4">
        <v>5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4</v>
      </c>
      <c t="s" r="B1" s="2">
        <v>1</v>
      </c>
    </row>
    <row spans="1:4" r="2">
      <c t="s" r="B2" s="2">
        <v>2</v>
      </c>
      <c t="s" r="C2" s="2">
        <v>32</v>
      </c>
      <c t="s" r="D2" s="2">
        <v>80</v>
      </c>
    </row>
    <row spans="1:4" r="3">
      <c t="s" r="A3" s="3">
        <v>722</v>
      </c>
    </row>
    <row spans="1:4" r="4">
      <c t="s" r="A4" s="4">
        <v>725</v>
      </c>
      <c t="n" r="B4" s="8">
        <v>2810</v>
      </c>
      <c t="n" r="C4" s="8">
        <v>-4295</v>
      </c>
      <c t="n" r="D4" s="8">
        <v>2979</v>
      </c>
    </row>
    <row spans="1:4" r="5">
      <c t="s" r="A5" s="4">
        <v>726</v>
      </c>
      <c t="n" r="B5" s="6">
        <v>-1584</v>
      </c>
      <c t="n" r="C5" s="6">
        <v>6558</v>
      </c>
      <c t="n" r="D5" s="6">
        <v>-7525</v>
      </c>
    </row>
    <row spans="1:4" r="6">
      <c t="s" r="A6" s="4">
        <v>727</v>
      </c>
      <c t="n" r="B6" s="6">
        <v>1361</v>
      </c>
      <c t="n" r="C6" s="6">
        <v>547</v>
      </c>
      <c t="n" r="D6" s="6">
        <v>251</v>
      </c>
    </row>
    <row spans="1:4" r="7">
      <c t="s" r="A7" s="4">
        <v>728</v>
      </c>
      <c t="n" r="B7" s="6">
        <v>-223</v>
      </c>
      <c t="n" r="C7" s="6">
        <v>7105</v>
      </c>
      <c t="n" r="D7" s="6">
        <v>-7274</v>
      </c>
    </row>
    <row spans="1:4" r="8">
      <c t="s" r="A8" s="4">
        <v>729</v>
      </c>
      <c t="n" r="B8" s="8">
        <v>2587</v>
      </c>
      <c t="n" r="C8" s="8">
        <v>2810</v>
      </c>
      <c t="n" r="D8" s="8">
        <v>-42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0</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731</v>
      </c>
    </row>
    <row spans="1:12" r="4">
      <c t="s" r="A4" s="4">
        <v>95</v>
      </c>
      <c t="n" r="B4" s="8">
        <v>33768</v>
      </c>
      <c t="n" r="C4" s="8">
        <v>25890</v>
      </c>
      <c t="n" r="D4" s="8">
        <v>20112</v>
      </c>
      <c t="n" r="E4" s="8">
        <v>21197</v>
      </c>
      <c t="n" r="F4" s="8">
        <v>23936</v>
      </c>
      <c t="n" r="G4" s="8">
        <v>19348</v>
      </c>
      <c t="n" r="H4" s="8">
        <v>17061</v>
      </c>
      <c t="n" r="I4" s="8">
        <v>13404</v>
      </c>
      <c t="n" r="J4" s="8">
        <v>100967</v>
      </c>
      <c t="n" r="K4" s="8">
        <v>73749</v>
      </c>
      <c t="n" r="L4" s="8">
        <v>59204</v>
      </c>
    </row>
    <row spans="1:12" r="5">
      <c t="s" r="A5" s="4">
        <v>96</v>
      </c>
      <c t="n" r="J5" s="6">
        <v>-30505</v>
      </c>
      <c t="n" r="K5" s="6">
        <v>-20083</v>
      </c>
      <c t="n" r="L5" s="6">
        <v>-15567</v>
      </c>
    </row>
    <row spans="1:12" r="6">
      <c t="s" r="A6" s="4">
        <v>97</v>
      </c>
      <c t="n" r="B6" s="8">
        <v>23073</v>
      </c>
      <c t="n" r="C6" s="8">
        <v>17940</v>
      </c>
      <c t="n" r="D6" s="8">
        <v>14319</v>
      </c>
      <c t="n" r="E6" s="8">
        <v>15130</v>
      </c>
      <c t="n" r="F6" s="8">
        <v>16865</v>
      </c>
      <c t="n" r="G6" s="8">
        <v>13479</v>
      </c>
      <c t="n" r="H6" s="8">
        <v>12773</v>
      </c>
      <c t="n" r="I6" s="8">
        <v>10549</v>
      </c>
      <c t="n" r="J6" s="6">
        <v>70462</v>
      </c>
      <c t="n" r="K6" s="6">
        <v>53666</v>
      </c>
      <c t="n" r="L6" s="6">
        <v>43637</v>
      </c>
    </row>
    <row spans="1:12" r="7">
      <c t="s" r="A7" s="4">
        <v>732</v>
      </c>
    </row>
    <row spans="1:12" r="8">
      <c t="s" r="A8" s="3">
        <v>731</v>
      </c>
    </row>
    <row spans="1:12" r="9">
      <c t="s" r="A9" s="4">
        <v>733</v>
      </c>
      <c t="n" r="J9" s="6">
        <v>-494</v>
      </c>
      <c t="n" r="K9" s="6">
        <v>-825</v>
      </c>
      <c t="n" r="L9" s="6">
        <v>30</v>
      </c>
    </row>
    <row spans="1:12" r="10">
      <c t="s" r="A10" s="4">
        <v>734</v>
      </c>
      <c t="n" r="J10" s="6">
        <v>-1600</v>
      </c>
      <c t="n" r="K10" s="6">
        <v>-16</v>
      </c>
      <c t="n" r="L10" s="6">
        <v>-416</v>
      </c>
    </row>
    <row spans="1:12" r="11">
      <c t="s" r="A11" s="4">
        <v>95</v>
      </c>
      <c t="n" r="J11" s="6">
        <v>-2094</v>
      </c>
      <c t="n" r="K11" s="6">
        <v>-841</v>
      </c>
      <c t="n" r="L11" s="6">
        <v>-386</v>
      </c>
    </row>
    <row spans="1:12" r="12">
      <c t="s" r="A12" s="4">
        <v>96</v>
      </c>
      <c t="n" r="J12" s="6">
        <v>733</v>
      </c>
      <c t="n" r="K12" s="6">
        <v>294</v>
      </c>
      <c t="n" r="L12" s="6">
        <v>135</v>
      </c>
    </row>
    <row spans="1:12" r="13">
      <c t="s" r="A13" s="4">
        <v>97</v>
      </c>
      <c t="n" r="J13" s="8">
        <v>-1361</v>
      </c>
      <c t="n" r="K13" s="8">
        <v>-547</v>
      </c>
      <c t="n" r="L13" s="8">
        <v>-25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5</v>
      </c>
      <c t="s" r="B1" s="2">
        <v>1</v>
      </c>
    </row>
    <row spans="1:4" r="2">
      <c t="s" r="B2" s="2">
        <v>2</v>
      </c>
      <c t="s" r="C2" s="2">
        <v>32</v>
      </c>
      <c t="s" r="D2" s="2">
        <v>80</v>
      </c>
    </row>
    <row spans="1:4" r="3">
      <c t="s" r="A3" s="3">
        <v>210</v>
      </c>
    </row>
    <row spans="1:4" r="4">
      <c t="s" r="A4" s="4">
        <v>736</v>
      </c>
      <c t="n" r="B4" s="8">
        <v>-2572</v>
      </c>
      <c t="n" r="C4" s="8">
        <v>10133</v>
      </c>
      <c t="n" r="D4" s="8">
        <v>-11724</v>
      </c>
    </row>
    <row spans="1:4" r="5">
      <c t="s" r="A5" s="4">
        <v>737</v>
      </c>
      <c t="n" r="B5" s="6">
        <v>176</v>
      </c>
      <c t="n" r="D5" s="6">
        <v>222</v>
      </c>
    </row>
    <row spans="1:4" r="6">
      <c t="s" r="A6" s="4">
        <v>738</v>
      </c>
      <c t="n" r="B6" s="6">
        <v>-40</v>
      </c>
      <c t="n" r="C6" s="6">
        <v>-44</v>
      </c>
      <c t="n" r="D6" s="6">
        <v>-75</v>
      </c>
    </row>
    <row spans="1:4" r="7">
      <c t="s" r="A7" s="4">
        <v>739</v>
      </c>
      <c t="n" r="B7" s="6">
        <v>2093</v>
      </c>
      <c t="n" r="C7" s="6">
        <v>842</v>
      </c>
      <c t="n" r="D7" s="6">
        <v>386</v>
      </c>
    </row>
    <row spans="1:4" r="8">
      <c t="s" r="A8" s="4">
        <v>740</v>
      </c>
      <c t="n" r="B8" s="6">
        <v>-343</v>
      </c>
      <c t="n" r="C8" s="6">
        <v>10931</v>
      </c>
      <c t="n" r="D8" s="6">
        <v>-11191</v>
      </c>
    </row>
    <row spans="1:4" r="9">
      <c t="s" r="A9" s="4">
        <v>741</v>
      </c>
      <c t="n" r="B9" s="6">
        <v>-343</v>
      </c>
      <c t="n" r="C9" s="6">
        <v>10931</v>
      </c>
      <c t="n" r="D9" s="6">
        <v>-11191</v>
      </c>
    </row>
    <row spans="1:4" r="10">
      <c t="s" r="A10" s="4">
        <v>742</v>
      </c>
      <c t="n" r="B10" s="6">
        <v>-900</v>
      </c>
      <c t="n" r="C10" s="6">
        <v>3546</v>
      </c>
      <c t="n" r="D10" s="6">
        <v>-4104</v>
      </c>
    </row>
    <row spans="1:4" r="11">
      <c t="s" r="A11" s="4">
        <v>743</v>
      </c>
      <c t="n" r="B11" s="6">
        <v>62</v>
      </c>
      <c t="n" r="D11" s="6">
        <v>78</v>
      </c>
    </row>
    <row spans="1:4" r="12">
      <c t="s" r="A12" s="4">
        <v>744</v>
      </c>
      <c t="n" r="B12" s="6">
        <v>-14</v>
      </c>
      <c t="n" r="C12" s="6">
        <v>-15</v>
      </c>
      <c t="n" r="D12" s="6">
        <v>-26</v>
      </c>
    </row>
    <row spans="1:4" r="13">
      <c t="s" r="A13" s="4">
        <v>745</v>
      </c>
      <c t="n" r="B13" s="6">
        <v>732</v>
      </c>
      <c t="n" r="C13" s="6">
        <v>295</v>
      </c>
      <c t="n" r="D13" s="6">
        <v>135</v>
      </c>
    </row>
    <row spans="1:4" r="14">
      <c t="s" r="A14" s="4">
        <v>746</v>
      </c>
      <c t="n" r="B14" s="6">
        <v>-120</v>
      </c>
      <c t="n" r="C14" s="6">
        <v>3826</v>
      </c>
      <c t="n" r="D14" s="6">
        <v>-3917</v>
      </c>
    </row>
    <row spans="1:4" r="15">
      <c t="s" r="A15" s="4">
        <v>747</v>
      </c>
      <c t="n" r="B15" s="6">
        <v>-120</v>
      </c>
      <c t="n" r="C15" s="6">
        <v>3826</v>
      </c>
      <c t="n" r="D15" s="6">
        <v>-3917</v>
      </c>
    </row>
    <row spans="1:4" r="16">
      <c t="s" r="A16" s="4">
        <v>748</v>
      </c>
      <c t="n" r="B16" s="6">
        <v>-1672</v>
      </c>
      <c t="n" r="C16" s="6">
        <v>6587</v>
      </c>
      <c t="n" r="D16" s="6">
        <v>-7620</v>
      </c>
    </row>
    <row spans="1:4" r="17">
      <c t="s" r="A17" s="4">
        <v>749</v>
      </c>
      <c t="n" r="B17" s="6">
        <v>114</v>
      </c>
      <c t="n" r="D17" s="6">
        <v>144</v>
      </c>
    </row>
    <row spans="1:4" r="18">
      <c t="s" r="A18" s="4">
        <v>750</v>
      </c>
      <c t="n" r="B18" s="6">
        <v>-26</v>
      </c>
      <c t="n" r="C18" s="6">
        <v>-29</v>
      </c>
      <c t="n" r="D18" s="6">
        <v>-49</v>
      </c>
    </row>
    <row spans="1:4" r="19">
      <c t="s" r="A19" s="4">
        <v>751</v>
      </c>
      <c t="n" r="B19" s="6">
        <v>1361</v>
      </c>
      <c t="n" r="C19" s="6">
        <v>547</v>
      </c>
      <c t="n" r="D19" s="6">
        <v>251</v>
      </c>
    </row>
    <row spans="1:4" r="20">
      <c t="s" r="A20" s="4">
        <v>752</v>
      </c>
      <c t="n" r="B20" s="6">
        <v>-223</v>
      </c>
      <c t="n" r="C20" s="6">
        <v>7105</v>
      </c>
      <c t="n" r="D20" s="6">
        <v>-7274</v>
      </c>
    </row>
    <row spans="1:4" r="21">
      <c t="s" r="A21" s="4">
        <v>753</v>
      </c>
      <c t="n" r="B21" s="8">
        <v>-223</v>
      </c>
      <c t="n" r="C21" s="8">
        <v>7105</v>
      </c>
      <c t="n" r="D21" s="8">
        <v>-72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2</v>
      </c>
      <c t="s" r="D2" s="2">
        <v>80</v>
      </c>
    </row>
    <row spans="1:4" r="3">
      <c t="s" r="A3" s="3">
        <v>213</v>
      </c>
    </row>
    <row spans="1:4" r="4">
      <c t="s" r="A4" s="4">
        <v>755</v>
      </c>
      <c t="s" r="B4" s="4">
        <v>756</v>
      </c>
    </row>
    <row spans="1:4" r="5">
      <c t="s" r="A5" s="4">
        <v>757</v>
      </c>
      <c t="s" r="B5" s="4">
        <v>649</v>
      </c>
    </row>
    <row spans="1:4" r="6">
      <c t="s" r="A6" s="4">
        <v>758</v>
      </c>
      <c t="n" r="B6" s="7">
        <v>0.4</v>
      </c>
      <c t="n" r="C6" s="7">
        <v>0.4</v>
      </c>
      <c t="n" r="D6" s="7">
        <v>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759</v>
      </c>
      <c t="s" r="B1" s="2">
        <v>518</v>
      </c>
    </row>
    <row spans="1:2" r="2">
      <c t="s" r="A2" s="3">
        <v>760</v>
      </c>
    </row>
    <row spans="1:2" r="3">
      <c t="s" r="A3" s="4">
        <v>761</v>
      </c>
      <c t="n" r="B3" s="8">
        <v>95692</v>
      </c>
    </row>
    <row spans="1:2" r="4">
      <c t="s" r="A4" s="4">
        <v>762</v>
      </c>
    </row>
    <row spans="1:2" r="5">
      <c t="s" r="A5" s="3">
        <v>760</v>
      </c>
    </row>
    <row spans="1:2" r="6">
      <c t="s" r="A6" s="4">
        <v>761</v>
      </c>
      <c t="n" r="B6" s="6">
        <v>16279</v>
      </c>
    </row>
    <row spans="1:2" r="7">
      <c t="s" r="A7" s="4">
        <v>763</v>
      </c>
    </row>
    <row spans="1:2" r="8">
      <c t="s" r="A8" s="3">
        <v>760</v>
      </c>
    </row>
    <row spans="1:2" r="9">
      <c t="s" r="A9" s="4">
        <v>761</v>
      </c>
      <c t="n" r="B9" s="6">
        <v>15739</v>
      </c>
    </row>
    <row spans="1:2" r="10">
      <c t="s" r="A10" s="4">
        <v>764</v>
      </c>
    </row>
    <row spans="1:2" r="11">
      <c t="s" r="A11" s="3">
        <v>760</v>
      </c>
    </row>
    <row spans="1:2" r="12">
      <c t="s" r="A12" s="4">
        <v>761</v>
      </c>
      <c t="n" r="B12" s="6">
        <v>15364</v>
      </c>
    </row>
    <row spans="1:2" r="13">
      <c t="s" r="A13" s="4">
        <v>765</v>
      </c>
    </row>
    <row spans="1:2" r="14">
      <c t="s" r="A14" s="3">
        <v>760</v>
      </c>
    </row>
    <row spans="1:2" r="15">
      <c t="s" r="A15" s="4">
        <v>761</v>
      </c>
      <c t="n" r="B15" s="6">
        <v>11303</v>
      </c>
    </row>
    <row spans="1:2" r="16">
      <c t="s" r="A16" s="4">
        <v>766</v>
      </c>
    </row>
    <row spans="1:2" r="17">
      <c t="s" r="A17" s="3">
        <v>760</v>
      </c>
    </row>
    <row spans="1:2" r="18">
      <c t="s" r="A18" s="4">
        <v>761</v>
      </c>
      <c t="n" r="B18" s="6">
        <v>7596</v>
      </c>
    </row>
    <row spans="1:2" r="19">
      <c t="s" r="A19" s="4">
        <v>767</v>
      </c>
    </row>
    <row spans="1:2" r="20">
      <c t="s" r="A20" s="3">
        <v>760</v>
      </c>
    </row>
    <row spans="1:2" r="21">
      <c t="s" r="A21" s="4">
        <v>761</v>
      </c>
      <c t="n" r="B21" s="6">
        <v>6133</v>
      </c>
    </row>
    <row spans="1:2" r="22">
      <c t="s" r="A22" s="4">
        <v>768</v>
      </c>
    </row>
    <row spans="1:2" r="23">
      <c t="s" r="A23" s="3">
        <v>760</v>
      </c>
    </row>
    <row spans="1:2" r="24">
      <c t="s" r="A24" s="4">
        <v>761</v>
      </c>
      <c t="n" r="B24" s="6">
        <v>3837</v>
      </c>
    </row>
    <row spans="1:2" r="25">
      <c t="s" r="A25" s="4">
        <v>457</v>
      </c>
    </row>
    <row spans="1:2" r="26">
      <c t="s" r="A26" s="3">
        <v>760</v>
      </c>
    </row>
    <row spans="1:2" r="27">
      <c t="s" r="A27" s="4">
        <v>761</v>
      </c>
      <c t="n" r="B27" s="8">
        <v>1944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69</v>
      </c>
      <c t="s" r="B1" s="2">
        <v>518</v>
      </c>
    </row>
    <row spans="1:2" r="2">
      <c t="s" r="A2" s="3">
        <v>770</v>
      </c>
    </row>
    <row spans="1:2" r="3">
      <c t="n" r="A3" s="6">
        <v>2016</v>
      </c>
      <c t="n" r="B3" s="8">
        <v>152</v>
      </c>
    </row>
    <row spans="1:2" r="4">
      <c t="n" r="A4" s="6">
        <v>2017</v>
      </c>
      <c t="n" r="B4" s="6">
        <v>114</v>
      </c>
    </row>
    <row spans="1:2" r="5">
      <c t="n" r="A5" s="6">
        <v>2018</v>
      </c>
      <c t="n" r="B5" s="6">
        <v>68</v>
      </c>
    </row>
    <row spans="1:2" r="6">
      <c t="n" r="A6" s="6">
        <v>2019</v>
      </c>
      <c t="n" r="B6" s="6">
        <v>6</v>
      </c>
    </row>
    <row spans="1:2" r="7">
      <c t="s" r="A7" s="4">
        <v>771</v>
      </c>
      <c t="n" r="B7" s="8">
        <v>34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72</v>
      </c>
      <c t="s" r="B1" s="2">
        <v>773</v>
      </c>
      <c t="s" r="C1" s="2">
        <v>1</v>
      </c>
    </row>
    <row spans="1:5" r="2">
      <c t="s" r="B2" s="2">
        <v>774</v>
      </c>
      <c t="s" r="C2" s="2">
        <v>2</v>
      </c>
      <c t="s" r="D2" s="2">
        <v>32</v>
      </c>
      <c t="s" r="E2" s="2">
        <v>80</v>
      </c>
    </row>
    <row spans="1:5" r="3">
      <c t="s" r="A3" s="3">
        <v>775</v>
      </c>
    </row>
    <row spans="1:5" r="4">
      <c t="s" r="A4" s="4">
        <v>776</v>
      </c>
      <c t="n" r="C4" s="7">
        <v>0.2</v>
      </c>
      <c t="n" r="D4" s="7">
        <v>0.2</v>
      </c>
      <c t="n" r="E4" s="7">
        <v>0.2</v>
      </c>
    </row>
    <row spans="1:5" r="5">
      <c t="s" r="A5" s="4">
        <v>777</v>
      </c>
      <c t="n" r="C5" s="6">
        <v>5</v>
      </c>
    </row>
    <row spans="1:5" r="6">
      <c t="s" r="A6" s="4">
        <v>778</v>
      </c>
    </row>
    <row spans="1:5" r="7">
      <c t="s" r="A7" s="3">
        <v>775</v>
      </c>
    </row>
    <row spans="1:5" r="8">
      <c t="s" r="A8" s="4">
        <v>779</v>
      </c>
      <c t="n" r="C8" s="11">
        <v>27.8</v>
      </c>
    </row>
    <row spans="1:5" r="9">
      <c t="s" r="A9" s="4">
        <v>780</v>
      </c>
    </row>
    <row spans="1:5" r="10">
      <c t="s" r="A10" s="3">
        <v>775</v>
      </c>
    </row>
    <row spans="1:5" r="11">
      <c t="s" r="A11" s="4">
        <v>781</v>
      </c>
      <c t="n" r="B11" s="7">
        <v>25.3</v>
      </c>
    </row>
    <row spans="1:5" r="12">
      <c t="s" r="A12" s="4">
        <v>782</v>
      </c>
      <c t="n" r="C12" s="11">
        <v>2.5</v>
      </c>
    </row>
    <row spans="1:5" r="13">
      <c t="s" r="A13" s="4">
        <v>783</v>
      </c>
      <c t="n" r="C13" s="7">
        <v>5.4</v>
      </c>
    </row>
    <row spans="1:5" r="14">
      <c t="s" r="A14" s="4">
        <v>784</v>
      </c>
    </row>
    <row spans="1:5" r="15">
      <c t="s" r="A15" s="3">
        <v>775</v>
      </c>
    </row>
    <row spans="1:5" r="16">
      <c t="s" r="A16" s="4">
        <v>785</v>
      </c>
      <c t="n" r="B16" s="11">
        <v>0.3</v>
      </c>
    </row>
    <row spans="1:5" r="17">
      <c t="s" r="A17" s="4">
        <v>786</v>
      </c>
    </row>
    <row spans="1:5" r="18">
      <c t="s" r="A18" s="3">
        <v>775</v>
      </c>
    </row>
    <row spans="1:5" r="19">
      <c t="s" r="A19" s="4">
        <v>785</v>
      </c>
      <c t="n" r="B19" s="8">
        <v>2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7</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788</v>
      </c>
    </row>
    <row spans="1:12" r="4">
      <c t="s" r="A4" s="4">
        <v>82</v>
      </c>
      <c t="n" r="B4" s="8">
        <v>95034</v>
      </c>
      <c t="n" r="C4" s="8">
        <v>90504</v>
      </c>
      <c t="n" r="D4" s="8">
        <v>95569</v>
      </c>
      <c t="n" r="E4" s="8">
        <v>94787</v>
      </c>
      <c t="n" r="F4" s="8">
        <v>97070</v>
      </c>
      <c t="n" r="G4" s="8">
        <v>95928</v>
      </c>
      <c t="n" r="H4" s="8">
        <v>93516</v>
      </c>
      <c t="n" r="I4" s="8">
        <v>89233</v>
      </c>
      <c t="n" r="J4" s="8">
        <v>375894</v>
      </c>
      <c t="n" r="K4" s="8">
        <v>375747</v>
      </c>
      <c t="n" r="L4" s="8">
        <v>329983</v>
      </c>
    </row>
    <row spans="1:12" r="5">
      <c t="s" r="A5" s="4">
        <v>789</v>
      </c>
      <c t="s" r="J5" s="4">
        <v>643</v>
      </c>
      <c t="s" r="K5" s="4">
        <v>643</v>
      </c>
      <c t="s" r="L5" s="4">
        <v>643</v>
      </c>
    </row>
    <row spans="1:12" r="6">
      <c t="s" r="A6" s="4">
        <v>790</v>
      </c>
    </row>
    <row spans="1:12" r="7">
      <c t="s" r="A7" s="3">
        <v>788</v>
      </c>
    </row>
    <row spans="1:12" r="8">
      <c t="s" r="A8" s="4">
        <v>82</v>
      </c>
      <c t="n" r="J8" s="8">
        <v>375894</v>
      </c>
      <c t="n" r="K8" s="8">
        <v>375746</v>
      </c>
      <c t="n" r="L8" s="8">
        <v>329986</v>
      </c>
    </row>
    <row spans="1:12" r="9">
      <c t="s" r="A9" s="4">
        <v>789</v>
      </c>
      <c t="s" r="J9" s="4">
        <v>643</v>
      </c>
      <c t="s" r="K9" s="4">
        <v>643</v>
      </c>
      <c t="s" r="L9" s="4">
        <v>643</v>
      </c>
    </row>
    <row spans="1:12" r="10">
      <c t="s" r="A10" s="4">
        <v>791</v>
      </c>
    </row>
    <row spans="1:12" r="11">
      <c t="s" r="A11" s="3">
        <v>788</v>
      </c>
    </row>
    <row spans="1:12" r="12">
      <c t="s" r="A12" s="4">
        <v>82</v>
      </c>
      <c t="n" r="K12" s="8">
        <v>1</v>
      </c>
      <c t="n" r="L12" s="8">
        <v>-3</v>
      </c>
    </row>
    <row spans="1:12" r="13">
      <c t="s" r="A13" s="4">
        <v>789</v>
      </c>
      <c t="s" r="J13" s="4">
        <v>654</v>
      </c>
      <c t="s" r="K13" s="4">
        <v>654</v>
      </c>
      <c t="s" r="L13" s="4">
        <v>65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2</v>
      </c>
      <c t="s" r="B1" s="2">
        <v>106</v>
      </c>
      <c t="s" r="J1" s="2">
        <v>1</v>
      </c>
    </row>
    <row spans="1:12" r="2">
      <c t="s" r="B2" s="2">
        <v>2</v>
      </c>
      <c t="s" r="C2" s="2">
        <v>107</v>
      </c>
      <c t="s" r="D2" s="2">
        <v>4</v>
      </c>
      <c t="s" r="E2" s="2">
        <v>108</v>
      </c>
      <c t="s" r="F2" s="2">
        <v>32</v>
      </c>
      <c t="s" r="G2" s="2">
        <v>109</v>
      </c>
      <c t="s" r="H2" s="2">
        <v>110</v>
      </c>
      <c t="s" r="I2" s="2">
        <v>111</v>
      </c>
      <c t="s" r="J2" s="2">
        <v>2</v>
      </c>
      <c t="s" r="K2" s="2">
        <v>32</v>
      </c>
      <c t="s" r="L2" s="2">
        <v>80</v>
      </c>
    </row>
    <row spans="1:12" r="3">
      <c t="s" r="A3" s="3">
        <v>788</v>
      </c>
    </row>
    <row spans="1:12" r="4">
      <c t="s" r="A4" s="4">
        <v>82</v>
      </c>
      <c t="n" r="B4" s="8">
        <v>95034</v>
      </c>
      <c t="n" r="C4" s="8">
        <v>90504</v>
      </c>
      <c t="n" r="D4" s="8">
        <v>95569</v>
      </c>
      <c t="n" r="E4" s="8">
        <v>94787</v>
      </c>
      <c t="n" r="F4" s="8">
        <v>97070</v>
      </c>
      <c t="n" r="G4" s="8">
        <v>95928</v>
      </c>
      <c t="n" r="H4" s="8">
        <v>93516</v>
      </c>
      <c t="n" r="I4" s="8">
        <v>89233</v>
      </c>
      <c t="n" r="J4" s="8">
        <v>375894</v>
      </c>
      <c t="n" r="K4" s="8">
        <v>375747</v>
      </c>
      <c t="n" r="L4" s="8">
        <v>329983</v>
      </c>
    </row>
    <row spans="1:12" r="5">
      <c t="s" r="A5" s="4">
        <v>789</v>
      </c>
      <c t="s" r="J5" s="4">
        <v>643</v>
      </c>
      <c t="s" r="K5" s="4">
        <v>643</v>
      </c>
      <c t="s" r="L5" s="4">
        <v>643</v>
      </c>
    </row>
    <row spans="1:12" r="6">
      <c t="s" r="A6" s="4">
        <v>793</v>
      </c>
    </row>
    <row spans="1:12" r="7">
      <c t="s" r="A7" s="3">
        <v>788</v>
      </c>
    </row>
    <row spans="1:12" r="8">
      <c t="s" r="A8" s="4">
        <v>82</v>
      </c>
      <c t="n" r="J8" s="8">
        <v>40497</v>
      </c>
      <c t="n" r="K8" s="8">
        <v>36761</v>
      </c>
      <c t="n" r="L8" s="8">
        <v>30096</v>
      </c>
    </row>
    <row spans="1:12" r="9">
      <c t="s" r="A9" s="4">
        <v>789</v>
      </c>
      <c t="s" r="J9" s="4">
        <v>794</v>
      </c>
      <c t="s" r="K9" s="4">
        <v>795</v>
      </c>
      <c t="s" r="L9" s="4">
        <v>796</v>
      </c>
    </row>
    <row spans="1:12" r="10">
      <c t="s" r="A10" s="4">
        <v>797</v>
      </c>
    </row>
    <row spans="1:12" r="11">
      <c t="s" r="A11" s="3">
        <v>788</v>
      </c>
    </row>
    <row spans="1:12" r="12">
      <c t="s" r="A12" s="4">
        <v>82</v>
      </c>
      <c t="n" r="J12" s="8">
        <v>38874</v>
      </c>
      <c t="n" r="K12" s="8">
        <v>47643</v>
      </c>
      <c t="n" r="L12" s="8">
        <v>42110</v>
      </c>
    </row>
    <row spans="1:12" r="13">
      <c t="s" r="A13" s="4">
        <v>789</v>
      </c>
      <c t="s" r="J13" s="4">
        <v>798</v>
      </c>
      <c t="s" r="K13" s="4">
        <v>799</v>
      </c>
      <c t="s" r="L13" s="4">
        <v>800</v>
      </c>
    </row>
    <row spans="1:12" r="14">
      <c t="s" r="A14" s="4">
        <v>801</v>
      </c>
    </row>
    <row spans="1:12" r="15">
      <c t="s" r="A15" s="3">
        <v>788</v>
      </c>
    </row>
    <row spans="1:12" r="16">
      <c t="s" r="A16" s="4">
        <v>82</v>
      </c>
      <c t="n" r="J16" s="8">
        <v>36294</v>
      </c>
      <c t="n" r="K16" s="8">
        <v>35488</v>
      </c>
      <c t="n" r="L16" s="8">
        <v>28880</v>
      </c>
    </row>
    <row spans="1:12" r="17">
      <c t="s" r="A17" s="4">
        <v>789</v>
      </c>
      <c t="s" r="J17" s="4">
        <v>802</v>
      </c>
      <c t="s" r="K17" s="4">
        <v>803</v>
      </c>
      <c t="s" r="L17" s="4">
        <v>804</v>
      </c>
    </row>
    <row spans="1:12" r="18">
      <c t="s" r="A18" s="4">
        <v>805</v>
      </c>
    </row>
    <row spans="1:12" r="19">
      <c t="s" r="A19" s="3">
        <v>788</v>
      </c>
    </row>
    <row spans="1:12" r="20">
      <c t="s" r="A20" s="4">
        <v>82</v>
      </c>
      <c t="n" r="J20" s="8">
        <v>24792</v>
      </c>
      <c t="n" r="K20" s="8">
        <v>20691</v>
      </c>
      <c t="n" r="L20" s="8">
        <v>12950</v>
      </c>
    </row>
    <row spans="1:12" r="21">
      <c t="s" r="A21" s="4">
        <v>789</v>
      </c>
      <c t="s" r="J21" s="4">
        <v>806</v>
      </c>
      <c t="s" r="K21" s="4">
        <v>807</v>
      </c>
      <c t="s" r="L21" s="4">
        <v>808</v>
      </c>
    </row>
    <row spans="1:12" r="22">
      <c t="s" r="A22" s="4">
        <v>809</v>
      </c>
    </row>
    <row spans="1:12" r="23">
      <c t="s" r="A23" s="3">
        <v>788</v>
      </c>
    </row>
    <row spans="1:12" r="24">
      <c t="s" r="A24" s="4">
        <v>82</v>
      </c>
      <c t="n" r="J24" s="8">
        <v>23285</v>
      </c>
      <c t="n" r="K24" s="8">
        <v>20606</v>
      </c>
      <c t="n" r="L24" s="8">
        <v>18445</v>
      </c>
    </row>
    <row spans="1:12" r="25">
      <c t="s" r="A25" s="4">
        <v>789</v>
      </c>
      <c t="s" r="J25" s="4">
        <v>810</v>
      </c>
      <c t="s" r="K25" s="4">
        <v>807</v>
      </c>
      <c t="s" r="L25" s="4">
        <v>811</v>
      </c>
    </row>
    <row spans="1:12" r="26">
      <c t="s" r="A26" s="4">
        <v>812</v>
      </c>
    </row>
    <row spans="1:12" r="27">
      <c t="s" r="A27" s="3">
        <v>788</v>
      </c>
    </row>
    <row spans="1:12" r="28">
      <c t="s" r="A28" s="4">
        <v>82</v>
      </c>
      <c t="n" r="J28" s="8">
        <v>20062</v>
      </c>
      <c t="n" r="K28" s="8">
        <v>20872</v>
      </c>
      <c t="n" r="L28" s="8">
        <v>21019</v>
      </c>
    </row>
    <row spans="1:12" r="29">
      <c t="s" r="A29" s="4">
        <v>789</v>
      </c>
      <c t="s" r="J29" s="4">
        <v>813</v>
      </c>
      <c t="s" r="K29" s="4">
        <v>811</v>
      </c>
      <c t="s" r="L29" s="4">
        <v>814</v>
      </c>
    </row>
    <row spans="1:12" r="30">
      <c t="s" r="A30" s="4">
        <v>815</v>
      </c>
    </row>
    <row spans="1:12" r="31">
      <c t="s" r="A31" s="3">
        <v>788</v>
      </c>
    </row>
    <row spans="1:12" r="32">
      <c t="s" r="A32" s="4">
        <v>82</v>
      </c>
      <c t="n" r="J32" s="8">
        <v>15656</v>
      </c>
      <c t="n" r="K32" s="8">
        <v>16764</v>
      </c>
      <c t="n" r="L32" s="8">
        <v>15751</v>
      </c>
    </row>
    <row spans="1:12" r="33">
      <c t="s" r="A33" s="4">
        <v>789</v>
      </c>
      <c t="s" r="J33" s="4">
        <v>816</v>
      </c>
      <c t="s" r="K33" s="4">
        <v>817</v>
      </c>
      <c t="s" r="L33" s="4">
        <v>818</v>
      </c>
    </row>
    <row spans="1:12" r="34">
      <c t="s" r="A34" s="4">
        <v>819</v>
      </c>
    </row>
    <row spans="1:12" r="35">
      <c t="s" r="A35" s="3">
        <v>788</v>
      </c>
    </row>
    <row spans="1:12" r="36">
      <c t="s" r="A36" s="4">
        <v>82</v>
      </c>
      <c t="n" r="J36" s="8">
        <v>15226</v>
      </c>
      <c t="n" r="K36" s="8">
        <v>14846</v>
      </c>
      <c t="n" r="L36" s="8">
        <v>14949</v>
      </c>
    </row>
    <row spans="1:12" r="37">
      <c t="s" r="A37" s="4">
        <v>789</v>
      </c>
      <c t="s" r="J37" s="4">
        <v>820</v>
      </c>
      <c t="s" r="K37" s="4">
        <v>820</v>
      </c>
      <c t="s" r="L37" s="4">
        <v>817</v>
      </c>
    </row>
    <row spans="1:12" r="38">
      <c t="s" r="A38" s="4">
        <v>821</v>
      </c>
    </row>
    <row spans="1:12" r="39">
      <c t="s" r="A39" s="3">
        <v>788</v>
      </c>
    </row>
    <row spans="1:12" r="40">
      <c t="s" r="A40" s="4">
        <v>82</v>
      </c>
      <c t="n" r="J40" s="8">
        <v>14618</v>
      </c>
      <c t="n" r="K40" s="8">
        <v>13159</v>
      </c>
      <c t="n" r="L40" s="8">
        <v>10470</v>
      </c>
    </row>
    <row spans="1:12" r="41">
      <c t="s" r="A41" s="4">
        <v>789</v>
      </c>
      <c t="s" r="J41" s="4">
        <v>808</v>
      </c>
      <c t="s" r="K41" s="4">
        <v>822</v>
      </c>
      <c t="s" r="L41" s="4">
        <v>823</v>
      </c>
    </row>
    <row spans="1:12" r="42">
      <c t="s" r="A42" s="4">
        <v>824</v>
      </c>
    </row>
    <row spans="1:12" r="43">
      <c t="s" r="A43" s="3">
        <v>788</v>
      </c>
    </row>
    <row spans="1:12" r="44">
      <c t="s" r="A44" s="4">
        <v>82</v>
      </c>
      <c t="n" r="J44" s="8">
        <v>13420</v>
      </c>
      <c t="n" r="K44" s="8">
        <v>16599</v>
      </c>
      <c t="n" r="L44" s="8">
        <v>17473</v>
      </c>
    </row>
    <row spans="1:12" r="45">
      <c t="s" r="A45" s="4">
        <v>789</v>
      </c>
      <c t="s" r="J45" s="4">
        <v>825</v>
      </c>
      <c t="s" r="K45" s="4">
        <v>826</v>
      </c>
      <c t="s" r="L45" s="4">
        <v>813</v>
      </c>
    </row>
    <row spans="1:12" r="46">
      <c t="s" r="A46" s="4">
        <v>827</v>
      </c>
    </row>
    <row spans="1:12" r="47">
      <c t="s" r="A47" s="3">
        <v>788</v>
      </c>
    </row>
    <row spans="1:12" r="48">
      <c t="s" r="A48" s="4">
        <v>82</v>
      </c>
      <c t="n" r="J48" s="8">
        <v>133170</v>
      </c>
      <c t="n" r="K48" s="8">
        <v>132318</v>
      </c>
      <c t="n" r="L48" s="8">
        <v>117840</v>
      </c>
    </row>
    <row spans="1:12" r="49">
      <c t="s" r="A49" s="4">
        <v>789</v>
      </c>
      <c t="s" r="J49" s="4">
        <v>828</v>
      </c>
      <c t="s" r="K49" s="4">
        <v>829</v>
      </c>
      <c t="s" r="L49" s="4">
        <v>83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1</v>
      </c>
      <c t="s" r="B1" s="2">
        <v>2</v>
      </c>
      <c t="s" r="C1" s="2">
        <v>32</v>
      </c>
    </row>
    <row spans="1:3" r="2">
      <c t="s" r="A2" s="3">
        <v>832</v>
      </c>
    </row>
    <row spans="1:3" r="3">
      <c t="s" r="A3" s="4">
        <v>833</v>
      </c>
      <c t="n" r="B3" s="8">
        <v>662276</v>
      </c>
      <c t="n" r="C3" s="8">
        <v>664371</v>
      </c>
    </row>
    <row spans="1:3" r="4">
      <c t="s" r="A4" s="4">
        <v>833</v>
      </c>
      <c t="n" r="B4" s="6">
        <v>645164</v>
      </c>
      <c t="n" r="C4" s="6">
        <v>639631</v>
      </c>
    </row>
    <row spans="1:3" r="5">
      <c t="s" r="A5" s="4">
        <v>834</v>
      </c>
      <c t="n" r="B5" s="6">
        <v>380022</v>
      </c>
      <c t="n" r="C5" s="6">
        <v>331242</v>
      </c>
    </row>
    <row spans="1:3" r="6">
      <c t="s" r="A6" s="4">
        <v>835</v>
      </c>
      <c t="n" r="B6" s="6">
        <v>31</v>
      </c>
      <c t="n" r="C6" s="6">
        <v>28</v>
      </c>
    </row>
    <row spans="1:3" r="7">
      <c t="s" r="A7" s="4">
        <v>37</v>
      </c>
      <c t="n" r="B7" s="6">
        <v>7718</v>
      </c>
      <c t="n" r="C7" s="6">
        <v>33684</v>
      </c>
    </row>
    <row spans="1:3" r="8">
      <c t="s" r="A8" s="4">
        <v>836</v>
      </c>
    </row>
    <row spans="1:3" r="9">
      <c t="s" r="A9" s="3">
        <v>832</v>
      </c>
    </row>
    <row spans="1:3" r="10">
      <c t="s" r="A10" s="4">
        <v>833</v>
      </c>
      <c t="n" r="B10" s="6">
        <v>645164</v>
      </c>
      <c t="n" r="C10" s="6">
        <v>639631</v>
      </c>
    </row>
    <row spans="1:3" r="11">
      <c t="s" r="A11" s="4">
        <v>834</v>
      </c>
      <c t="n" r="B11" s="6">
        <v>380022</v>
      </c>
      <c t="n" r="C11" s="6">
        <v>331242</v>
      </c>
    </row>
    <row spans="1:3" r="12">
      <c t="s" r="A12" s="4">
        <v>835</v>
      </c>
      <c t="n" r="B12" s="6">
        <v>31</v>
      </c>
      <c t="n" r="C12" s="6">
        <v>28</v>
      </c>
    </row>
    <row spans="1:3" r="13">
      <c t="s" r="A13" s="4">
        <v>40</v>
      </c>
      <c t="n" r="B13" s="6">
        <v>69481</v>
      </c>
      <c t="n" r="C13" s="6">
        <v>90956</v>
      </c>
    </row>
    <row spans="1:3" r="14">
      <c t="s" r="A14" s="4">
        <v>37</v>
      </c>
      <c t="n" r="B14" s="6">
        <v>7718</v>
      </c>
      <c t="n" r="C14" s="6">
        <v>33684</v>
      </c>
    </row>
    <row spans="1:3" r="15">
      <c t="s" r="A15" s="4">
        <v>38</v>
      </c>
      <c t="n" r="B15" s="6">
        <v>12217</v>
      </c>
      <c t="n" r="C15" s="6">
        <v>11748</v>
      </c>
    </row>
    <row spans="1:3" r="16">
      <c t="s" r="A16" s="4">
        <v>837</v>
      </c>
    </row>
    <row spans="1:3" r="17">
      <c t="s" r="A17" s="3">
        <v>832</v>
      </c>
    </row>
    <row spans="1:3" r="18">
      <c t="s" r="A18" s="4">
        <v>833</v>
      </c>
      <c t="n" r="B18" s="6">
        <v>662276</v>
      </c>
      <c t="n" r="C18" s="6">
        <v>664371</v>
      </c>
    </row>
    <row spans="1:3" r="19">
      <c t="s" r="A19" s="4">
        <v>834</v>
      </c>
      <c t="n" r="B19" s="6">
        <v>380022</v>
      </c>
      <c t="n" r="C19" s="6">
        <v>331242</v>
      </c>
    </row>
    <row spans="1:3" r="20">
      <c t="s" r="A20" s="4">
        <v>835</v>
      </c>
      <c t="n" r="B20" s="6">
        <v>31</v>
      </c>
      <c t="n" r="C20" s="6">
        <v>28</v>
      </c>
    </row>
    <row spans="1:3" r="21">
      <c t="s" r="A21" s="4">
        <v>40</v>
      </c>
      <c t="n" r="B21" s="6">
        <v>69481</v>
      </c>
      <c t="n" r="C21" s="6">
        <v>90956</v>
      </c>
    </row>
    <row spans="1:3" r="22">
      <c t="s" r="A22" s="4">
        <v>37</v>
      </c>
      <c t="n" r="B22" s="6">
        <v>7718</v>
      </c>
      <c t="n" r="C22" s="6">
        <v>33684</v>
      </c>
    </row>
    <row spans="1:3" r="23">
      <c t="s" r="A23" s="4">
        <v>38</v>
      </c>
      <c t="n" r="B23" s="8">
        <v>12217</v>
      </c>
      <c t="n" r="C23" s="8">
        <v>1174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8</v>
      </c>
      <c t="s" r="B1" s="2">
        <v>2</v>
      </c>
      <c t="s" r="C1" s="2">
        <v>32</v>
      </c>
    </row>
    <row spans="1:3" r="2">
      <c t="s" r="A2" s="3">
        <v>839</v>
      </c>
    </row>
    <row spans="1:3" r="3">
      <c t="s" r="A3" s="4">
        <v>422</v>
      </c>
      <c t="n" r="B3" s="8">
        <v>392270</v>
      </c>
      <c t="n" r="C3" s="8">
        <v>343018</v>
      </c>
    </row>
    <row spans="1:3" r="4">
      <c t="s" r="A4" s="4">
        <v>425</v>
      </c>
    </row>
    <row spans="1:3" r="5">
      <c t="s" r="A5" s="3">
        <v>839</v>
      </c>
    </row>
    <row spans="1:3" r="6">
      <c t="s" r="A6" s="4">
        <v>422</v>
      </c>
      <c t="n" r="B6" s="6">
        <v>31</v>
      </c>
      <c t="n" r="C6" s="6">
        <v>28</v>
      </c>
    </row>
    <row spans="1:3" r="7">
      <c t="s" r="A7" s="4">
        <v>424</v>
      </c>
    </row>
    <row spans="1:3" r="8">
      <c t="s" r="A8" s="3">
        <v>839</v>
      </c>
    </row>
    <row spans="1:3" r="9">
      <c t="s" r="A9" s="4">
        <v>422</v>
      </c>
      <c t="n" r="B9" s="6">
        <v>12217</v>
      </c>
      <c t="n" r="C9" s="6">
        <v>11748</v>
      </c>
    </row>
    <row spans="1:3" r="10">
      <c t="s" r="A10" s="4">
        <v>840</v>
      </c>
    </row>
    <row spans="1:3" r="11">
      <c t="s" r="A11" s="3">
        <v>839</v>
      </c>
    </row>
    <row spans="1:3" r="12">
      <c t="s" r="A12" s="4">
        <v>422</v>
      </c>
      <c t="n" r="B12" s="6">
        <v>392270</v>
      </c>
      <c t="n" r="C12" s="6">
        <v>343018</v>
      </c>
    </row>
    <row spans="1:3" r="13">
      <c t="s" r="A13" s="4">
        <v>841</v>
      </c>
    </row>
    <row spans="1:3" r="14">
      <c t="s" r="A14" s="3">
        <v>839</v>
      </c>
    </row>
    <row spans="1:3" r="15">
      <c t="s" r="A15" s="4">
        <v>422</v>
      </c>
      <c t="n" r="B15" s="6">
        <v>380022</v>
      </c>
      <c t="n" r="C15" s="6">
        <v>331242</v>
      </c>
    </row>
    <row spans="1:3" r="16">
      <c t="s" r="A16" s="4">
        <v>842</v>
      </c>
    </row>
    <row spans="1:3" r="17">
      <c t="s" r="A17" s="3">
        <v>839</v>
      </c>
    </row>
    <row spans="1:3" r="18">
      <c t="s" r="A18" s="4">
        <v>422</v>
      </c>
      <c t="n" r="B18" s="6">
        <v>12217</v>
      </c>
      <c t="n" r="C18" s="6">
        <v>11748</v>
      </c>
    </row>
    <row spans="1:3" r="19">
      <c t="s" r="A19" s="4">
        <v>843</v>
      </c>
    </row>
    <row spans="1:3" r="20">
      <c t="s" r="A20" s="3">
        <v>839</v>
      </c>
    </row>
    <row spans="1:3" r="21">
      <c t="s" r="A21" s="4">
        <v>422</v>
      </c>
      <c t="n" r="B21" s="6">
        <v>31</v>
      </c>
      <c t="n" r="C21" s="6">
        <v>28</v>
      </c>
    </row>
    <row spans="1:3" r="22">
      <c t="s" r="A22" s="4">
        <v>844</v>
      </c>
    </row>
    <row spans="1:3" r="23">
      <c t="s" r="A23" s="3">
        <v>839</v>
      </c>
    </row>
    <row spans="1:3" r="24">
      <c t="s" r="A24" s="4">
        <v>422</v>
      </c>
      <c t="n" r="B24" s="6">
        <v>171419</v>
      </c>
      <c t="n" r="C24" s="6">
        <v>157374</v>
      </c>
    </row>
    <row spans="1:3" r="25">
      <c t="s" r="A25" s="4">
        <v>845</v>
      </c>
    </row>
    <row spans="1:3" r="26">
      <c t="s" r="A26" s="3">
        <v>839</v>
      </c>
    </row>
    <row spans="1:3" r="27">
      <c t="s" r="A27" s="4">
        <v>422</v>
      </c>
      <c t="n" r="B27" s="6">
        <v>201304</v>
      </c>
      <c t="n" r="C27" s="6">
        <v>165370</v>
      </c>
    </row>
    <row spans="1:3" r="28">
      <c t="s" r="A28" s="4">
        <v>846</v>
      </c>
    </row>
    <row spans="1:3" r="29">
      <c t="s" r="A29" s="3">
        <v>839</v>
      </c>
    </row>
    <row spans="1:3" r="30">
      <c t="s" r="A30" s="4">
        <v>422</v>
      </c>
      <c t="n" r="B30" s="6">
        <v>7299</v>
      </c>
      <c t="n" r="C30" s="6">
        <v>8498</v>
      </c>
    </row>
    <row spans="1:3" r="31">
      <c t="s" r="A31" s="4">
        <v>847</v>
      </c>
    </row>
    <row spans="1:3" r="32">
      <c t="s" r="A32" s="3">
        <v>839</v>
      </c>
    </row>
    <row spans="1:3" r="33">
      <c t="s" r="A33" s="4">
        <v>422</v>
      </c>
      <c t="n" r="B33" s="6">
        <v>31</v>
      </c>
      <c t="n" r="C33" s="6">
        <v>28</v>
      </c>
    </row>
    <row spans="1:3" r="34">
      <c t="s" r="A34" s="4">
        <v>848</v>
      </c>
    </row>
    <row spans="1:3" r="35">
      <c t="s" r="A35" s="3">
        <v>839</v>
      </c>
    </row>
    <row spans="1:3" r="36">
      <c t="s" r="A36" s="4">
        <v>422</v>
      </c>
      <c t="n" r="B36" s="6">
        <v>31</v>
      </c>
      <c t="n" r="C36" s="6">
        <v>28</v>
      </c>
    </row>
    <row spans="1:3" r="37">
      <c t="s" r="A37" s="4">
        <v>849</v>
      </c>
    </row>
    <row spans="1:3" r="38">
      <c t="s" r="A38" s="3">
        <v>839</v>
      </c>
    </row>
    <row spans="1:3" r="39">
      <c t="s" r="A39" s="4">
        <v>422</v>
      </c>
      <c t="n" r="B39" s="6">
        <v>380022</v>
      </c>
      <c t="n" r="C39" s="6">
        <v>331242</v>
      </c>
    </row>
    <row spans="1:3" r="40">
      <c t="s" r="A40" s="4">
        <v>850</v>
      </c>
    </row>
    <row spans="1:3" r="41">
      <c t="s" r="A41" s="3">
        <v>839</v>
      </c>
    </row>
    <row spans="1:3" r="42">
      <c t="s" r="A42" s="4">
        <v>422</v>
      </c>
      <c t="n" r="B42" s="6">
        <v>380022</v>
      </c>
      <c t="n" r="C42" s="6">
        <v>331242</v>
      </c>
    </row>
    <row spans="1:3" r="43">
      <c t="s" r="A43" s="4">
        <v>851</v>
      </c>
    </row>
    <row spans="1:3" r="44">
      <c t="s" r="A44" s="3">
        <v>839</v>
      </c>
    </row>
    <row spans="1:3" r="45">
      <c t="s" r="A45" s="4">
        <v>422</v>
      </c>
      <c t="n" r="B45" s="6">
        <v>171419</v>
      </c>
      <c t="n" r="C45" s="6">
        <v>157374</v>
      </c>
    </row>
    <row spans="1:3" r="46">
      <c t="s" r="A46" s="4">
        <v>852</v>
      </c>
    </row>
    <row spans="1:3" r="47">
      <c t="s" r="A47" s="3">
        <v>839</v>
      </c>
    </row>
    <row spans="1:3" r="48">
      <c t="s" r="A48" s="4">
        <v>422</v>
      </c>
      <c t="n" r="B48" s="6">
        <v>201304</v>
      </c>
      <c t="n" r="C48" s="6">
        <v>165370</v>
      </c>
    </row>
    <row spans="1:3" r="49">
      <c t="s" r="A49" s="4">
        <v>853</v>
      </c>
    </row>
    <row spans="1:3" r="50">
      <c t="s" r="A50" s="3">
        <v>839</v>
      </c>
    </row>
    <row spans="1:3" r="51">
      <c t="s" r="A51" s="4">
        <v>422</v>
      </c>
      <c t="n" r="B51" s="6">
        <v>7299</v>
      </c>
      <c t="n" r="C51" s="6">
        <v>8498</v>
      </c>
    </row>
    <row spans="1:3" r="52">
      <c t="s" r="A52" s="4">
        <v>854</v>
      </c>
    </row>
    <row spans="1:3" r="53">
      <c t="s" r="A53" s="3">
        <v>839</v>
      </c>
    </row>
    <row spans="1:3" r="54">
      <c t="s" r="A54" s="4">
        <v>422</v>
      </c>
      <c t="n" r="B54" s="6">
        <v>12217</v>
      </c>
      <c t="n" r="C54" s="6">
        <v>11748</v>
      </c>
    </row>
    <row spans="1:3" r="55">
      <c t="s" r="A55" s="4">
        <v>855</v>
      </c>
    </row>
    <row spans="1:3" r="56">
      <c t="s" r="A56" s="3">
        <v>839</v>
      </c>
    </row>
    <row spans="1:3" r="57">
      <c t="s" r="A57" s="4">
        <v>422</v>
      </c>
      <c t="n" r="B57" s="8">
        <v>12217</v>
      </c>
      <c t="n" r="C57" s="8">
        <v>1174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6</v>
      </c>
      <c t="s" r="B1" s="2">
        <v>2</v>
      </c>
      <c t="s" r="C1" s="2">
        <v>32</v>
      </c>
    </row>
    <row spans="1:3" r="2">
      <c t="s" r="A2" s="3">
        <v>839</v>
      </c>
    </row>
    <row spans="1:3" r="3">
      <c t="s" r="A3" s="4">
        <v>857</v>
      </c>
      <c t="n" r="B3" s="8">
        <v>662276</v>
      </c>
      <c t="n" r="C3" s="8">
        <v>664371</v>
      </c>
    </row>
    <row spans="1:3" r="4">
      <c t="s" r="A4" s="4">
        <v>413</v>
      </c>
    </row>
    <row spans="1:3" r="5">
      <c t="s" r="A5" s="3">
        <v>839</v>
      </c>
    </row>
    <row spans="1:3" r="6">
      <c t="s" r="A6" s="4">
        <v>857</v>
      </c>
      <c t="n" r="B6" s="6">
        <v>423754</v>
      </c>
      <c t="n" r="C6" s="6">
        <v>405665</v>
      </c>
    </row>
    <row spans="1:3" r="7">
      <c t="s" r="A7" s="4">
        <v>406</v>
      </c>
    </row>
    <row spans="1:3" r="8">
      <c t="s" r="A8" s="3">
        <v>839</v>
      </c>
    </row>
    <row spans="1:3" r="9">
      <c t="s" r="A9" s="4">
        <v>857</v>
      </c>
      <c t="n" r="B9" s="6">
        <v>170573</v>
      </c>
      <c t="n" r="C9" s="6">
        <v>176734</v>
      </c>
    </row>
    <row spans="1:3" r="10">
      <c t="s" r="A10" s="4">
        <v>414</v>
      </c>
    </row>
    <row spans="1:3" r="11">
      <c t="s" r="A11" s="3">
        <v>839</v>
      </c>
    </row>
    <row spans="1:3" r="12">
      <c t="s" r="A12" s="4">
        <v>857</v>
      </c>
      <c t="n" r="B12" s="6">
        <v>37683</v>
      </c>
      <c t="n" r="C12" s="6">
        <v>48529</v>
      </c>
    </row>
    <row spans="1:3" r="13">
      <c t="s" r="A13" s="4">
        <v>415</v>
      </c>
    </row>
    <row spans="1:3" r="14">
      <c t="s" r="A14" s="3">
        <v>839</v>
      </c>
    </row>
    <row spans="1:3" r="15">
      <c t="s" r="A15" s="4">
        <v>857</v>
      </c>
      <c t="n" r="B15" s="6">
        <v>14471</v>
      </c>
      <c t="n" r="C15" s="6">
        <v>18672</v>
      </c>
    </row>
    <row spans="1:3" r="16">
      <c t="s" r="A16" s="4">
        <v>858</v>
      </c>
    </row>
    <row spans="1:3" r="17">
      <c t="s" r="A17" s="3">
        <v>839</v>
      </c>
    </row>
    <row spans="1:3" r="18">
      <c t="s" r="A18" s="4">
        <v>857</v>
      </c>
      <c t="n" r="B18" s="6">
        <v>13380</v>
      </c>
      <c t="n" r="C18" s="6">
        <v>11792</v>
      </c>
    </row>
    <row spans="1:3" r="19">
      <c t="s" r="A19" s="4">
        <v>417</v>
      </c>
    </row>
    <row spans="1:3" r="20">
      <c t="s" r="A20" s="3">
        <v>839</v>
      </c>
    </row>
    <row spans="1:3" r="21">
      <c t="s" r="A21" s="4">
        <v>857</v>
      </c>
      <c t="n" r="B21" s="6">
        <v>2415</v>
      </c>
      <c t="n" r="C21" s="6">
        <v>2979</v>
      </c>
    </row>
    <row spans="1:3" r="22">
      <c t="s" r="A22" s="4">
        <v>859</v>
      </c>
    </row>
    <row spans="1:3" r="23">
      <c t="s" r="A23" s="3">
        <v>839</v>
      </c>
    </row>
    <row spans="1:3" r="24">
      <c t="s" r="A24" s="4">
        <v>857</v>
      </c>
      <c t="n" r="B24" s="6">
        <v>13380</v>
      </c>
      <c t="n" r="C24" s="6">
        <v>11792</v>
      </c>
    </row>
    <row spans="1:3" r="25">
      <c t="s" r="A25" s="4">
        <v>860</v>
      </c>
    </row>
    <row spans="1:3" r="26">
      <c t="s" r="A26" s="3">
        <v>839</v>
      </c>
    </row>
    <row spans="1:3" r="27">
      <c t="s" r="A27" s="4">
        <v>857</v>
      </c>
      <c t="n" r="B27" s="6">
        <v>13380</v>
      </c>
      <c t="n" r="C27" s="6">
        <v>11792</v>
      </c>
    </row>
    <row spans="1:3" r="28">
      <c t="s" r="A28" s="4">
        <v>861</v>
      </c>
    </row>
    <row spans="1:3" r="29">
      <c t="s" r="A29" s="3">
        <v>839</v>
      </c>
    </row>
    <row spans="1:3" r="30">
      <c t="s" r="A30" s="4">
        <v>857</v>
      </c>
      <c t="n" r="B30" s="6">
        <v>648896</v>
      </c>
      <c t="n" r="C30" s="6">
        <v>652579</v>
      </c>
    </row>
    <row spans="1:3" r="31">
      <c t="s" r="A31" s="4">
        <v>862</v>
      </c>
    </row>
    <row spans="1:3" r="32">
      <c t="s" r="A32" s="3">
        <v>839</v>
      </c>
    </row>
    <row spans="1:3" r="33">
      <c t="s" r="A33" s="4">
        <v>857</v>
      </c>
      <c t="n" r="B33" s="6">
        <v>423754</v>
      </c>
      <c t="n" r="C33" s="6">
        <v>405665</v>
      </c>
    </row>
    <row spans="1:3" r="34">
      <c t="s" r="A34" s="4">
        <v>863</v>
      </c>
    </row>
    <row spans="1:3" r="35">
      <c t="s" r="A35" s="3">
        <v>839</v>
      </c>
    </row>
    <row spans="1:3" r="36">
      <c t="s" r="A36" s="4">
        <v>857</v>
      </c>
      <c t="n" r="B36" s="6">
        <v>170573</v>
      </c>
      <c t="n" r="C36" s="6">
        <v>176734</v>
      </c>
    </row>
    <row spans="1:3" r="37">
      <c t="s" r="A37" s="4">
        <v>864</v>
      </c>
    </row>
    <row spans="1:3" r="38">
      <c t="s" r="A38" s="3">
        <v>839</v>
      </c>
    </row>
    <row spans="1:3" r="39">
      <c t="s" r="A39" s="4">
        <v>857</v>
      </c>
      <c t="n" r="B39" s="6">
        <v>37683</v>
      </c>
      <c t="n" r="C39" s="6">
        <v>48529</v>
      </c>
    </row>
    <row spans="1:3" r="40">
      <c t="s" r="A40" s="4">
        <v>865</v>
      </c>
    </row>
    <row spans="1:3" r="41">
      <c t="s" r="A41" s="3">
        <v>839</v>
      </c>
    </row>
    <row spans="1:3" r="42">
      <c t="s" r="A42" s="4">
        <v>857</v>
      </c>
      <c t="n" r="B42" s="6">
        <v>14471</v>
      </c>
      <c t="n" r="C42" s="6">
        <v>18672</v>
      </c>
    </row>
    <row spans="1:3" r="43">
      <c t="s" r="A43" s="4">
        <v>866</v>
      </c>
    </row>
    <row spans="1:3" r="44">
      <c t="s" r="A44" s="3">
        <v>839</v>
      </c>
    </row>
    <row spans="1:3" r="45">
      <c t="s" r="A45" s="4">
        <v>857</v>
      </c>
      <c t="n" r="B45" s="8">
        <v>2415</v>
      </c>
      <c t="n" r="C45" s="8">
        <v>297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7</v>
      </c>
      <c t="s" r="B1" s="2">
        <v>1</v>
      </c>
    </row>
    <row spans="1:3" r="2">
      <c t="s" r="B2" s="2">
        <v>2</v>
      </c>
      <c t="s" r="C2" s="2">
        <v>32</v>
      </c>
    </row>
    <row spans="1:3" r="3">
      <c t="s" r="A3" s="3">
        <v>839</v>
      </c>
    </row>
    <row spans="1:3" r="4">
      <c t="s" r="A4" s="4">
        <v>868</v>
      </c>
      <c t="n" r="B4" s="8">
        <v>11748</v>
      </c>
      <c t="n" r="C4" s="8">
        <v>10591</v>
      </c>
    </row>
    <row spans="1:3" r="5">
      <c t="s" r="A5" s="4">
        <v>869</v>
      </c>
      <c t="n" r="B5" s="6">
        <v>469</v>
      </c>
      <c t="n" r="C5" s="6">
        <v>1157</v>
      </c>
    </row>
    <row spans="1:3" r="6">
      <c t="s" r="A6" s="4">
        <v>870</v>
      </c>
      <c t="n" r="B6" s="8">
        <v>12217</v>
      </c>
      <c t="n" r="C6" s="8">
        <v>1174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Investments</vt:lpstr>
      <vt:lpstr>Premiums Receivable</vt:lpstr>
      <vt:lpstr>Deferred Policy Acquisition Cos</vt:lpstr>
      <vt:lpstr>Property and Equipment</vt:lpstr>
      <vt:lpstr>Reinsurance</vt:lpstr>
      <vt:lpstr>Income Taxes</vt:lpstr>
      <vt:lpstr>Line of Credit</vt:lpstr>
      <vt:lpstr>Loss and Loss Adjustment Expens</vt:lpstr>
      <vt:lpstr>Statutory Accounting and Regula</vt:lpstr>
      <vt:lpstr>Capital Stock</vt:lpstr>
      <vt:lpstr>Stock Options and Restricted St</vt:lpstr>
      <vt:lpstr>Earnings Per Share</vt:lpstr>
      <vt:lpstr>Comprehensive Income and Accumu</vt:lpstr>
      <vt:lpstr>Employee Benefit Plan</vt:lpstr>
      <vt:lpstr>Commitments and Contingencies</vt:lpstr>
      <vt:lpstr>Concentration of Operations</vt:lpstr>
      <vt:lpstr>Fair Values of Financial Instru</vt:lpstr>
      <vt:lpstr>Quarterly Financial Data (Unaud</vt:lpstr>
      <vt:lpstr>Capital Management</vt:lpstr>
      <vt:lpstr>Subsequent Events</vt:lpstr>
      <vt:lpstr>Schedule II. Condensed Financia</vt:lpstr>
      <vt:lpstr>Schedule VI. Supplemental Infor</vt:lpstr>
      <vt:lpstr>Summary of Significant Accoun31</vt:lpstr>
      <vt:lpstr>Investments (Tables)</vt:lpstr>
      <vt:lpstr>Premiums Receivable (Tables)</vt:lpstr>
      <vt:lpstr>Deferred Policy Acquisition C34</vt:lpstr>
      <vt:lpstr>Property and Equipment (Tables)</vt:lpstr>
      <vt:lpstr>Reinsurance (Tables)</vt:lpstr>
      <vt:lpstr>Income Taxes (Tables)</vt:lpstr>
      <vt:lpstr>Loss and Loss Adjustment Expe38</vt:lpstr>
      <vt:lpstr>Statutory Accounting and Regu39</vt:lpstr>
      <vt:lpstr>Stock Options and Restricted 40</vt:lpstr>
      <vt:lpstr>Earnings Per Share (Tables)</vt:lpstr>
      <vt:lpstr>Comprehensive Income and Accu42</vt:lpstr>
      <vt:lpstr>Commitments and Contingencies (</vt:lpstr>
      <vt:lpstr>Concentration of Operations (Ta</vt:lpstr>
      <vt:lpstr>Fair Values of Financial Inst45</vt:lpstr>
      <vt:lpstr>Quarterly Financial Data (Una46</vt:lpstr>
      <vt:lpstr>Summary of Significant Accoun47</vt:lpstr>
      <vt:lpstr>Investments - Additional Inform</vt:lpstr>
      <vt:lpstr>Investments - Gross Unrealized </vt:lpstr>
      <vt:lpstr>Investments - Gross Unrealize50</vt:lpstr>
      <vt:lpstr>Investments - Summary of Amorti</vt:lpstr>
      <vt:lpstr>Investments - Summary of Amor52</vt:lpstr>
      <vt:lpstr>Investments - A Summary of the </vt:lpstr>
      <vt:lpstr>Investments - Major Categories </vt:lpstr>
      <vt:lpstr>Investments - Investment Securi</vt:lpstr>
      <vt:lpstr>Premiums Receivable - Component</vt:lpstr>
      <vt:lpstr>Premiums Receivable - Summarize</vt:lpstr>
      <vt:lpstr>Premiums Receivable - Summari58</vt:lpstr>
      <vt:lpstr>Premiums Receivable - Additiona</vt:lpstr>
      <vt:lpstr>Deferred Policy Acquisition C60</vt:lpstr>
      <vt:lpstr>Deferred Policy Acquisition C61</vt:lpstr>
      <vt:lpstr>Property and Equipment - Schedu</vt:lpstr>
      <vt:lpstr>Property and Equipment - Additi</vt:lpstr>
      <vt:lpstr>Property and Equipment - Sche64</vt:lpstr>
      <vt:lpstr>Reinsurance - Schedule of the E</vt:lpstr>
      <vt:lpstr>Reinsurance - Schedule of the A</vt:lpstr>
      <vt:lpstr>Reinsurance - Additional Inform</vt:lpstr>
      <vt:lpstr>Reinsurance - Schedule of Unsec</vt:lpstr>
      <vt:lpstr>Income Taxes - Schedule of Comp</vt:lpstr>
      <vt:lpstr>Income Taxes - Components of Co</vt:lpstr>
      <vt:lpstr>Income Taxes - Additional Infor</vt:lpstr>
      <vt:lpstr>Income Taxes - Income Tax Expen</vt:lpstr>
      <vt:lpstr>Line of Credit - Additional Inf</vt:lpstr>
      <vt:lpstr>Loss and Loss Adjustment Expe74</vt:lpstr>
      <vt:lpstr>Loss and Loss Adjustment Expe75</vt:lpstr>
      <vt:lpstr>Loss and Loss Adjustment Expe76</vt:lpstr>
      <vt:lpstr>Statutory Accounting and Regu77</vt:lpstr>
      <vt:lpstr>Statutory Accounting and Regu78</vt:lpstr>
      <vt:lpstr>Capital Stock - Additional Info</vt:lpstr>
      <vt:lpstr>Stock Options and Restricted 80</vt:lpstr>
      <vt:lpstr>Stock Options and Restricted 81</vt:lpstr>
      <vt:lpstr>Stock Options and Restricted 82</vt:lpstr>
      <vt:lpstr>Stock Options and Restricted 83</vt:lpstr>
      <vt:lpstr>Earnings Per Share - Calculatio</vt:lpstr>
      <vt:lpstr>Earnings Per Share - Calculat85</vt:lpstr>
      <vt:lpstr>Comprehensive Income and Accu86</vt:lpstr>
      <vt:lpstr>Comprehensive Income and Accu87</vt:lpstr>
      <vt:lpstr>Comprehensive Income and Accu88</vt:lpstr>
      <vt:lpstr>Comprehensive Income and Accu89</vt:lpstr>
      <vt:lpstr>Employee Benefit Plan - Additio</vt:lpstr>
      <vt:lpstr>Commitments and Contingencies -</vt:lpstr>
      <vt:lpstr>Commitments and Contingencies92</vt:lpstr>
      <vt:lpstr>Commitments and Contingencies93</vt:lpstr>
      <vt:lpstr>Concentration of Operations - N</vt:lpstr>
      <vt:lpstr>Concentration of Operations -95</vt:lpstr>
      <vt:lpstr>Fair Values of Financial Inst96</vt:lpstr>
      <vt:lpstr>Fair Values of Financial Inst97</vt:lpstr>
      <vt:lpstr>Fair Values of Financial Inst98</vt:lpstr>
      <vt:lpstr>Fair Values of Financial Inst99</vt:lpstr>
      <vt:lpstr>Fair Values of Financial Ins100</vt:lpstr>
      <vt:lpstr>Quarterly Financial Data (Un101</vt:lpstr>
      <vt:lpstr>Capital Management - Additional</vt:lpstr>
      <vt:lpstr>Subsequent Events - Additional </vt:lpstr>
      <vt:lpstr>Schedule II. Condensed Finan104</vt:lpstr>
      <vt:lpstr>Schedule II. Condensed Finan105</vt:lpstr>
      <vt:lpstr>Schedule II. Condensed Finan106</vt:lpstr>
      <vt:lpstr>Schedule II. Condensed Finan107</vt:lpstr>
      <vt:lpstr>Schedule VI. Supplemental In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8:28Z</dcterms:created>
  <dcterms:modified xmlns:dcterms="http://purl.org/dc/terms/" xmlns:xsi="http://www.w3.org/2001/XMLSchema-instance" xsi:type="dcterms:W3CDTF">2016-02-26T16:28:28Z</dcterms:modified>
  <dc:title xmlns:dc="http://purl.org/dc/elements/1.1/">Untitled</dc:title>
  <dc:description xmlns:dc="http://purl.org/dc/elements/1.1/"/>
  <dc:subject xmlns:dc="http://purl.org/dc/elements/1.1/"/>
  <cp:keywords/>
  <cp:category/>
</cp:coreProperties>
</file>